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Net"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and Notes Payable "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Supplemental Guarantor Informat" sheetId="24" state="visible" r:id="rId24"/>
    <sheet xmlns:r="http://schemas.openxmlformats.org/officeDocument/2006/relationships" name="Results of Quarterly Operations" sheetId="25" state="visible" r:id="rId25"/>
    <sheet xmlns:r="http://schemas.openxmlformats.org/officeDocument/2006/relationships" name="Organization and Summary of S26"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ceivables, net (Tables)" sheetId="29" state="visible" r:id="rId29"/>
    <sheet xmlns:r="http://schemas.openxmlformats.org/officeDocument/2006/relationships" name="Real Estate Inventories (Tables" sheetId="30" state="visible" r:id="rId30"/>
    <sheet xmlns:r="http://schemas.openxmlformats.org/officeDocument/2006/relationships" name="Investments in Unconsolidated31" sheetId="31" state="visible" r:id="rId31"/>
    <sheet xmlns:r="http://schemas.openxmlformats.org/officeDocument/2006/relationships" name="Variable Interest Entities (Tab" sheetId="32" state="visible" r:id="rId32"/>
    <sheet xmlns:r="http://schemas.openxmlformats.org/officeDocument/2006/relationships" name="Goodwill and Other Intangible33" sheetId="33" state="visible" r:id="rId33"/>
    <sheet xmlns:r="http://schemas.openxmlformats.org/officeDocument/2006/relationships" name="Other Assets (Tables)" sheetId="34" state="visible" r:id="rId34"/>
    <sheet xmlns:r="http://schemas.openxmlformats.org/officeDocument/2006/relationships" name="Accrued Expenses and Other Li35" sheetId="35" state="visible" r:id="rId35"/>
    <sheet xmlns:r="http://schemas.openxmlformats.org/officeDocument/2006/relationships" name="Senior Notes and Notes Payabl36" sheetId="36" state="visible" r:id="rId36"/>
    <sheet xmlns:r="http://schemas.openxmlformats.org/officeDocument/2006/relationships" name="Fair Value Disclosur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upplemental Disclosure to Co41" sheetId="41" state="visible" r:id="rId41"/>
    <sheet xmlns:r="http://schemas.openxmlformats.org/officeDocument/2006/relationships" name="Supplemental Guarantor Inform42" sheetId="42" state="visible" r:id="rId42"/>
    <sheet xmlns:r="http://schemas.openxmlformats.org/officeDocument/2006/relationships" name="Results of Quarterly Operatio43" sheetId="43" state="visible" r:id="rId43"/>
    <sheet xmlns:r="http://schemas.openxmlformats.org/officeDocument/2006/relationships" name="Organization and Summary of S44"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Earnings Per Share - Computatio" sheetId="47" state="visible" r:id="rId47"/>
    <sheet xmlns:r="http://schemas.openxmlformats.org/officeDocument/2006/relationships" name="Earnings Per Share - Additional" sheetId="48" state="visible" r:id="rId48"/>
    <sheet xmlns:r="http://schemas.openxmlformats.org/officeDocument/2006/relationships" name="Receivables, Net - Components o" sheetId="49" state="visible" r:id="rId49"/>
    <sheet xmlns:r="http://schemas.openxmlformats.org/officeDocument/2006/relationships" name="Receivables, Net - Additional I" sheetId="50" state="visible" r:id="rId50"/>
    <sheet xmlns:r="http://schemas.openxmlformats.org/officeDocument/2006/relationships" name="Real Estate Inventories - Summa" sheetId="51" state="visible" r:id="rId51"/>
    <sheet xmlns:r="http://schemas.openxmlformats.org/officeDocument/2006/relationships" name="Real Estate Inventories - Sum52" sheetId="52" state="visible" r:id="rId52"/>
    <sheet xmlns:r="http://schemas.openxmlformats.org/officeDocument/2006/relationships" name="Real Estate Inventories - Sched"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Variable Interest Entities - Su" sheetId="57" state="visible" r:id="rId57"/>
    <sheet xmlns:r="http://schemas.openxmlformats.org/officeDocument/2006/relationships" name="Variable Interest Entities - Ad"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Other Assets - Schedule of Othe" sheetId="62" state="visible" r:id="rId62"/>
    <sheet xmlns:r="http://schemas.openxmlformats.org/officeDocument/2006/relationships" name="Accrued Expenses and Other Li63" sheetId="63" state="visible" r:id="rId63"/>
    <sheet xmlns:r="http://schemas.openxmlformats.org/officeDocument/2006/relationships" name="Senior Notes and Notes Payabl64" sheetId="64" state="visible" r:id="rId64"/>
    <sheet xmlns:r="http://schemas.openxmlformats.org/officeDocument/2006/relationships" name="Senior Notes and Notes Payabl65" sheetId="65" state="visible" r:id="rId65"/>
    <sheet xmlns:r="http://schemas.openxmlformats.org/officeDocument/2006/relationships" name="Senior Notes and Notes Payabl66" sheetId="66" state="visible" r:id="rId66"/>
    <sheet xmlns:r="http://schemas.openxmlformats.org/officeDocument/2006/relationships" name="Senior Notes and Notes Payabl67" sheetId="67" state="visible" r:id="rId67"/>
    <sheet xmlns:r="http://schemas.openxmlformats.org/officeDocument/2006/relationships" name="Senior Notes and Notes Payabl68" sheetId="68" state="visible" r:id="rId68"/>
    <sheet xmlns:r="http://schemas.openxmlformats.org/officeDocument/2006/relationships" name="Fair Value Disclosures - Summar" sheetId="69" state="visible" r:id="rId69"/>
    <sheet xmlns:r="http://schemas.openxmlformats.org/officeDocument/2006/relationships" name="Fair Value Disclosures - Summ70" sheetId="70" state="visible" r:id="rId70"/>
    <sheet xmlns:r="http://schemas.openxmlformats.org/officeDocument/2006/relationships" name="Fair Value Disclosures - Summ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77" sheetId="77" state="visible" r:id="rId77"/>
    <sheet xmlns:r="http://schemas.openxmlformats.org/officeDocument/2006/relationships" name="Stock-Based Compensation - Su78" sheetId="78" state="visible" r:id="rId78"/>
    <sheet xmlns:r="http://schemas.openxmlformats.org/officeDocument/2006/relationships" name="Income Taxes - Provision (Benef" sheetId="79" state="visible" r:id="rId79"/>
    <sheet xmlns:r="http://schemas.openxmlformats.org/officeDocument/2006/relationships" name="Income Taxes - Additional Infor" sheetId="80" state="visible" r:id="rId80"/>
    <sheet xmlns:r="http://schemas.openxmlformats.org/officeDocument/2006/relationships" name="Income Taxes - Effective Tax Ra" sheetId="81" state="visible" r:id="rId81"/>
    <sheet xmlns:r="http://schemas.openxmlformats.org/officeDocument/2006/relationships" name="Income Taxes - Components of De" sheetId="82" state="visible" r:id="rId82"/>
    <sheet xmlns:r="http://schemas.openxmlformats.org/officeDocument/2006/relationships" name="Income Taxes - Schedule of Gros" sheetId="83" state="visible" r:id="rId83"/>
    <sheet xmlns:r="http://schemas.openxmlformats.org/officeDocument/2006/relationships" name="Related Party Transactions - Ad" sheetId="84" state="visible" r:id="rId84"/>
    <sheet xmlns:r="http://schemas.openxmlformats.org/officeDocument/2006/relationships" name="Supplemental Disclosure to Co85" sheetId="85" state="visible" r:id="rId85"/>
    <sheet xmlns:r="http://schemas.openxmlformats.org/officeDocument/2006/relationships" name="Supplemental Disclosure to Co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Results of Quarterly Operatio90" sheetId="90" state="visible" r:id="rId90"/>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7</t>
  </si>
  <si>
    <t>Feb.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PH</t>
  </si>
  <si>
    <t>Entity Registrant Name</t>
  </si>
  <si>
    <t>TRI Pointe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Unsecured revolving credit facility</t>
  </si>
  <si>
    <t>Seller financed loans</t>
  </si>
  <si>
    <t>Senior notes, net</t>
  </si>
  <si>
    <t>Total liabilities</t>
  </si>
  <si>
    <t>Commitments and contingencies</t>
  </si>
  <si>
    <t xml:space="preserve"> </t>
  </si>
  <si>
    <t>Stockholders’ Equity:</t>
  </si>
  <si>
    <t>Preferred stock, $0.01 par value, 50,000,000 shares authorized; no shares issued and outstanding as of December 31, 2017 and 2016, respectively</t>
  </si>
  <si>
    <t>Common stock, $0.01 par value, 500,000,000 shares authorized; 151,162,999 and 158,626,229 shares issued and outstanding at December 31, 2017 and December 31, 2016,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3 Months Ended</t>
  </si>
  <si>
    <t>Sep. 30, 2017</t>
  </si>
  <si>
    <t>Mar. 31, 2017</t>
  </si>
  <si>
    <t>Sep. 30, 2016</t>
  </si>
  <si>
    <t>Jun. 30, 2016</t>
  </si>
  <si>
    <t>Mar. 31, 2016</t>
  </si>
  <si>
    <t>Dec. 31, 2015</t>
  </si>
  <si>
    <t>Homebuilding:</t>
  </si>
  <si>
    <t>Home sales revenue</t>
  </si>
  <si>
    <t>Land and lot sales revenue</t>
  </si>
  <si>
    <t>Other operations revenue</t>
  </si>
  <si>
    <t>Total revenues</t>
  </si>
  <si>
    <t>Cost of home sales</t>
  </si>
  <si>
    <t>Cost of land and lot sales</t>
  </si>
  <si>
    <t>Other operations expense</t>
  </si>
  <si>
    <t>Sales and marketing</t>
  </si>
  <si>
    <t>General and administrative</t>
  </si>
  <si>
    <t>Homebuilding income from operations</t>
  </si>
  <si>
    <t>Equity in (loss) income of unconsolidated entities</t>
  </si>
  <si>
    <t>Other income, net</t>
  </si>
  <si>
    <t>Homebuilding income before income taxes</t>
  </si>
  <si>
    <t>Financial Services:</t>
  </si>
  <si>
    <t>Revenues</t>
  </si>
  <si>
    <t>Expenses</t>
  </si>
  <si>
    <t>Equity in income of unconsolidated entities</t>
  </si>
  <si>
    <t>Financial services income before income taxes</t>
  </si>
  <si>
    <t>Income before income taxes</t>
  </si>
  <si>
    <t>Provision for income taxes</t>
  </si>
  <si>
    <t>Net income</t>
  </si>
  <si>
    <t>Net income attributable to noncontrolling interests</t>
  </si>
  <si>
    <t>Net income available to common stockholders</t>
  </si>
  <si>
    <t>Earnings per share</t>
  </si>
  <si>
    <t>Basic (in dollars per share)</t>
  </si>
  <si>
    <t>Diluted (in dollars per share)</t>
  </si>
  <si>
    <t>Weighted average shares outstanding</t>
  </si>
  <si>
    <t>Basic (shares)</t>
  </si>
  <si>
    <t>Diluted (shares)</t>
  </si>
  <si>
    <t>Consolidated Statements of Equity - USD ($) $ in Thousands</t>
  </si>
  <si>
    <t>Total</t>
  </si>
  <si>
    <t>Common Stock [Member]</t>
  </si>
  <si>
    <t>Additional Paid-in Capital [Member]</t>
  </si>
  <si>
    <t>Retained Earnings [Member]</t>
  </si>
  <si>
    <t>Total Stockholders' Equity [Member]</t>
  </si>
  <si>
    <t>Noncontrolling Interests [Member]</t>
  </si>
  <si>
    <t>Beginning balance at Dec. 31, 2014</t>
  </si>
  <si>
    <t>Beginning balance (shares) at Dec. 31, 2014</t>
  </si>
  <si>
    <t>Capital contribution by Weyerhaeuser, net</t>
  </si>
  <si>
    <t>Shares issued under share-based awards</t>
  </si>
  <si>
    <t>Shares issued under share-based awards (shares)</t>
  </si>
  <si>
    <t>Excess tax deficit of share-based awards, net</t>
  </si>
  <si>
    <t>Minimum tax withholding paid on behalf of employees for restricted stock units</t>
  </si>
  <si>
    <t>Stock-based compensation expense</t>
  </si>
  <si>
    <t>Distributions to noncontrolling interests, net</t>
  </si>
  <si>
    <t>Net effect of consolidations, de-consolidations and other transactions</t>
  </si>
  <si>
    <t>Ending balance at Dec. 31, 2015</t>
  </si>
  <si>
    <t>Ending balance (shares) at Dec. 31, 2015</t>
  </si>
  <si>
    <t>Share repurchases</t>
  </si>
  <si>
    <t>Stock repurchases (shares)</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 to net cash provided by (used in) operating activities:</t>
  </si>
  <si>
    <t>Depreciation and amortization</t>
  </si>
  <si>
    <t>Equity in loss (income) of unconsolidated entities, net</t>
  </si>
  <si>
    <t>Deferred income taxes, net</t>
  </si>
  <si>
    <t>Amortization of stock-based compensation</t>
  </si>
  <si>
    <t>Charges for impairments and lot option abandonments</t>
  </si>
  <si>
    <t>Excess tax deficit of share-based awards</t>
  </si>
  <si>
    <t>Changes in assets and liabilities:</t>
  </si>
  <si>
    <t>Returns on investments in unconsolidated entities, net</t>
  </si>
  <si>
    <t>Net cash provided by (used in) operating activities</t>
  </si>
  <si>
    <t>Cash flows from investing activities:</t>
  </si>
  <si>
    <t>Purchases of property and equipment</t>
  </si>
  <si>
    <t>Proceeds from sale of property and equipment</t>
  </si>
  <si>
    <t>Distributions from unconsolidated entities</t>
  </si>
  <si>
    <t>Net cash used in investing activities</t>
  </si>
  <si>
    <t>Cash flows from financing activities:</t>
  </si>
  <si>
    <t>Borrowings from debt</t>
  </si>
  <si>
    <t>Repayment of debt</t>
  </si>
  <si>
    <t>Debt issuance costs</t>
  </si>
  <si>
    <t>Net repayments of debt held by variable interest entities</t>
  </si>
  <si>
    <t>Contributions from noncontrolling interests</t>
  </si>
  <si>
    <t>Distributions to noncontrolling interests</t>
  </si>
  <si>
    <t>Proceeds from issuance of common stock under share-based awards</t>
  </si>
  <si>
    <t>Excess tax benefits of share-based awards</t>
  </si>
  <si>
    <t>Minimum tax withholding paid on behalf of employees for share-based awards</t>
  </si>
  <si>
    <t>Net cash (used in) provided by financing activities</t>
  </si>
  <si>
    <t>Net increase (decrease) in cash and cash equivalents</t>
  </si>
  <si>
    <t>Cash and cash equivalents - beginning of year</t>
  </si>
  <si>
    <t>Cash and cash equivalents - end of year</t>
  </si>
  <si>
    <t>Organization and Summary of Significant Accounting Policies</t>
  </si>
  <si>
    <t>Accounting Policies [Abstract]</t>
  </si>
  <si>
    <t>Organization and Summary of Significant Accounting Policies Organization TRI Pointe Group, Inc.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Inc.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Securities Exchange Act of 1934, as amended (the “Exchange Act”)), began making filings under the Securities Act of 1933, as amended, and the Exchange Act on July 7, 2015. In connection with the Reorganization, TRI Pointe Group (i) became a co-issuer of TRI Pointe Homes’ 4.375% Senior Notes due 2019 (the "2019 Notes") and TRI Pointe Homes' 5.875% Senior Notes due 2024 (the "2024 Notes”); and (ii) replaced TRI Pointe Homes as the borrower under TRI Pointe Homes’ unsecured revolving credit facility.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s”) in which the Company is the primary beneficiary. The noncontrolling interests as of December 31, 2017 and 2016 represent the outside owners’ interests in the Company’s consolidated entities and the net equity of the VIE owners. All significant intercompany accounts have been eliminated upon consolidation. Unless the context otherwise requires, the terms “we”, “us”, “our” and “the Company” have the following meanings: • For periods prior to July 7, 2015: TRI Pointe Homes (and its consolidated subsidiaries) • For periods from and after July 7, 2015: TRI Pointe Group (and its consolidated subsidiaries) Reclassifications Certain amounts in our consolidated financial statements for prior years have been reclassified to conform to the current period presentation, including the Company's condensed reporting of restructuring charges, included in general and administrative expense on the consolidated statements of operations in this annual report on Form 10-K.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Subsequent Events We evaluated subsequent events up until our consolidated financial statements were filed with the Securities and Exchange Commission. 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e perform a quarterly review for indicators of impairment. For the year ended December 31, 2017 we had $854,000 of real estate inventory impairment charges. For the years ended December 31, 2016 and 2015 we recorded impairment charges of zero and $1.2 million , respectively. Revenue Recognition In accordance with ASC Topic 360, Property, Plant, and Equipment , revenues from home sales and other real estate sales are recorded and a profit is recognized when the respective units are delivered. Home sales and other real estate sales are delivered when all conditions of escrow are met, including delivery of the home or other real estate asset, title passage, appropriate consideration is received and collection of associated receivables, if any, is reasonably assured. Sales incentives are a reduction of revenues when the respective unit is delivered. When it is determined that the earnings process is not complete, the sale and/or the related profit are deferred for recognition in future periods using the percentage-of-completion method. The profit we record is based on the calculation of cost of sales, which is dependent on our allocation of costs, as described in more detail above in the section entitled “Real Estate Inventories and Cost of Sales.”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loss) income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 For the year ended December 31, 2017 , we had a $13.2 million impairment charge related to a joint venture formed as a limited liability company in 1999 for the entitlement and development of land located in Los Angeles County, California. For the years ended December 31, 2016 and 2015 we did not have any impairment charges related to investments in unconsolidated entities. 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In accordance with ASC 810, we perform ongoing reassessments of whether we are the primary beneficiary of a VIE. 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 Sales and Marketing Expense 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 Restructuring Charges Restructuring charges were incurred related to the merger (the “Merger”) with Weyerhaeuser Real Estate Company (“WRECO”), in addition to general cost reduction initiatives. These charges are composed of employee retention and severance-related expenses and lease termination costs. We account for restructuring charges in accordance with ASC Topic 420, Exit or Disposal Cost Obligations or ASC Topic 712 – Compensation – Nonretirement Postemployment Benefits. We had restructuring charges of $588,000 , $649,000 and $3.3 million for the years ended December 31, 2017 , 2016 and 2015, respectively. Restructuring charges are included in general and administrative expense on the consolidated statements of operations. 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The enactment of the Tax Cuts and Jobs Act in the fourth quarter of 2017, among other things, reduced the federal corporate tax rate to 21% from 35%, effective January 1, 2018. This resulted in a $22.0 million reduction in our deferred tax asset. The ultimate impact of the Tax Cuts and Jobs Act may be different, possibly materially, due to changes in interpretations and assumptions, and guidance that may be issued and actions we may take in response to the tax law changes. We classify any interest and penalties related to income taxes as part of income tax expense. 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 goodwill, TRI Pointe Homes, and performed our annual goodwill impairment evaluation as of October 1, 2017. For further details on goodwill, see Note 8, Goodwill and Other Intangible Assets. For our TRI Pointe Homes reporting unit, we performed a qualitative assessment to determine whether it is more likely than not that its fair value is less than its carrying amount. Upon completion of the October 2017 annual impairment assessment, we determined that no goodwill impairment was indicated. As of December 31, 2017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17 , we believe that our indefinite-lived intangible asset continues to have an indefinite life and that its fair value exceeds its carrying value. For further details on our indefinite-lived intangible asset, see Note 8, Goodwill and Other Intangible Assets.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17 , we believe that the carrying value of our finite-lived intangible asset is recoverable and that its fair value is greater than its carrying value. For further details on our finite-lived intangible asset, see Note 8,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Recently Issued Accounting Standards In May 2014, the FASB issued Accounting Standards Update 2014-09, Revenue from Contracts with Customers (Codified as "ASC 606").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C 606 supersedes the revenue-recognition requirements in ASC Topic 605, Revenue Recognition, most industry-specific guidance throughout the industry topics of the accounting standards codification, and some cost guidance related to construction-type and production-type contracts. ASC 606 is effective for public entities for the annual periods ending after December 15, 2017, and for annual and interim periods thereafter. Companies may use either a full retrospective or a modified retrospective approach to adopt ASC 606, and we will adopt the new standard under the modified retrospective approach, effective January 1, 2018, by recognizing the net cumulative effect to the opening balance of retained earnings. We have substantially completed our evaluation on the impact that the adoption of ASC 606 will have on our financial statements, and are in process of finalizing the analysis of certain costs, including the impact on income taxes and related accounts, which we do not expect to have a material impact to our consolidated financial statements. Based on our analysis, the adoption of ASC 606 will not have a material impact on the amount or timing of our home sales revenue, but could impact the amount and timing of future land and lot sales. The adoption of ASC 606 will impact the timing of recognition and classification in our consolidated financial statements of certain sales office, model and other marketing related costs that we incur to obtain sales contracts from our customers. For example, we currently capitalize and amortize various sales office, model and other marketing related costs with each home delivered in a community. Under the new guidance, these costs will be expensed when incurred or capitalized to other assets and amortized to selling expense. We are adopting the modified retrospective approach and accordingly, the balance of any remaining unallocated capitalized sales office, model and other marketing related costs required to be expensed under ASC 606 will be recorded to our opening balance of retained earnings in our 2018 consolidated balance sheet. We expect to recognize an immaterial decrease to retained earnings. In addition to the cumulative effect to retained earnings, effective January 1, 2018, the adoption of ASC 606 will result in reclassifications among Consolidated Balance Sheet accounts, notably from real estate inventories to other assets. These reclassifications will not materially change the total amount of net assets existing at December 31, 2017. ASC 606 will result in enhanced disclosure requirements, including changes in contract related assets and liabilities, quantitative and qualitative information about contracts with customers and qualitative information about performance obligations. In February 2016, the FASB issued Accounting Standards Update No. 2016-02, (Codified as “ASC 842”), which requires an entity to recognize assets and liabilities on the balance sheet for the rights and obligations created by leased assets and provide additional disclosures. ASC 842 is effective for fiscal years, and interim periods within those years, beginning after December 15, 2018, and, at that time, we will adopt the new standard using a modified retrospective approach. We are currently evaluating the impact that the adoption of ASC 842 may have on our consolidated financial statements and disclosures. In March 2016, the FASB issued Accounting Standards Update No. 2016-09, (“ASU 2016-09”), Compensation-Stock Compensation (Topic 718): Improvements to Employee Share-Based Payment Accounting. On January 1, 2017, we adopted ASU 2016-09. This new guidance requires that we record excess tax benefit and tax deficiencies related to the settlement of employee stock-based compensation to the income tax expense line item on our consolidated statement of operations. We previously recorded the excess tax benefits and tax deficiencies to the additional paid-in capital line item on our consolidated balance sheets. Under the new guidance, the Company elected the option to no longer apply a forfeiture rate to our stock-based compensation expense, and to recognize forfeitures as they occur. The adoption of the aforementioned amendments in ASU 2016-09 were applied using the modified retrospective approach and did not have a material impact on our current or prior year financial statements, with no resulting cumulative-effect adjustment to retained earnings. The new guidance also requires excess tax benefits to be classified as an operating activity in the statement of cash flows rather than as a financing activity. Additionally, ASU 2016-09 requires that the minimum tax withholding paid on behalf of employees for share-based awards be classified as a financing activity in the statement of cash flows. Adoption of ASU 2016-09 did not result in any adjustments to prior period disclosures on the statement of cash flows.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 however we do not believe the guidance will have a material impact on our financial statements upon adoption. In January 2017, the FASB issued Accounting Standards Update No. 2017-04, (“ASU 2017-04”), Intangibles - Goodwill and Other (Topic 350):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to have a material impact on our financial statements.</t>
  </si>
  <si>
    <t>Segment Information</t>
  </si>
  <si>
    <t>Segment Reporting [Abstract]</t>
  </si>
  <si>
    <t>Segment Information We operate two principal businesses: homebuilding and financial services. Our homebuilding operations consist of six homebuilding companies, each operating under different brand names, through which we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brand names, and underlying demand and supply. Based upon the above factors, our homebuilding operations comprise the following six reportable segments: Maracay Homes, consisting of operations in Arizona; Pardee Homes, consisting of operations in California and Nevada; Quadrant Homes, consisting of operations in Washington; Trendmaker Homes, consisting of operations in Texas; TRI Pointe Homes, consisting of operations in California and Colorado; and Winchester Homes, consisting of operations in Maryland and Virginia. Our financial services reportable segment (“TRI Pointe Solutions”) comprises our mortgage financing operations and title services operations. Our mortgage financing operation (“TRI Pointe Connect”) provides mortgage financing to our homebuyers in all of the markets in which we operate. TRI Pointe Connect was formed as a joint venture with an established mortgage lender and is accounted for under the equity method of accounting. Our title services operation (“TRI Pointe Assurance”) provides title examinations for our homebuyers in our Trendmaker Homes and Winchester Homes brands. TRI Pointe Assurance is a wholly owned subsidiary of TRI Pointe Group and acts as a title agency for First American Title Insurance Company.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2017 2016 2015 Revenues Maracay Homes $ 296,768 $ 255,253 $ 185,645 Pardee Homes 826,033 730,848 670,063 Quadrant Homes 247,939 213,221 189,401 Trendmaker Homes 253,825 244,001 278,759 TRI Pointe Homes 927,247 723,186 774,005 Winchester Homes 257,089 237,413 302,276 Total homebuilding revenues 2,808,901 2,403,922 2,400,149 Financial services 1,371 1,220 1,010 Total $ 2,810,272 $ 2,405,142 $ 2,401,159 Income before taxes Maracay Homes $ 23,987 $ 17,189 $ 9,849 Pardee Homes 198,738 204,237 183,077 Quadrant Homes 32,671 21,209 10,478 Trendmaker Homes 16,764 15,353 25,004 TRI Pointe Homes 89,811 62,013 104,970 Winchester Homes 15,472 16,147 22,411 Corporate (45,091 ) (39,698 ) (38,589 ) Total homebuilding income before income taxes 332,352 296,450 317,200 Financial services 7,466 5,777 2,060 Total $ 339,818 $ 302,227 $ 319,260 Total real estate inventories and total assets for each of our reportable segments, as of the date indicated, were as follows (in thousands): December 31, 2017 December 31, 2016 Real estate inventories Maracay Homes $ 243,883 $ 228,965 Pardee Homes 1,245,659 1,098,608 Quadrant Homes 257,887 221,386 Trendmaker Homes 204,926 211,035 TRI Pointe Homes 855,727 868,088 Winchester Homes 297,471 282,545 Total $ 3,105,553 $ 2,910,627 Total assets Maracay Homes $ 268,866 $ 255,466 Pardee Homes 1,346,296 1,201,302 Quadrant Homes 312,803 242,208 Trendmaker Homes 224,995 225,025 TRI Pointe Homes 1,062,920 1,052,400 Winchester Homes 313,921 305,379 Corporate 262,740 275,923 Total homebuilding assets 3,792,541 3,557,703 Financial services 12,840 6,937 Total $ 3,805,381 $ 3,564,640</t>
  </si>
  <si>
    <t>Earnings Per Share</t>
  </si>
  <si>
    <t>Earnings Per Share [Abstract]</t>
  </si>
  <si>
    <t>Earnings Per Share The following table sets forth the components used in the computation of basic and diluted earnings per share (in thousands, except share and per share amounts): Year Ended December 31, 2017 2016 2015 Numerator: Income available to common stockholders $ 187,191 $ 195,171 $ 205,461 Denominator: Basic weighted-average shares outstanding 154,134,411 160,859,782 161,692,152 Effect of dilutive shares: Stock options and unvested restricted stock units 950,955 521,717 627,606 Diluted weighted-average shares outstanding 155,085,366 161,381,499 162,319,758 Earnings per share Basic $ 1.21 $ 1.21 $ 1.27 Diluted $ 1.21 $ 1.21 $ 1.27 Antidilutive stock options not included in diluted earnings per share 3,288,340 4,551,337 2,622,391</t>
  </si>
  <si>
    <t>Receivables, Net</t>
  </si>
  <si>
    <t>Receivables [Abstract]</t>
  </si>
  <si>
    <t>Receivables, Net Receivables, net consisted of the following (in thousands): December 31, 2017 December 31, 2016 Escrow proceeds and other accounts receivable, net $ 89,783 $ 35,625 Warranty insurance receivable (Note 13) 35,817 46,875 Total receivables $ 125,600 $ 82,500 Receivables are evaluated for collectability and allowances for potential losses are established or maintained on applicable receivables when collection becomes doubtful. Receivables were net of allowances for doubtful accounts of $330,000 in 2017 and $286,000 in 2016 .</t>
  </si>
  <si>
    <t>Real Estate Inventories</t>
  </si>
  <si>
    <t>Inventory Disclosure [Abstract]</t>
  </si>
  <si>
    <t>Real Estate Inventories Real estate inventories consisted of the following (in thousands): December 31, 2017 December 31, 2016 Real estate inventories owned: Homes completed or under construction $ 793,685 $ 659,210 Land under development 1,934,556 1,824,989 Land held for future development 138,651 226,915 Model homes 211,658 155,039 Total real estate inventories owned 3,078,550 2,866,153 Real estate inventories not owned: Land purchase and land option deposits 27,003 26,174 Consolidated inventory held by VIEs — 18,300 Total real estate inventories not owned 27,003 44,474 Total real estate inventories $ 3,105,553 $ 2,910,627 Homes completed or under construction comprises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option agreements as well as consolidated inventory held by a VIE. For further details, see Note 7, Variable Interest Entities . Interest incurred, capitalized and expensed were as follows (in thousands): Year Ended December 31, 2017 2016 2015 Interest incurred $ 84,264 $ 68,306 $ 60,964 Interest capitalized (84,264 ) (68,306 ) (60,964 ) Interest expensed $ — $ — $ — Capitalized interest in beginning inventory $ 157,329 $ 140,311 $ 124,461 Interest capitalized as a cost of inventory 84,264 68,306 60,964 Interest previously capitalized as a cost of inventory, included in cost of sales (65,245 ) (51,288 ) (45,114 ) Capitalized interest in ending inventory $ 176,348 $ 157,329 $ 140,311 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net on the consolidated statements of operations. Real estate inventory impairments and land option abandonments Real estate inventory impairments and land option abandonments consisted of the following (in thousands): Year Ended December 31, 2017 2016 2015 Real estate inventory impairments $ 854 $ — $ 1,167 Land and lot option abandonments and pre-acquisition costs 1,199 1,470 763 Total $ 2,053 $ 1,470 $ 1,930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and cost of land and lot sales on the consolidated statements of operations.</t>
  </si>
  <si>
    <t>Investments in Unconsolidated Entities</t>
  </si>
  <si>
    <t>Equity Method Investments and Joint Ventures [Abstract]</t>
  </si>
  <si>
    <t>Investments in Unconsolidated Entities As of December 31, 2017 , we held equity investments in five active homebuilding partnerships or limited liability companies and one financial services limited liability company. Our participation in these entities may be as a developer, a builder, or an investment partner. Our ownership percentage varies from 5% to 65% , depending on the investment, with no controlling interest held in any of these investments. Investments Held Our cumulative investment in entities accounted for on the equity method, including our share of earnings and losses, consisted of the following (in thousands): December 31, 2017 2016 Limited liability company interests $ 2,687 $ 14,327 General partnership interests 3,183 3,219 Total $ 5,870 $ 17,546 In the fourth quarter of 2017, we fully impaired a $13.2 million investment in a joint venture formed as a limited liability company in 1999 for the entitlement and development of land located in Los Angeles County, California. This $13.2 million impairment charge is included in equity in (loss) income of unconsolidated entities under our homebuilding operations on the consolidated statements of operations. Although we continue to hold a 5% equity stake in the joint venture, we are a non-funding member of the limited liability company and we expect our equity stake to be further diluted. This impairment charge is included in the Pardee Homes reporting segment in Note 2, Segment Information .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loss) income of unconsolidated entities. Assets and liabilities of unconsolidated entities (in thousands): December 31, 2017 2016 Assets Cash $ 11,678 $ 9,796 Receivables 6,564 10,203 Real estate inventories 99,997 97,402 Other assets 936 1,087 Total assets $ 119,175 $ 118,488 Liabilities and equity Accounts payable and other liabilities $ 12,208 $ 12,844 Company’s equity 5,870 17,546 Outside interests' equity 101,097 88,098 Total liabilities and equity $ 119,175 $ 118,488 Results of operations from unconsolidated entities (in thousands): Year Ended December 31, 2017 2016 2015 Net sales $ 24,247 $ 18,725 $ 7,326 Other operating expense (13,904 ) (11,315 ) (6,690 ) Other income (expense) 120 4 (279 ) Net income $ 10,463 $ 7,414 $ 357 Company’s equity in (loss) income of unconsolidated entities $ (5,007 ) $ 4,989 $ 2,691</t>
  </si>
  <si>
    <t>Variable Interest Entities</t>
  </si>
  <si>
    <t>Organization, Consolidation and Presentation of Financial Statements [Abstract]</t>
  </si>
  <si>
    <t>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The following provides a summary of our interests in land option agreements (in thousands): December 31, 2017 December 31, 2016 Deposits Remaining Purchase Price Consolidated Inventory Held by VIEs Deposits Remaining Purchase Price Consolidated Inventory Held by VIEs Consolidated VIEs $ — $ — $ — $ 400 $ 17,900 $ 18,300 Unconsolidated VIEs 3,418 112,590 N/A 2,375 49,016 N/A Other land option agreements 23,585 269,349 N/A 23,799 246,658 N/A Total $ 27,003 $ 381,939 $ — $ 26,574 $ 313,574 $ 18,300 Unconsolidated VIEs represent land option agreements that were not consolidated because we were not the primary beneficiary. Other land option agreements were not considered VIEs. In addition to the deposits presented in the table above, our exposure to loss related to our land option contracts consisted of capitalized pre-acquisition costs of $4.5 million and $3.6 million as of December 31, 2017 and 2016 , respectively. These pre-acquisition costs were included in real estate inventories as land under development on our consolidated balance sheets.</t>
  </si>
  <si>
    <t>Goodwill and Other Intangible Assets</t>
  </si>
  <si>
    <t>Goodwill and Intangible Assets Disclosure [Abstract]</t>
  </si>
  <si>
    <t>Goodwill and Other Intangible Assets The Company recorded $139.3 million of goodwill in connection with the Merger with WRECO. As of December 31, 2017 and 2016 , $139.3 million of goodwill is included in goodwill and other intangible assets, net, on each of the consolidated balance sheets. The Company's goodwill balance is included in the TRI Pointe Homes reporting segment in Note 2, Segment Information . We have two intangible assets as of December 31, 2017 , comprised of an existing trade name from the acquisition of Maracay Homes in 2006, which has a 20 year useful life, and a TRI Pointe Homes trade name resulting from the acquisition of WRECO in 2014, which has an indefinite useful life. Goodwill and other intangible assets consisted of the following (in thousands): December 31, 2017 December 31, 2016 Gross Carrying Amount Accumulated Amortization Net Carrying Amount Gross Carrying Amount Accumulated Amortization Net Carrying Amount Goodwill $ 139,304 $ — $ 139,304 $ 139,304 $ — $ 139,304 Trade names 27,979 (6,322 ) 21,657 27,979 (5,788 ) 22,191 Total $ 167,283 $ (6,322 ) $ 160,961 $ 167,283 $ (5,788 ) $ 161,495 The remaining useful life of our amortizing intangible asset related to Maracay was 8.2 and 9.2 years as of December 31, 2017 and 2016 , respectively. Amortization expense related to this intangible asset was $534,000 for each of the years ended December 31, 2017 and 2016 , and was charged to sales and marketing expense. Our $17.3 million indefinite life intangible asset related to TRI Pointe Homes trade name is not amortizing. All trade names are evaluated for impairment on an annual basis or more frequently if indicators of impairment exist. Expected amortization of our intangible asset related to Maracay Homes for the next five years and thereafter is (in thousands): 2018 $ 534 2019 534 2020 534 2021 534 2022 534 Thereafter 1,687 Total $ 4,357</t>
  </si>
  <si>
    <t>Other Assets</t>
  </si>
  <si>
    <t>Deferred Costs, Capitalized, Prepaid, and Other Assets Disclosure [Abstract]</t>
  </si>
  <si>
    <t>Other Assets Other assets consisted of the following (in thousands): December 31, 2017 December 31, 2016 Prepaid expenses $ 13,040 $ 24,495 Refundable fees and other deposits 16,012 17,731 Development rights, held for future use or sale 2,569 2,569 Deferred loan costs 3,427 2,101 Operating properties and equipment, net 10,528 10,884 Other 2,494 2,812 Total $ 48,070 $ 60,592</t>
  </si>
  <si>
    <t>Accrued Expenses and Other Liabilities</t>
  </si>
  <si>
    <t>Payables and Accruals [Abstract]</t>
  </si>
  <si>
    <t>Accrued Expenses and Other Liabilities Accrued expenses and other liabilities consisted of the following (in thousands): December 31, 2017 December 31, 2016 Accrued payroll and related costs $ 36,863 $ 33,761 Warranty reserves (Note 13) 69,373 83,135 Estimated cost for completion of real estate inventories 105,864 59,531 Customer deposits 19,568 13,437 Income tax liability to Weyerhaeuser 7,706 8,589 Accrued income taxes payable 30,672 1,200 Liability for uncertain tax positions 1,458 — Accrued interest 11,014 11,570 Accrued insurance expense 1,187 529 Other tax liabilities 33,671 34,961 Other 13,506 17,132 Total $ 330,882 $ 263,845</t>
  </si>
  <si>
    <t>Senior Notes and Notes Payable and Other Borrowings</t>
  </si>
  <si>
    <t>Debt Disclosure [Abstract]</t>
  </si>
  <si>
    <t>Senior Notes and Notes Payable and Other Borrowings Senior Notes Senior notes consisted of the following (in thousands): December 31, December 31, 4.375% Senior Notes due June 15, 2019 $ 450,000 $ 450,000 4.875% Senior Notes due July 1, 2021 300,000 300,000 5.875% Senior Notes due June 15, 2024 450,000 450,000 5.250% Senior Notes due June 1, 2027 300,000 — Discount and deferred loan costs (28,698 ) (31,693 ) Total $ 1,471,302 $ 1,168,307 In June 2017, TRI Pointe Group issued $300.0 million aggregate principal amount of 5.250% Senior Notes due 2027 (the “2027 Notes”) at 100.00% of their aggregate principal amount. Net proceeds of this issuance were $296.3 million , after debt issuance costs and discounts. The 2027 Notes mature on June 1, 2027 and interest is paid semiannually in arrears on June 1 and December 1 of each year until maturity, beginning on December 1, 2017. In May 2016, TRI Pointe Group issued $300.0 million aggregate principal amount of 4.875% Senior Notes due 2021 (the “2021 Notes”) at 99.44% of their aggregate principal amount. Net proceeds of this issuance were $293.9 million , after debt issuance costs and discounts. The 2021 Notes mature on July 1, 2021 and interest is paid semiannually in arrears on January 1 and July 1. In connection with the Reorganization, TRI Pointe Group and TRI Pointe Homes became co-issuers of the 2019 Notes and the 2024 Notes. The 2019 Notes were issued at 98.89% of their aggregate principal amount and the 2024 Notes were issued at 98.15% of their aggregate principal amount. The net proceeds from the offering were $861.3 million , after debt issuance costs and discounts. The 2019 Notes and the 2024 Notes mature on June 15, 2019 and June 15, 2024 , respectively. Interest is payable semiannually in arrears on June 15 and December 15. As of December 31, 2017 , no principal has been paid on the 2019 Notes, 2021 Notes, 2024 Notes and 2027 Notes (collectively, the “Senior Notes”), and there was $19.9 million of capitalized debt financing costs, included in senior notes, net on our consolidated balance sheet, that will amortize over the lives of the Senior Notes. Accrued interest related to the Senior Notes was $10.6 million and $10.7 million as of December 31, 2017 and 2016 , respectively. Unsecured Revolving Credit Facility Unsecured revolving credit facility consisted of the following (in thousands): December 31, 2017 December 31, 2016 Unsecured revolving credit facility $ — $ 200,000 On June 20, 2017, the Company modified its existing unsecured revolving credit facility (the “Credit Facility”) to extend the maturity date by two years to May 18, 2021, while decreasing the total commitments under the Credit Facility to $600 million from $625 million . In addition, the Credit Facility was modified to give the Company the option to make offers to the lenders to extend the maturity date of the facility in twelve-month increments, subject to the satisfaction of certain conditions. The Credit Facility contains a sublimit of $75.0 million for letters of credit. The Company may borrow under the Credit Facility in the ordinary course of business to fund its operations, including its land acquisition,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25% to 2.00% , depending on the Company’s leverage ratio. As of December 31, 2017 , we had no outstanding debt under the Credit Facility and $592.3 million of availability after considering the borrowing base provisions and outstanding letters of credit. As of December 31, 2017 there was $3.4 million of capitalized debt financing costs, included in other assets on our consolidated balance sheet, related to the Credit Facility that will amortize over the life of the Credit Facility, maturing on May 18, 2021. Accrued interest related to the Credit Facility was $426,000 and $658,000 as of December 31, 2017 and 2016 , respectively. At December 31, 2017 and 2016 , we had outstanding letters of credit of $7.7 million and $4.3 million , respectively. These letters of credit were issued to secure various financial obligations. We believe it is not probable that any outstanding letters of credit will be drawn upon. Seller Financed Loans Seller financed loans consisted of the following (in thousands): December 31, 2017 December 31, 2016 Seller financed loans $ — $ 13,726 Accrued interest on a seller finance loan outstanding as of December 31, 2016 was $519,000 . Interest Incurred During the years ended December 31, 2017 and 2016 , the Company incurred interest of $84.3 million and $68.3 million , respectively, related to all notes payable and Senior Notes outstanding during the period. All interest incurred was capitalized to inventory for the years ended December 31, 2017 and 2016 , respectively. Included in interest incurred was amortization of deferred financing and Senior Notes discount costs of $7.6 million and $6.5 million for the years ended December 31, 2017 and 2016 , respectively. Accrued interest related to all outstanding debt at December 31, 2017 and 2016 was $11.0 million and $11.6 million ,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17 and December 31, 2016 .</t>
  </si>
  <si>
    <t>Fair Value Disclosures</t>
  </si>
  <si>
    <t>Fair Value Disclosures [Abstract]</t>
  </si>
  <si>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December 31, 2017 and 2016 , related to our financial instruments, measured at fair value on a recurring basis, is set forth below (in thousands): December 31, 2017 December 31, 2016 Hierarchy Book Value Fair Value Book Value Fair Value Senior Notes (1) Level 2 $ 1,491,229 $ 1,552,335 $ 1,189,180 $ 1,219,125 Unsecured revolving credit facility (2) Level 2 $ — $ — $ 200,000 $ 177,410 Seller financed loans (3) Level 2 $ — $ — $ 13,726 $ 13,189 __________ (1) The book value of the Senior Notes is net of discounts, excluding deferred loan costs of $19.9 million and $20.9 million as of December 31, 2017 and 2016 , respectively. The estimated fair value of our Senior Notes at December 31, 2017 and 2016 is based on quoted market prices. (2) The estimated fair value of the Credit Facility at December 31, 2016 was based on a treasury curve analysis. (3) The estimated fair value of the seller financed loan at December 31, 2016 was based on a treasury curve analysis. At December 31, 2017 and 2016 , the carrying value of cash and cash equivalents and receivables approximated fair value.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December 31, 2017 Year Ended December 31, 2016 Impairment Charge Fair Value Net of Impairment Impairment Charge Fair Value Net of Impairment Real estate inventories (1) $ 854 $ 12,950 $ — $ —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t>
  </si>
  <si>
    <t>Commitments and Contingencies Disclosure [Abstract]</t>
  </si>
  <si>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As of December 31, 2017 we did not have any matters to which the Company believes a loss is probable and reasonably estimable. Legal reserves were zero and $225,000 as of December 31, 2017 and 2016, respectively. On April 3, 2017, Pardee Homes was named as a defendant in a lawsuit filed in San Diego County Superior Court by Scripps Health (“Scripps”) related to the April 1989 sale by Pardee Homes of real property located in Carmel Valley, California to Scripps pursuant to a purchase agreement dated December 18, 1987 (as amended, the “Purchase Agreement”). In March 2003, Scripps contacted Pardee Homes and alleged Pardee Homes had breached a covenant in the Purchase Agreement by failing to record a restriction against the development of the surrounding property then owned by Pardee Homes for medical office use. In November 2003, the parties entered into a tolling agreement, pursuant to which the parties agreed to toll any applicable statutes of limitation from November 3, 2003 until the expiration of the agreement. The tolling agreement did not revive any cause of action already time barred by a statute of limitation as of November 3, 2003. The tolling agreement was terminated as of February 21, 2017. Pardee Homes became an indirect, wholly owned subsidiary of TRI Pointe on July 7, 2014 in connection with TRI Pointe’s acquisition of WRECO. We intend to vigorously defend the action, and intend to continue challenging Scripps' claims. Although we cannot predict or determine the timing or final outcome of the lawsuit or the effect that any adverse findings or determinations may have on us, we believe Scripps has no actionable claims against Pardee Homes and that this dispute will not have a material impact on our business, liquidity, financial condition and results of operations. An unfavorable determination could result in the payment by us of monetary damages, which could be significant. The complaint does not indicate the amount of relief sought, and an estimate of possible loss or range of loss cannot presently be made with respect to this matter. No reserve with respect to this matter has been recorded on our consolidated financial statements.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35.8 million and $46.9 million as of December 31, 2017 and 2016 , respectively. Warranty insurance receivables are recorded in receivables on the accompanying consolidated balance sheet. Warranty reserves consisted of the following (in thousands): Year Ended December 31, 2017 2016 2015 Warranty reserves, beginning of period $ 83,135 $ 45,948 $ 33,270 Warranty reserves accrued 13,336 12,712 16,557 Adjustments to pre-existing reserves (1) (9,354 ) 36,826 7,451 Warranty expenditures (17,744 ) (12,351 ) (11,330 ) Warranty reserves, end of period $ 69,373 $ 83,135 $ 45,948 __________ (1) Included in this amount for 2016 is approximately $38.0 million of additional warranty liabilities estimated to be covered by our insurance policies that were adjusted to present the warranty reserves and related estimated warranty insurance receivable on a gross basis at December 31, 2016. Of the $38.0 million adjusted in 2016, approximately $36.5 million related to prior year estimated warranty insurance recoveries. Performance Bonds We obtain surety bonds in the normal course of business with various municipalities and other government agencies to secure completion of certain infrastructure improvements of our projects. As of December 31, 2017 and December 31, 2016 , the Company had outstanding surety bonds totaling $537.4 million and $449.6 million , respectively.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Operating Leases Office Space, Buildings and Equipment We lease certain property and equipment under non-cancelable operating leases. Office leases are for terms up to nine years and generally provide renewal options for terms up to an additional five years. In most cases, we expect that, in the normal course of business, leases that expire will be renewed or replaced by other leases. Equipment leases are typically for terms of three to four years. The future minimum rental payments under operating leases, which primarily consist of office leases having initial or remaining noncancellable lease terms in excess of one year , are as follows (in thousands): 2018 $ 7,006 2019 6,744 2020 6,769 2021 5,544 2022 3,107 Thereafter 3,044 $ 32,214 For the years ended December 31, 2017 , 2016 and 2015 , rental expense was $6.9 million , $6.4 million and $6.2 million , respectively. Rental expense is included in general and administrative expenses on the consolidated statements of operations. Ground Leases In 1987, we obtained two 55 -year ground leases of commercial property that provided for three renewal options of ten years each and one 45 -year renewal option. We exercised the three ten year extensions on one of these ground leases extending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Our lease commitments under this ground lease, which extends through 2071, were (in thousands): 2018 $ 2,239 2019 2,239 2020 2,239 2021 2,239 2022 2,239 Thereafter 72,753 $ 83,948 This ground lease has been subleased through 2041 to the buyers of the commercial buildings. Our lease commitments through 2041 total $53.7 million as of December 31, 2017 , and are fully offset by sublease receipts under the noncancellable subleases. For the second lease, the buyers of the buildings are responsible for making lease payments directly to the land owner. However, we have guaranteed the performance of the buyers/lessees. As of December 31, 2017 , guaranteed future payments on the lease, which expires in 2041, were $12.5 million .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with no further financial responsibility to the land seller. As of December 31, 2017 , we had $27.0 million of non-refundable cash deposits pertaining to land option contracts and purchase contracts with an aggregate remaining purchase price of approximately $381.9 million (net of deposits). Our utilization of land option contracts is dependent on, among other things, the availability of land sellers willing to enter into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t>
  </si>
  <si>
    <t>Stock-Based Compensation</t>
  </si>
  <si>
    <t>Disclosure of Compensation Related Costs, Share-based Payments [Abstract]</t>
  </si>
  <si>
    <t>Stock-Based Compensation 2013 Long-Term Incentive Plan The Company’s stock compensation plan, the 2013 Long-Term Incentive Plan (the “2013 Incentive Plan”), was adopted by TRI Pointe in January 2013 and amended with the approval of our stockholders, in 2014 and 2015. In addition, our board of directors amended the 2013 Incentive Plan in 2014 to prohibit repricing (other than in connection with any equity restructuring or any change in capitalization) of outstanding options or stock appreciation rights without stockholder approval. The 2013 Incentive Plan provides for the grant of equity-based awards, including options to purchase shares of common stock, stock appreciation rights, bonus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December 31, 2017 there were 6,228,769 shares available for future grant under the 2013 Incentive Plan. Converted Awards On July 16, 2014, the Company filed a registration statement on Form S-8 (Registration No. 333-197461) on July 16, 2014 to register 4,105,953 shares of common stock related to converted equity awards issued in connection with the Company's acquisition of WRECO. The converted awards have the same terms and conditions as the prio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an exchange ratio of 2.1107 , rounded down to the nearest whole number of shares of common stock. There will be no future grants under the WRECO equity incentive plans. The following table presents compensation expense recognized related to all stock-based awards (in thousands): Year Ended December 31, 2017 2016 2015 Total stock-based compensation $ 15,906 $ 12,612 $ 11,935 Stock-based compensation is charged to general and administrative expense on the accompanying consolidated statements of operations. As of December 31, 2017 , total unrecognized stock-based compensation related to all stock-based awards was $17.3 million and the weighted average term over which the expense was expected to be recognized was 1.57 years. Summary of Stock Option Activity The following table presents a summary of stock option awards for the year ended December 31, 2017 : Options Weighted Average Exercise Price Per Share Weighted Average Remaining Contractual Life Aggregate Intrinsic Value (in thousands) Options outstanding at December 31, 2016 2,971,370 $ 13.12 4.4 $ 1,568 Granted — — — Exercised (1,066,298 ) 11.74 Forfeited (750,414 ) 14.09 Options outstanding at December 31, 2017 1,154,658 14.16 4.9 $ 4,350 Options exercisable at December 31, 2017 1,039,819 $ 14.15 4.8 $ 3,933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The total intrinsic value of stock option awards exercised during the years ended December 31, 2017 , 2016 and 2015 was $4.5 million , $324,000 and $642,000 , respectively. There were no stock option awards granted or assumed during the years ended December 31, 2017 , 2016 and 2015 . Summary of Restricted Stock Unit Activity The following table presents a summary of restricted stock units (“RSUs”) for the year ended December 31, 2017 : Restricted Stock Units Weighted Average Grant Date Fair Value Per Share Aggregate Intrinsic Value (in thousands) Nonvested RSUs at December 31, 2016 3,412,719 $ 9.77 $ 39,179 Granted 1,670,936 11.00 Vested (714,612 ) 12.34 Forfeited (61,451 ) 11.66 Nonvested RSUs at December 31, 2017 4,307,592 $ 9.80 $ 77,192 The total intrinsic value of restricted stock units that vested during the years ended December 31, 2017 , 2016 and 2015 was $8.8 million , $4.6 million and $6.8 million, respectively. The total grant date fair value of restricted stock awards granted during the years ended December 31, 2017 , 2016 and 2015 were $18.4 million , $21.8 million and $18.3 million , respectively. On March 1, 2016, the Company granted an aggregate of 1,120,677 time-vested RSUs to employees and officers. The RSUs granted vest in equal installments annually on the anniversary of the grant date over a three year period. The fair value of each RSU granted on March 1, 2016 was measured using a price of $10.49 per share, which was the closing stock price on the date of grant. Each award will be expensed on a straight-line basis over the vesting period. On March 1, 2016, the Company granted 297,426 , 285,986 and 125,834 performance-based RSUs to the Company’s Chief Executive Officer, President, and Chief Financial Officer, respectively. The vesting, if at all, of these performance-based RSUs may range from 0% to 100% and will be based on the Company’s percentage attainment of specified threshold, target and maximum performance goals. The percentage of these performance-based RSUs that vest will be determined by comparing the Company’s total stockholder return ("TSR") to the TSRs of a group of peer homebuilding companies. The performance period for these performance-based RSUs is January 1, 2016 to December 31, 2018. These performance-based RSUs will not vest if the Company’s total stockholder return from January 1, 2016 to December 31, 2018 is not a positive number, provided that the executive will thereafter become vested in the award units, or portion thereof, that would have otherwise vested on December 31, 2018 if on any day after December 31, 2018 and on or before December 31, 2020, the Company’s total stockholder return is greater than zero and the executive is employed by the Company on that date. If the performance-based RSUs have not vested on or before December 31, 2020, such performance-based RSUs shall be cancelled and forfeited for no consideration. The fair value of these performance-based RSUs was determined to be $4.76 per share based on a Monte Carlo simulation. Each award will be expensed over the requisite service period. On June 6, 2016, the Company granted an aggregate of 74,466 RSUs to the non-employee members of its board of directors. On March 27, 2017, 21,276 of these RSUs vested in their entirety and on May 25, 2017, 53,190 of these RSUs vested in their entirety. The fair value of each RSU granted on June 6, 2016 was measured using a price of $11.75 per share, which was the closing stock price on the date of grant. Each award was expensed on a straight-line basis over the vesting period. On February 27, 2017, the Company granted an aggregate of 990,279 time-vested RSUs to employees and officers. The RSUs granted vest in equal installments annually on the anniversary of the grant date over a three year period. The fair value of each RSU granted on February 27, 2017 was measured using a price of $12.10 per share, which was the closing stock price on the date of grant. Each award will be expensed on a straight-line basis over the vesting period. On February 27, 2017, the Company granted 257,851 , 247,933 and 119,008 performance-based RSUs to the Company’s Chief Executive Officer, President, and Chief Financial Officer, respectively. These performance-based RSUs are allocated in equal parts to two separate performance metrics: (i) TSR, with vesting based on the Company’s TSR relative to its peer-group homebuilders; and (ii)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7 to December 31, 2019. The fair value of the performance-based RSUs related to the TSR metric was determined to be $6.16 per share based on a Monte Carlo simulation. The fair value of the performance-based RSUs related to the earnings per share goal was measured using a price of $12.10 per share, which was the closing stock price on the date of grant. Each award will be expensed over the requisite service period. On May 30, 2017, the Company granted an aggregate of 55,865 RSUs to the non-employee members of its board of directors. These RSUs vest in their entirety on the day immediately prior to the Company's 2018 Annual Meeting of Stockholders. The fair value of each RSU granted on May 30, 2017 was measured using a price of $12.53 per share, which was the closing stock price on the date of grant. Each award will be expensed on a straight-line basis over the vesting period. As RSUs vest for employees, a portion of the shares awarded is generally withheld to cover employee tax withholdings. As a result, the number of RSUs vested and the number of shares of TRI Pointe common stock issued will differ.</t>
  </si>
  <si>
    <t>Income Taxes</t>
  </si>
  <si>
    <t>Income Tax Disclosure [Abstract]</t>
  </si>
  <si>
    <t>Income Taxes The provision for income tax attributable to income before income taxes consisted of (in thousands): Year Ended December 31, 2017 2016 2015 Current: Federal $ 95,814 $ 90,387 $ 91,343 State 8,961 8,744 6,715 Total current taxes 104,775 99,131 98,058 Deferred: Federal 37,151 5,749 8,296 State 10,341 1,214 5,725 Total deferred taxes 47,492 6,963 14,021 Total income tax expense $ 152,267 $ 106,094 $ 112,079 The Company’s provision for income taxes was different from the amount computed by applying the statutory federal income tax rate of 35% to the underlying income before income taxes as a result of the following (in thousands): Year Ended December 31, 2017 2016 2015 Taxes at the U.S. federal statutory rate $ 118,936 $ 105,779 $ 111,846 State income taxes, net of federal tax impact 10,712 9,539 9,627 Domestic production activities deduction (7,108 ) (5,037 ) (5,566 ) Non-deductible transaction costs 541 305 — Change in valuation allowance 3,256 (4,038 ) (1,872 ) Tax Cuts and Jobs Act 21,961 — — Other, net 3,969 (454 ) (1,956 ) Total income tax expense $ 152,267 $ 106,094 $ 112,079 Effective income tax rate 44.8 % 35.1 % 35.1 % Deferred tax assets and liabilities are recognized for the future tax consequences attributable to differences between financial statement carrying amounts of assets and liabilities and their respective tax basis, and for operating loss and tax credit carryforwards. Deferred taxes consisted of the following at December 31, 2017 and 2016 (in thousands): Year Ended December 31, 2017 2016 Deferred tax assets: Impairment and other valuation reserves $ 40,438 $ 73,890 Incentive compensation 5,851 8,322 Indirect costs capitalized 19,574 25,377 Net operating loss carryforwards (state) 25,172 24,583 State taxes 2,181 2,985 Other costs and expenses 11,354 15,214 Gross deferred tax assets 104,570 150,371 Valuation allowance (3,478 ) (323 ) Deferred tax assets, net of valuation allowance 101,092 150,048 Deferred tax liabilities: Interest capitalized (7,144 ) (814 ) Basis difference in inventory (9,207 ) (14,186 ) Fixed assets (1,710 ) (1,101 ) Intangibles (5,360 ) (8,456 ) Deferred financing costs (898 ) (924 ) Other (360 ) (1,344 ) Deferred tax liabilities (24,679 ) (26,825 ) Net deferred tax assets $ 76,413 $ 123,223 On December 22, 2017, the Tax Cuts and Jobs Act was enacted, reducing the U.S. federal corporate income tax rate from 35% to 21%, among other changes. The SEC staff issued Staff Accounting Bulletin 118, which provides guidance on accounting for the tax effects of the Tax Cuts and Jobs Act, for which the accounting under ASC 740 is incomplete. To the extent that a company's accounting for certain income tax effects of the Tax Cuts and Jobs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Tax Cuts and Jobs Act. As of December 31, 2017, we have completed the majority of our accounting for the tax effects of the Tax Cuts and Jobs Act. However, there is some uncertainty around the grandfathering provisions related to performance-based executive compensation. In addition, we also re-measured the applicable deferred tax assets and liabilities based on the rates at which they are expected to reverse. However, we are still analyzing certain aspects of the Tax Cuts and Jobs Act and state conformity to those provisions and refining our calculations, which could potentially affect the measurement of these balances or potentially give rise to new deferred tax amounts. As of December 31, 2017, the Company recorded an income tax charge of $22.0 million related to the re-measurement of our deferred tax assets related to the Tax Cuts and Jobs Act.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As of December 31, 2017 , the Company had a state net operating loss carryforward of $385.9 million , which will expire between 2028 and 2036 . As of December 31, 2017 and 2016 , we had a valuation allowance on our deferred tax assets of $3.5 million and $323,000 , respectively. The increase in our valuation allowance in 2017 was related to the $13.2 million impairment of our investment in a limited liability company joint venture for the entitlement and development of land located in a Los Angeles County, California that was recorded in the fourth quarter of 2017. A valuation allowance was recorded against the deferred tax asset related to this impairment due to the fact that the joint venture if disposed at its carrying value would result in a capital loss, the realization of which is uncertain. The decrease in the valuation allowance in 2016 was principally due to a release of the valuation allowance against the deferred tax asset related to state net operating loss carryovers as realization of tax benefits are more likely than not to occur.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The Company files income tax returns in the U.S., including federal and multiple state and local jurisdictions. The Company’s tax years 2014-2016 will remain open to examination by the federal and state authorities for three and four years, respectively, from the date of utilization of any net operating loss or credit carryforwards. The following table summarizes the activity related to the Company’s gross unrecognized tax benefits (in thousands): Year Ended December 31, 2017 2016 Balance at beginning of year $ — $ 272 Increase (decrease) related to prior year tax positions 1,521 (272 ) Balance at end of year $ 1,521 $ — The Company classifies interest and penalties related to income taxes as part of income tax expense. The Company has not recorded any tax expense for interest and penalties on uncertain tax positions during the years ended December 31, 2017, 2016 and 2015. The Company estimates that the uncertain tax positions, if reversed, would result in a tax benefit of approximately $1.4 million .</t>
  </si>
  <si>
    <t>Related Party Transactions</t>
  </si>
  <si>
    <t>Related Party Transactions [Abstract]</t>
  </si>
  <si>
    <t>Related Party Transactions TRI Pointe has certain liabilities with Weyerhaeuser related to a tax sharing agreement executed in connection with the Merger. The liabilities under the tax sharing agreement relate to a portion of the California net operating loss generated prior to the WRECO Merger that are expected to be realized after July 7, 2014; federal tax credits generated prior to the Merger that are expected to be realized after July 7, 2014; and deductions for stock option awards granted through December 31, 2013 that are expected to be realized after July 7, 2014. As of December 31, 2017 and 2016 , we had an income tax liability to Weyerhaeuser of $7.7 million and $8.6 million , respectively, which is recorded in accrued expenses and other liabilities on the accompanying balance sheet. We had no related party transactions for the twelve months ended December 31, 2017. In May of 2016, we entered into an agreement with an affiliate of Starwood Capital Group, a then greater than 5% holder of our common stock, to acquire 52 lots located in Azusa, California, for an aggregate purchase price of $18.4 million . In October of 2016, we acquired 27 of these lots for a purchase price of $9.6 million . Our former Chairman of the Board is also the Chairman and Chief Executive Officer of Starwood Capital Group. This acquisition was approved by our independent directors. In January of 2015, TRI Pointe acquired 46 lots located in Castle Rock, Colorado, for a purchase price of approximately $2.8 million from an entity managed by an affiliate of Starwood Capital Group. In August of 2016, we agreed to purchase 257 additional lots for an aggregate purchase price of approximately $8.6 million . In October of 2016, we acquired 126 of these lots for a purchase price of $4.2 million . This acquisition was approved by our independent directors. As of March 27, 2017, Starwood Capital Group is no longer a related party. In October of 2015, TRI Pointe entered into an agreement with an affiliate of BlackRock, Inc. to acquire 161 lots located in Dublin, California, for a purchase price of approximately $60.0 million . BlackRock, Inc. is a greater than 5% holder of our common stock. This acquisition was approved by the executive land committee, which was comprised of independent directors. In the second half of 2016, we acquired an additional 93 lots located in Dublin, California, for a combined purchase price of approximately $25.5 million from an affiliate of BlackRock, Inc. This acquisition was approved by a majority of the TRI Pointe independent directors.</t>
  </si>
  <si>
    <t>Supplemental Disclosure to Consolidated Statement of Cash Flow</t>
  </si>
  <si>
    <t>Supplemental Cash Flow Elements [Abstract]</t>
  </si>
  <si>
    <t>Supplemental Disclosure to Consolidated Statement of Cash Flow The following are supplemental disclosures to the consolidated statements of cash flows (in thousands): Year Ended December 31, 2017 2016 2015 Supplemental disclosure of cash flow information: Cash paid during the period for: Interest, net of amounts capitalized of $77,193, $53,028 and $60,964 $ — $ — $ — Income taxes $ 74,388 $ 117,215 $ 69,917 Supplemental disclosures of noncash activities: Accrued liabilities related to the purchase of operating properties and equipment $ — $ 1,828 $ 3,976 Amortization of senior note discount capitalized to real estate inventory $ 2,048 $ 1,815 $ 1,552 Amortization of deferred loan costs capitalized to real estate inventory $ 5,578 $ 4,642 $ 3,820 Effect of net consolidation and de-consolidation of variable interest entities: (Decrease) increase in consolidated real estate inventory not owned $ (17,485 ) $ (316 ) $ 5,297 Increase in accrued expenses and other liabilities $ — $ — $ 300 Decrease (increase) in noncontrolling interests $ 17,485 $ 316 $ (5,597 )</t>
  </si>
  <si>
    <t>Supplemental Guarantor Information</t>
  </si>
  <si>
    <t>Condensed Financial Information of Parent Company Only Disclosure [Abstract]</t>
  </si>
  <si>
    <t>Supplemental Guarantor Information 2021 Notes and 2027 Notes On May 26, 2016, TRI Pointe Group issued the 2021 Notes. On June 5, 2017, TRI Pointe Group issued the 2027 Notes. All of TRI Pointe Group’s 100% owned subsidiaries that are guarantors (each a “Guarantor” and, collectively, the “Guarantors”) of the Credit Facility, including TRI Pointe Homes, are party to supplemental indentures pursuant to which they jointly and severally guarantee TRI Pointe Group’s obligations with respect to the 2021 Notes and the 2027 Notes. Each Guarantor of the 2021 Notes and the 2027 Notes is 100% owned by TRI Pointe Group, and all guarantees are full and unconditional, subject to customary exceptions pursuant to the indentures governing the 2021 Notes and the 2027 Notes, as described in the following paragraph. All of our non-Guarantor subsidiaries have nominal assets and operations and are considered minor, as defined in Rule 3-10(h) of Regulation S-X. In addition, TRI Pointe Group has no independent assets or operations, as defined in Rule 3-10(h) of Regulation S-X. There are no significant restrictions upon the ability of TRI Pointe Group or any Guarantor to obtain funds from any of their respective wholly owned subsidiaries by dividend or loan. None of the assets of our subsidiaries represent restricted net assets pursuant to Rule 4-08(e)(3) of Regulation S-X. A Guarantor of the 2021 Notes and the 2027 Notes shall be released from all of its obligations under its guarantee if (i) all of the assets of the Guarantor have been sold; (ii) all of the equity interests of the Guarantor held by TRI Pointe Group or a subsidiary thereof have been sold; (iii) the Guarantor merges with and into TRI Pointe Group or another Guarantor, with TRI Pointe Group or such other Guarantor surviving the merger; (iv) the Guarantor is designated “unrestricted” for covenant purposes; (v) the Guarantor ceases to guarantee any indebtedness of TRI Pointe Group or any other Guarantor which gave rise to such Guarantor guaranteeing the 2021 Notes or the 2027 Notes; (vi) TRI Pointe Group exercises its legal defeasance or covenant defeasance options; or (vii) all obligations under the applicable supplemental indenture are discharged. 2019 Notes and 2024 Notes TRI Pointe Group and TRI Pointe Homes are co-issuers of the 2019 Notes and the 2024 Notes. All of the Guarantors (other than TRI Pointe Homes) have entered into supplemental indentures pursuant to which they jointly and severally guarantee the obligations of TRI Pointe Group and TRI Pointe Homes with respect to the 2019 Notes and the 2024 Notes. Each Guarantor of the 2019 Notes and the 2024 Notes is 100% owned by TRI Pointe Group and TRI Pointe Homes, and all guarantees are full and unconditional, subject to customary exceptions pursuant to the indentures governing the 2019 Notes and the 2024 Notes, as described below. A Guarantor of the 2019 Notes and the 2024 Notes shall be released from all of its obligations under its guarantee if (i) all of the assets of the Guarantor have been sold; (ii) all of the equity interests of the Guarantor held by TRI Pointe or a subsidiary thereof have been sold; (iii) the Guarantor merges with and into TRI Pointe or another Guarantor, with TRI Pointe or such other Guarantor surviving the merger; (iv) the Guarantor is designated “unrestricted” for covenant purposes; (v) the Guarantor ceases to guarantee any indebtedness of TRI Pointe or any other Guarantor which gave rise to such Guarantor guaranteeing the 2019 Notes and 2024 Notes; (vi) TRI Pointe exercises its legal defeasance or covenant defeasance options; or (vii) all obligations under the applicable indenture are discharged. Presented below are the condensed consolidating balance sheets at December 31, 2017 and December 31, 2016 , condensed consolidating statements of operations for the full years ended December 31, 2017 , 2016 and 2015 , and condensed consolidating statements of cash flows for the full years ended December 31, 2017 , 2016 and 2015 . Because TRI Pointe’s non-Guarantor subsidiaries are considered minor, as defined in Rule 3-10(h) of Regulation S-X, the non-Guarantor subsidiaries’ information is not separately presented in the tables below, but is included with the Guarantors. Additionally, because TRI Pointe Group has no independent assets or operations, as defined in Rule 3-10(h) of Regulation S-X, the condensed consolidated financial information of TRI Pointe Group and TRI Pointe Homes, the co-issuers of the 2019 Notes and 2024 Notes, is presented together in the column titled “Issuer” for all periods presented after July 7, 2015, the date of the Reorganization. Condensed Consolidating Balance Sheet (in thousands): December 31, 2017 Issuer (1) Guarantor Subsidiaries Consolidating Adjustments Consolidated TRI Pointe Group, Inc. Assets Cash and cash equivalents $ 176,684 $ 106,230 $ — $ 282,914 Receivables 56,021 69,579 — 125,600 Intercompany receivables 794,550 — (794,550 ) — Real estate inventories 855,727 2,249,826 — 3,105,553 Investments in unconsolidated entities — 5,870 — 5,870 Goodwill and other intangible assets, net 156,604 4,357 — 160,961 Investments in subsidiaries 1,448,690 — (1,448,690 ) — Deferred tax assets, net 10,892 65,521 — 76,413 Other assets 3,465 44,605 — 48,070 Total Assets $ 3,502,633 $ 2,545,988 $ (2,243,240 ) $ 3,805,381 Liabilities Accounts payable $ 9,364 $ 63,506 $ — $ 72,870 Intercompany payables — 794,550 (794,550 ) — Accrued expenses and other liabilities 92,245 238,637 — 330,882 Senior notes, net 1,471,302 — — 1,471,302 Total Liabilities 1,572,911 1,096,693 (794,550 ) 1,875,054 Equity Total stockholders’ equity 1,929,722 1,448,690 (1,448,690 ) 1,929,722 Noncontrolling interests — 605 — 605 Total Equity 1,929,722 1,449,295 (1,448,690 ) 1,930,327 Total Liabilities and Equity $ 3,502,633 $ 2,545,988 $ (2,243,240 ) $ 3,805,381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Balance Sheet (in thousands): December 31, 2016 Issuer (1) Guarantor Subsidiaries Consolidating Adjustments Consolidated TRI Pointe Group, Inc. Assets Cash and cash equivalents $ 141,568 $ 67,089 $ — $ 208,657 Receivables 26,692 55,808 — 82,500 Intercompany receivables 775,321 — (775,321 ) — Real estate inventories 868,088 2,042,539 — 2,910,627 Investments in unconsolidated entities — 17,546 — 17,546 Goodwill and other intangible assets, net 156,604 4,891 — 161,495 Investments in subsidiaries 1,285,295 — (1,285,295 ) — Deferred tax assets, net 15,644 107,579 — 123,223 Other assets 11,401 49,191 — 60,592 Total Assets $ 3,280,613 $ 2,344,643 $ (2,060,616 ) $ 3,564,640 Liabilities Accounts payable $ 20,637 $ 49,615 $ — $ 70,252 Intercompany payables — 775,321 (775,321 ) — Accrued expenses and other liabilities 48,496 215,349 — 263,845 Unsecured revolving credit facility 200,000 — — 200,000 Seller financed loans 13,726 — — 13,726 Senior notes, net 1,168,307 — — 1,168,307 Total Liabilities 1,451,166 1,040,285 (775,321 ) 1,716,130 Equity Total stockholders’ equity 1,829,447 1,285,295 (1,285,295 ) 1,829,447 Noncontrolling interests — 19,063 — 19,063 Total Equity 1,829,447 1,304,358 (1,285,295 ) 1,848,510 Total Liabilities and Equity $ 3,280,613 $ 2,344,643 $ (2,060,616 ) $ 3,564,640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7 Issuer (1) Guarantor Subsidiaries Consolidating Adjustments Consolidated TRI Pointe Group, Inc. Homebuilding: Home sales revenue $ 927,247 $ 1,805,052 $ — $ 2,732,299 Land and lot sales revenue — 74,269 — 74,269 Other operations revenue — 2,333 — 2,333 Total revenues 927,247 1,881,654 — 2,808,901 Cost of home sales 780,732 1,392,519 — 2,173,251 Cost of land and lot sales — 14,888 — 14,888 Other operations expense — 2,298 — 2,298 Sales and marketing 34,286 102,780 — 137,066 General and administrative 67,006 70,758 — 137,764 Homebuilding income from operations 45,223 298,411 — 343,634 Equity in loss of unconsolidated entities — (11,433 ) — (11,433 ) Other income, net 38 113 — 151 Homebuilding income before taxes 45,261 287,091 — 332,352 Financial Services: Revenues — 1,371 — 1,371 Expenses — 331 — 331 Equity in income of unconsolidated entities — 6,426 — 6,426 Financial services income before taxes — 7,466 — 7,466 Income before taxes 45,261 294,557 — 339,818 Provision for income taxes (22,501 ) (129,766 ) — (152,267 ) Equity of net income (loss) of subsidiaries 164,431 — (164,431 ) — Net income (loss) 187,191 164,791 (164,431 ) 187,551 Net income attributable to noncontrolling interests — (360 ) — (360 ) Net income (loss) available to common stockholders $ 187,191 $ 164,431 $ (164,431 ) $ 187,191 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6 Issuer (1) Guarantor Subsidiaries Consolidating Adjustments Consolidated TRI Pointe Group, Inc. Homebuilding: Home sales revenue $ 723,186 $ 1,606,150 $ — $ 2,329,336 Land and lot sales revenue — 72,272 — 72,272 Other operations revenue — 2,314 — 2,314 Total revenues 723,186 1,680,736 — 2,403,922 Cost of home sales 607,316 1,229,011 — 1,836,327 Cost of land and lot sales — 17,367 — 17,367 Other operations expense — 2,247 — 2,247 Sales and marketing 29,092 98,811 — 127,903 General and administrative 59,327 64,792 — 124,119 Homebuilding income from operations 27,451 268,508 — 295,959 Equity in income of unconsolidated entities — 179 — 179 Other income, net 149 163 — 312 Homebuilding income before taxes 27,600 268,850 — 296,450 Financial Services: Revenues — 1,220 — 1,220 Expenses — 253 — 253 Equity in income of unconsolidated entities — 4,810 — 4,810 Financial services income before taxes — 5,777 — 5,777 Income before taxes 27,600 274,627 — 302,227 Provision for income taxes (11,322 ) (94,772 ) — (106,094 ) Equity of net income (loss) of subsidiaries 178,893 — (178,893 ) — Net income (loss) 195,171 179,855 (178,893 ) 196,133 Net income attributable to noncontrolling interests — (962 ) — (962 ) Net income (loss) available to common stockholders $ 195,171 $ 178,893 $ (178,893 ) $ 195,171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5 Issuer (1) Guarantor Subsidiaries Consolidating Adjustments Consolidated TRI Pointe Group, Inc. Homebuilding: Home sales revenue $ 774,005 $ 1,517,259 $ — $ 2,291,264 Land and lot sales revenue — 101,284 — 101,284 Other operations revenue — 7,601 — 7,601 Total revenues 774,005 1,626,144 — 2,400,149 Cost of home sales 624,791 1,183,985 — 1,808,776 Cost of land and lot sales — 35,089 — 35,089 Other operations expense — 4,360 — 4,360 Sales and marketing 26,792 89,425 — 116,217 General and administrative 55,442 65,383 — 120,825 Homebuilding income from operations 66,980 247,902 — 314,882 Equity in income of unconsolidated entities — 1,460 — 1,460 Other (loss) income, net (127 ) 985 — 858 Homebuilding income before taxes 66,853 250,347 — 317,200 Financial Services: Revenues — 1,010 — 1,010 Expenses — 181 — 181 Equity in income of unconsolidated entities — 1,231 — 1,231 Financial services income before taxes — 2,060 — 2,060 Income before taxes 66,853 252,407 — 319,260 Provision for income taxes (20,001 ) (92,078 ) — (112,079 ) Equity of net income (loss) of subsidiaries 158,609 — (158,609 ) — Net income (loss) 205,461 160,329 (158,609 ) 207,181 Net income attributable to noncontrolling interests — (1,720 ) — (1,720 ) Net income (loss) available to common stockholders $ 205,461 $ 158,609 $ (158,609 ) $ 205,461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7 Issuer (1) Guarantor Consolidating Consolidated Cash flows from operating activities: Net cash provided by operating activities $ 73,208 $ 28,466 $ — $ 101,674 Cash flows from investing activities: Purchases of property and equipment (1,424 ) (1,181 ) — (2,605 ) Proceeds from sale of property and equipment — 6 — 6 Investments in unconsolidated entities — (980 ) — (980 ) Intercompany (14,163 ) — 14,163 — Net cash (used in) provided by investing activities (15,587 ) (2,155 ) 14,163 (3,579 ) Cash flows from financing activities: Borrowings from debt 500,000 — — 500,000 Repayment of debt (413,726 ) — — (413,726 ) Debt issuance costs (5,957 ) — — (5,957 ) Distributions to noncontrolling interests — (1,333 ) — (1,333 ) Proceeds from issuance of common stock under share-based 12,291 — — 12,291 Minimum tax withholding paid on behalf of employees for (2,896 ) — — (2,896 ) Share repurchases (112,217 ) — — (112,217 ) Intercompany — 14,163 (14,163 ) — Net cash (used in) provided by financing activities (22,505 ) 12,830 (14,163 ) (23,838 ) Net increase in cash and cash equivalents 35,116 39,141 — 74,257 Cash and cash equivalents - beginning of year 141,568 67,089 — 208,657 Cash and cash equivalents - end of year $ 176,684 $ 106,230 $ — $ 282,914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6 Issuer (1) Guarantor Subsidiaries Consolidating Adjustments Consolidated TRI Pointe Group, Inc. Cash flows from operating activities: Net cash (used in) provided by operating activities $ (179,397 ) $ 21,087 $ — $ (158,310 ) Cash flows from investing activities: Purchases of property and equipment (1,603 ) (2,382 ) — (3,985 ) Proceeds from sale of property and equipment — 9 — 9 Investments in unconsolidated entities — (32 ) — (32 ) Intercompany 12,102 — (12,102 ) — Net cash provided by (used in) investing activities 10,499 (2,405 ) (12,102 ) (4,008 ) Cash flows from financing activities: Borrowings from debt 541,069 — — 541,069 Repayment of debt (330,458 ) (400 ) — (330,858 ) Debt issuance costs (5,062 ) — — (5,062 ) Repayment of debt payable to Weyerhaeuser — (2,442 ) — (2,442 ) Decrease in book overdrafts — 1,955 — 1,955 Distributions to Weyerhaeuser — (5,318 ) — (5,318 ) Proceeds from issuance of common stock under share-based awards 587 — — 587 Minimum tax withholding paid on behalf of employees for share-based awards (1,359 ) — — (1,359 ) Share repurchases (42,082 ) — — (42,082 ) Intercompany — (12,102 ) 12,102 — Net cash provided by (used in) financing activities 162,695 (18,307 ) 12,102 156,490 Net (decrease) increase in cash and cash equivalents (6,203 ) 375 — (5,828 ) Cash and cash equivalents - beginning of year 147,771 66,714 — 214,485 Cash and cash equivalents - end of year $ 141,568 $ 67,089 $ — $ 208,657 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5 Issuer (1) Guarantor Subsidiaries Consolidating Adjustments Consolidated TRI Pointe Group, Inc. Cash flows from operating activities Net cash provided by operating activities $ 1,714 $ 29,291 $ — $ 31,005 Cash flows from investing activities: Purchases of property and equipment (1,063 ) 254 — (809 ) Investments in unconsolidated entities — (1,468 ) — (1,468 ) Distributions from unconsolidated entities — 1,415 — 1,415 Intercompany 16,717 — (16,717 ) — Net cash provided by (used in) investing activities 15,654 201 (16,717 ) (862 ) Cash flows from financing activities: Borrowings from debt 140,000 — — 140,000 Repayment of debt (112,651 ) (200 ) — (112,851 ) Debt issuance costs (2,688 ) — — (2,688 ) Net repayments of debt held by variable interest entities — (6,769 ) — (6,769 ) Contributions from noncontrolling interests — 5,990 — 5,990 Distributions to noncontrolling interests — (9,823 ) — (9,823 ) Proceeds from issuance of common stock under 1,616 — — 1,616 Excess tax benefits of share-based awards 428 — — 428 Minimum tax withholding paid on behalf of employees for restricted stock units (2,190 ) — — (2,190 ) Intercompany — (16,717 ) 16,717 — Net cash provided by (used in) financing activities 24,515 (27,519 ) 16,717 13,713 Net increase in cash and cash equivalents 41,883 1,973 — 43,856 Cash and cash equivalents - beginning of period 105,888 64,741 — 170,629 Cash and cash equivalents - end of period $ 147,771 $ 66,714 $ — $ 214,485 __________ (1) References to “Issuer” in Note 18, Supplemental Guarantor Information have the following meanings: a. for periods prior to July 7, 2015: TRI Pointe Homes only b. for periods from and after July 7, 2015: TRI Pointe Homes and TRI Pointe Group as co-issuers</t>
  </si>
  <si>
    <t>Results of Quarterly Operations</t>
  </si>
  <si>
    <t>Quarterly Financial Information Disclosure [Abstract]</t>
  </si>
  <si>
    <t>Results of Quarterly Operations (Unaudited) The following table presents our unaudited quarterly financial data (in thousands, except per share amounts). First Second Third Fourth 2017 Quarter Quarter Quarter Quarter Total revenues (1) $ 393,391 $ 570,626 $ 717,735 $ 1,128,520 Cost of homes sales and other (2) 319,618 455,476 534,494 880,849 Gross margin $ 73,773 $ 115,150 $ 183,241 $ 247,671 Net income $ 8,217 $ 32,803 $ 72,289 $ 74,242 Net income attributable to noncontrolling interests (24 ) (89 ) $ (25 ) (222 ) Net income available to common stockholders $ 8,193 $ 32,714 $ 72,264 $ 74,020 Earnings per share Basic $ 0.05 $ 0.21 $ 0.48 $ 0.49 Diluted $ 0.05 $ 0.21 $ 0.48 $ 0.49 __________ (1) Total revenues includes total homebuilding revenues and financial services revenue. (2) Cost of homes sales and other includes cost of homes sales, cost of land and lot sales, and other operations expense. First Second Third Fourth 2016 Quarter Quarter Quarter Quarter Total revenues (1) $ 424,138 $ 625,222 $ 582,029 $ 773,753 Cost of homes sales and other (2) 325,844 447,781 464,632 617,684 Gross margin $ 98,294 $ 177,441 $ 117,397 $ 156,069 Net income $ 28,710 $ 74,193 $ 35,145 $ 58,085 Net income attributable to noncontrolling interests (160 ) (267 ) (311 ) (224 ) Net income available to common stockholders $ 28,550 $ 73,926 $ 34,834 $ 57,861 Earnings per share Basic $ 0.18 $ 0.46 $ 0.22 $ 0.36 Diluted $ 0.18 $ 0.46 $ 0.22 $ 0.36 __________ (1) Total revenues includes total homebuilding revenues and financial services revenue. (2) Cost of homes sales and other includes cost of homes sales, cost of land and lot sales, and other operations expense. Quarterly and year-to-date computations of per share amounts are made independently. Therefore, the sum of per share amounts for the quarter may not agree with per share amounts for the year.</t>
  </si>
  <si>
    <t>Organization and Summary of Significant Accounting Policies (Policies)</t>
  </si>
  <si>
    <t>Organization, Formation of TRI Pointe Group and Basis of Presentation</t>
  </si>
  <si>
    <t>Organization TRI Pointe Group, Inc.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Inc.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Securities Exchange Act of 1934, as amended (the “Exchange Act”)), began making filings under the Securities Act of 1933, as amended, and the Exchange Act on July 7, 2015. In connection with the Reorganization, TRI Pointe Group (i) became a co-issuer of TRI Pointe Homes’ 4.375% Senior Notes due 2019 (the "2019 Notes") and TRI Pointe Homes' 5.875% Senior Notes due 2024 (the "2024 Notes”); and (ii) replaced TRI Pointe Homes as the borrower under TRI Pointe Homes’ unsecured revolving credit facility.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s”) in which the Company is the primary beneficiary. The noncontrolling interests as of December 31, 2017 and 2016 represent the outside owners’ interests in the Company’s consolidated entities and the net equity of the VIE owners. All significant intercompany accounts have been eliminated upon consolidation. Unless the context otherwise requires, the terms “we”, “us”, “our” and “the Company” have the following meanings: • For periods prior to July 7, 2015: TRI Pointe Homes (and its consolidated subsidiaries) • For periods from and after July 7, 2015: TRI Pointe Group (and its consolidated subsidiaries)</t>
  </si>
  <si>
    <t>Reclassifications</t>
  </si>
  <si>
    <t>Reclassifications Certain amounts in our consolidated financial statements for prior years have been reclassified to conform to the current period presentation, including the Company's condensed reporting of restructuring charges, included in general and administrative expense on the consolidated statements of operations in this annual report on Form 10-K.</t>
  </si>
  <si>
    <t>Use of Estimates</t>
  </si>
  <si>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Subsequent Events</t>
  </si>
  <si>
    <t>Subsequent Events We evaluated subsequent events up until our consolidated financial statements were filed with the Securities and Exchange Commission.</t>
  </si>
  <si>
    <t>Cash and Cash Equivalents and Concentration of Credit Risk</t>
  </si>
  <si>
    <t>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Real Estate Inventories and Cost of Sales</t>
  </si>
  <si>
    <t xml:space="preserve">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e perform a quarterly review for indicators of impairment. For the year ended December 31, 2017 we had $854,000 of real estate inventory impairment charges. For the years ended December 31, 2016 and 2015 we recorded impairment charges of zero and $1.2 million , respectively. </t>
  </si>
  <si>
    <t>Revenue Recognition</t>
  </si>
  <si>
    <t>Revenue Recognition In accordance with ASC Topic 360, Property, Plant, and Equipment , revenues from home sales and other real estate sales are recorded and a profit is recognized when the respective units are delivered. Home sales and other real estate sales are delivered when all conditions of escrow are met, including delivery of the home or other real estate asset, title passage, appropriate consideration is received and collection of associated receivables, if any, is reasonably assured. Sales incentives are a reduction of revenues when the respective unit is delivered. When it is determined that the earnings process is not complete, the sale and/or the related profit are deferred for recognition in future periods using the percentage-of-completion method. The profit we record is based on the calculation of cost of sales, which is dependent on our allocation of costs, as described in more detail above in the section entitled “Real Estate Inventories and Cost of Sales.”</t>
  </si>
  <si>
    <t>Warranty Reserves</t>
  </si>
  <si>
    <t>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t>
  </si>
  <si>
    <t>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loss) income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t>
  </si>
  <si>
    <t>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In accordance with ASC 810, we perform ongoing reassessments of whether we are the primary beneficiary of a VIE.</t>
  </si>
  <si>
    <t>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t>
  </si>
  <si>
    <t>Sales and Marketing Expense</t>
  </si>
  <si>
    <t>Sales and Marketing Expense 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t>
  </si>
  <si>
    <t>Restructuring Charges</t>
  </si>
  <si>
    <t xml:space="preserve">Restructuring Charges Restructuring charges were incurred related to the merger (the “Merger”) with Weyerhaeuser Real Estate Company (“WRECO”), in addition to general cost reduction initiatives. These charges are composed of employee retention and severance-related expenses and lease termination costs. We account for restructuring charges in accordance with ASC Topic 420, Exit or Disposal Cost Obligations or ASC Topic 712 – Compensation – Nonretirement Postemployment Benefits. </t>
  </si>
  <si>
    <t xml:space="preserve">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The enactment of the Tax Cuts and Jobs Act in the fourth quarter of 2017, among other things, reduced the federal corporate tax rate to 21% from 35%, effective January 1, 2018. This resulted in a $22.0 million reduction in our deferred tax asset. The ultimate impact of the Tax Cuts and Jobs Act may be different, possibly materially, due to changes in interpretations and assumptions, and guidance that may be issued and actions we may take in response to the tax law changes. We classify any interest and penalties related to income taxes as part of income tax expense. </t>
  </si>
  <si>
    <t xml:space="preserve">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 goodwill, TRI Pointe Homes, and performed our annual goodwill impairment evaluation as of October 1, 2017. For further details on goodwill, see Note 8, Goodwill and Other Intangible Assets. For our TRI Pointe Homes reporting unit, we performed a qualitative assessment to determine whether it is more likely than not that its fair value is less than its carrying amount. Upon completion of the October 2017 annual impairment assessment, we determined that no goodwill impairment was indicated. As of December 31, 2017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17 , we believe that our indefinite-lived intangible asset continues to have an indefinite life and that its fair value exceeds its carrying value. For further details on our indefinite-lived intangible asset, see Note 8, Goodwill and Other Intangible Assets.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17 , we believe that the carrying value of our finite-lived intangible asset is recoverable and that its fair value is greater than its carrying value. For further details on our finite-lived intangible asset, see Note 8,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t>
  </si>
  <si>
    <t>Recently Issued Accounting Standards</t>
  </si>
  <si>
    <t>Recently Issued Accounting Standards In May 2014, the FASB issued Accounting Standards Update 2014-09, Revenue from Contracts with Customers (Codified as "ASC 606").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C 606 supersedes the revenue-recognition requirements in ASC Topic 605, Revenue Recognition, most industry-specific guidance throughout the industry topics of the accounting standards codification, and some cost guidance related to construction-type and production-type contracts. ASC 606 is effective for public entities for the annual periods ending after December 15, 2017, and for annual and interim periods thereafter. Companies may use either a full retrospective or a modified retrospective approach to adopt ASC 606, and we will adopt the new standard under the modified retrospective approach, effective January 1, 2018, by recognizing the net cumulative effect to the opening balance of retained earnings. We have substantially completed our evaluation on the impact that the adoption of ASC 606 will have on our financial statements, and are in process of finalizing the analysis of certain costs, including the impact on income taxes and related accounts, which we do not expect to have a material impact to our consolidated financial statements. Based on our analysis, the adoption of ASC 606 will not have a material impact on the amount or timing of our home sales revenue, but could impact the amount and timing of future land and lot sales. The adoption of ASC 606 will impact the timing of recognition and classification in our consolidated financial statements of certain sales office, model and other marketing related costs that we incur to obtain sales contracts from our customers. For example, we currently capitalize and amortize various sales office, model and other marketing related costs with each home delivered in a community. Under the new guidance, these costs will be expensed when incurred or capitalized to other assets and amortized to selling expense. We are adopting the modified retrospective approach and accordingly, the balance of any remaining unallocated capitalized sales office, model and other marketing related costs required to be expensed under ASC 606 will be recorded to our opening balance of retained earnings in our 2018 consolidated balance sheet. We expect to recognize an immaterial decrease to retained earnings. In addition to the cumulative effect to retained earnings, effective January 1, 2018, the adoption of ASC 606 will result in reclassifications among Consolidated Balance Sheet accounts, notably from real estate inventories to other assets. These reclassifications will not materially change the total amount of net assets existing at December 31, 2017. ASC 606 will result in enhanced disclosure requirements, including changes in contract related assets and liabilities, quantitative and qualitative information about contracts with customers and qualitative information about performance obligations. In February 2016, the FASB issued Accounting Standards Update No. 2016-02, (Codified as “ASC 842”), which requires an entity to recognize assets and liabilities on the balance sheet for the rights and obligations created by leased assets and provide additional disclosures. ASC 842 is effective for fiscal years, and interim periods within those years, beginning after December 15, 2018, and, at that time, we will adopt the new standard using a modified retrospective approach. We are currently evaluating the impact that the adoption of ASC 842 may have on our consolidated financial statements and disclosures. In March 2016, the FASB issued Accounting Standards Update No. 2016-09, (“ASU 2016-09”), Compensation-Stock Compensation (Topic 718): Improvements to Employee Share-Based Payment Accounting. On January 1, 2017, we adopted ASU 2016-09. This new guidance requires that we record excess tax benefit and tax deficiencies related to the settlement of employee stock-based compensation to the income tax expense line item on our consolidated statement of operations. We previously recorded the excess tax benefits and tax deficiencies to the additional paid-in capital line item on our consolidated balance sheets. Under the new guidance, the Company elected the option to no longer apply a forfeiture rate to our stock-based compensation expense, and to recognize forfeitures as they occur. The adoption of the aforementioned amendments in ASU 2016-09 were applied using the modified retrospective approach and did not have a material impact on our current or prior year financial statements, with no resulting cumulative-effect adjustment to retained earnings. The new guidance also requires excess tax benefits to be classified as an operating activity in the statement of cash flows rather than as a financing activity. Additionally, ASU 2016-09 requires that the minimum tax withholding paid on behalf of employees for share-based awards be classified as a financing activity in the statement of cash flows. Adoption of ASU 2016-09 did not result in any adjustments to prior period disclosures on the statement of cash flows.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 however we do not believe the guidance will have a material impact on our financial statements upon adoption. In January 2017, the FASB issued Accounting Standards Update No. 2017-04, (“ASU 2017-04”), Intangibles - Goodwill and Other (Topic 350):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to have a material impact on our financial statements.</t>
  </si>
  <si>
    <t>Segment Reporting</t>
  </si>
  <si>
    <t>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brand names, and underlying demand and supply.</t>
  </si>
  <si>
    <t>Fair Value Measurements</t>
  </si>
  <si>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Segment Information (Tables)</t>
  </si>
  <si>
    <t>Summary of Financial Information Relating to Reportable Segments</t>
  </si>
  <si>
    <t>Total revenues and income before income taxes for each of our reportable segments were as follows (in thousands): 2017 2016 2015 Revenues Maracay Homes $ 296,768 $ 255,253 $ 185,645 Pardee Homes 826,033 730,848 670,063 Quadrant Homes 247,939 213,221 189,401 Trendmaker Homes 253,825 244,001 278,759 TRI Pointe Homes 927,247 723,186 774,005 Winchester Homes 257,089 237,413 302,276 Total homebuilding revenues 2,808,901 2,403,922 2,400,149 Financial services 1,371 1,220 1,010 Total $ 2,810,272 $ 2,405,142 $ 2,401,159 Income before taxes Maracay Homes $ 23,987 $ 17,189 $ 9,849 Pardee Homes 198,738 204,237 183,077 Quadrant Homes 32,671 21,209 10,478 Trendmaker Homes 16,764 15,353 25,004 TRI Pointe Homes 89,811 62,013 104,970 Winchester Homes 15,472 16,147 22,411 Corporate (45,091 ) (39,698 ) (38,589 ) Total homebuilding income before income taxes 332,352 296,450 317,200 Financial services 7,466 5,777 2,060 Total $ 339,818 $ 302,227 $ 319,260 Total real estate inventories and total assets for each of our reportable segments, as of the date indicated, were as follows (in thousands): December 31, 2017 December 31, 2016 Real estate inventories Maracay Homes $ 243,883 $ 228,965 Pardee Homes 1,245,659 1,098,608 Quadrant Homes 257,887 221,386 Trendmaker Homes 204,926 211,035 TRI Pointe Homes 855,727 868,088 Winchester Homes 297,471 282,545 Total $ 3,105,553 $ 2,910,627 Total assets Maracay Homes $ 268,866 $ 255,466 Pardee Homes 1,346,296 1,201,302 Quadrant Homes 312,803 242,208 Trendmaker Homes 224,995 225,025 TRI Pointe Homes 1,062,920 1,052,400 Winchester Homes 313,921 305,379 Corporate 262,740 275,923 Total homebuilding assets 3,792,541 3,557,703 Financial services 12,840 6,937 Total $ 3,805,381 $ 3,564,640</t>
  </si>
  <si>
    <t>Earnings Per Share (Tables)</t>
  </si>
  <si>
    <t>Computation of Basic and Diluted Earnings Per Share</t>
  </si>
  <si>
    <t>The following table sets forth the components used in the computation of basic and diluted earnings per share (in thousands, except share and per share amounts): Year Ended December 31, 2017 2016 2015 Numerator: Income available to common stockholders $ 187,191 $ 195,171 $ 205,461 Denominator: Basic weighted-average shares outstanding 154,134,411 160,859,782 161,692,152 Effect of dilutive shares: Stock options and unvested restricted stock units 950,955 521,717 627,606 Diluted weighted-average shares outstanding 155,085,366 161,381,499 162,319,758 Earnings per share Basic $ 1.21 $ 1.21 $ 1.27 Diluted $ 1.21 $ 1.21 $ 1.27 Antidilutive stock options not included in diluted earnings per share 3,288,340 4,551,337 2,622,391</t>
  </si>
  <si>
    <t>Receivables, net (Tables)</t>
  </si>
  <si>
    <t>Components of Receivables, Net</t>
  </si>
  <si>
    <t>Receivables, net consisted of the following (in thousands): December 31, 2017 December 31, 2016 Escrow proceeds and other accounts receivable, net $ 89,783 $ 35,625 Warranty insurance receivable (Note 13) 35,817 46,875 Total receivables $ 125,600 $ 82,500</t>
  </si>
  <si>
    <t>Real Estate Inventories (Tables)</t>
  </si>
  <si>
    <t>Summary of Real Estate Inventories</t>
  </si>
  <si>
    <t>Real estate inventories consisted of the following (in thousands): December 31, 2017 December 31, 2016 Real estate inventories owned: Homes completed or under construction $ 793,685 $ 659,210 Land under development 1,934,556 1,824,989 Land held for future development 138,651 226,915 Model homes 211,658 155,039 Total real estate inventories owned 3,078,550 2,866,153 Real estate inventories not owned: Land purchase and land option deposits 27,003 26,174 Consolidated inventory held by VIEs — 18,300 Total real estate inventories not owned 27,003 44,474 Total real estate inventories $ 3,105,553 $ 2,910,627</t>
  </si>
  <si>
    <t>Summary of Interest Incurred, Capitalized and Expensed</t>
  </si>
  <si>
    <t>Interest incurred, capitalized and expensed were as follows (in thousands): Year Ended December 31, 2017 2016 2015 Interest incurred $ 84,264 $ 68,306 $ 60,964 Interest capitalized (84,264 ) (68,306 ) (60,964 ) Interest expensed $ — $ — $ — Capitalized interest in beginning inventory $ 157,329 $ 140,311 $ 124,461 Interest capitalized as a cost of inventory 84,264 68,306 60,964 Interest previously capitalized as a cost of inventory, included in cost of sales (65,245 ) (51,288 ) (45,114 ) Capitalized interest in ending inventory $ 176,348 $ 157,329 $ 140,311</t>
  </si>
  <si>
    <t>Schedule of Real Estate Inventory Impairments and Land Option Abandonments</t>
  </si>
  <si>
    <t>Real estate inventory impairments and land option abandonments consisted of the following (in thousands): Year Ended December 31, 2017 2016 2015 Real estate inventory impairments $ 854 $ — $ 1,167 Land and lot option abandonments and pre-acquisition costs 1,199 1,470 763 Total $ 2,053 $ 1,470 $ 1,930</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December 31, 2017 2016 Limited liability company interests $ 2,687 $ 14,327 General partnership interests 3,183 3,219 Total $ 5,870 $ 17,546</t>
  </si>
  <si>
    <t>Aggregated Assets, Liabilities and Operating Results of Entities as Equity-Method Investments</t>
  </si>
  <si>
    <t>Assets and liabilities of unconsolidated entities (in thousands): December 31, 2017 2016 Assets Cash $ 11,678 $ 9,796 Receivables 6,564 10,203 Real estate inventories 99,997 97,402 Other assets 936 1,087 Total assets $ 119,175 $ 118,488 Liabilities and equity Accounts payable and other liabilities $ 12,208 $ 12,844 Company’s equity 5,870 17,546 Outside interests' equity 101,097 88,098 Total liabilities and equity $ 119,175 $ 118,488 Results of operations from unconsolidated entities (in thousands): Year Ended December 31, 2017 2016 2015 Net sales $ 24,247 $ 18,725 $ 7,326 Other operating expense (13,904 ) (11,315 ) (6,690 ) Other income (expense) 120 4 (279 ) Net income $ 10,463 $ 7,414 $ 357 Company’s equity in (loss) income of unconsolidated entities $ (5,007 ) $ 4,989 $ 2,691</t>
  </si>
  <si>
    <t>Variable Interest Entities (Tables)</t>
  </si>
  <si>
    <t>Summary of Interests in Land Option Agreements</t>
  </si>
  <si>
    <t>The following provides a summary of our interests in land option agreements (in thousands): December 31, 2017 December 31, 2016 Deposits Remaining Purchase Price Consolidated Inventory Held by VIEs Deposits Remaining Purchase Price Consolidated Inventory Held by VIEs Consolidated VIEs $ — $ — $ — $ 400 $ 17,900 $ 18,300 Unconsolidated VIEs 3,418 112,590 N/A 2,375 49,016 N/A Other land option agreements 23,585 269,349 N/A 23,799 246,658 N/A Total $ 27,003 $ 381,939 $ — $ 26,574 $ 313,574 $ 18,300</t>
  </si>
  <si>
    <t>Goodwill and Other Intangible Assets (Tables)</t>
  </si>
  <si>
    <t>Schedule of Goodwill and Other Intangible Assets</t>
  </si>
  <si>
    <t>Goodwill and other intangible assets consisted of the following (in thousands): December 31, 2017 December 31, 2016 Gross Carrying Amount Accumulated Amortization Net Carrying Amount Gross Carrying Amount Accumulated Amortization Net Carrying Amount Goodwill $ 139,304 $ — $ 139,304 $ 139,304 $ — $ 139,304 Trade names 27,979 (6,322 ) 21,657 27,979 (5,788 ) 22,191 Total $ 167,283 $ (6,322 ) $ 160,961 $ 167,283 $ (5,788 ) $ 161,495</t>
  </si>
  <si>
    <t>Schedule of Expected Amortization of Intangible Asset</t>
  </si>
  <si>
    <t>Expected amortization of our intangible asset related to Maracay Homes for the next five years and thereafter is (in thousands): 2018 $ 534 2019 534 2020 534 2021 534 2022 534 Thereafter 1,687 Total $ 4,357</t>
  </si>
  <si>
    <t>Other Assets (Tables)</t>
  </si>
  <si>
    <t>Schedule of Other Assets</t>
  </si>
  <si>
    <t>Other assets consisted of the following (in thousands): December 31, 2017 December 31, 2016 Prepaid expenses $ 13,040 $ 24,495 Refundable fees and other deposits 16,012 17,731 Development rights, held for future use or sale 2,569 2,569 Deferred loan costs 3,427 2,101 Operating properties and equipment, net 10,528 10,884 Other 2,494 2,812 Total $ 48,070 $ 60,592</t>
  </si>
  <si>
    <t>Accrued Expenses and Other Liabilities (Tables)</t>
  </si>
  <si>
    <t>Schedule Of Accrued Expenses And Other Liabilities</t>
  </si>
  <si>
    <t>Accrued expenses and other liabilities consisted of the following (in thousands): December 31, 2017 December 31, 2016 Accrued payroll and related costs $ 36,863 $ 33,761 Warranty reserves (Note 13) 69,373 83,135 Estimated cost for completion of real estate inventories 105,864 59,531 Customer deposits 19,568 13,437 Income tax liability to Weyerhaeuser 7,706 8,589 Accrued income taxes payable 30,672 1,200 Liability for uncertain tax positions 1,458 — Accrued interest 11,014 11,570 Accrued insurance expense 1,187 529 Other tax liabilities 33,671 34,961 Other 13,506 17,132 Total $ 330,882 $ 263,845</t>
  </si>
  <si>
    <t>Senior Notes and Notes Payable and Other Borrowings (Tables)</t>
  </si>
  <si>
    <t>Schedule of Senior Notes</t>
  </si>
  <si>
    <t>Senior notes consisted of the following (in thousands): December 31, December 31, 4.375% Senior Notes due June 15, 2019 $ 450,000 $ 450,000 4.875% Senior Notes due July 1, 2021 300,000 300,000 5.875% Senior Notes due June 15, 2024 450,000 450,000 5.250% Senior Notes due June 1, 2027 300,000 — Discount and deferred loan costs (28,698 ) (31,693 ) Total $ 1,471,302 $ 1,168,307</t>
  </si>
  <si>
    <t>Components of Unsecured Revolving Credit Facility</t>
  </si>
  <si>
    <t>Unsecured Revolving Credit Facility Unsecured revolving credit facility consisted of the following (in thousands): December 31, 2017 December 31, 2016 Unsecured revolving credit facility $ — $ 200,000</t>
  </si>
  <si>
    <t>Components of Seller Financed Loans</t>
  </si>
  <si>
    <t>Seller financed loans consisted of the following (in thousands): December 31, 2017 December 31, 2016 Seller financed loans $ — $ 13,726</t>
  </si>
  <si>
    <t>Fair Value Disclosures (Tables)</t>
  </si>
  <si>
    <t>Summary of Assets and Liabilities Related to Financial Instruments, Measured at Fair Value on a Recurring Basis</t>
  </si>
  <si>
    <t>A summary of assets and liabilities at December 31, 2017 and 2016 , related to our financial instruments, measured at fair value on a recurring basis, is set forth below (in thousands): December 31, 2017 December 31, 2016 Hierarchy Book Value Fair Value Book Value Fair Value Senior Notes (1) Level 2 $ 1,491,229 $ 1,552,335 $ 1,189,180 $ 1,219,125 Unsecured revolving credit facility (2) Level 2 $ — $ — $ 200,000 $ 177,410 Seller financed loans (3) Level 2 $ — $ — $ 13,726 $ 13,189 __________ (1) The book value of the Senior Notes is net of discounts, excluding deferred loan costs of $19.9 million and $20.9 million as of December 31, 2017 and 2016 , respectively. The estimated fair value of our Senior Notes at December 31, 2017 and 2016 is based on quoted market prices. (2) The estimated fair value of the Credit Facility at December 31, 2016 was based on a treasury curve analysis. (3) The estimated fair value of the seller financed loan at December 31, 2016 was based on a treasury curve analysis.</t>
  </si>
  <si>
    <t>Summary of Nonfinancial Assets Measured at Fair Value on a Nonrecurring Basis</t>
  </si>
  <si>
    <t>The following table presents impairment charges and the remaining net fair value for nonfinancial assets that were measured during the periods presented (in thousands): Year Ended December 31, 2017 Year Ended December 31, 2016 Impairment Charge Fair Value Net of Impairment Impairment Charge Fair Value Net of Impairment Real estate inventories (1) $ 854 $ 12,950 $ — $ —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 (Tables)</t>
  </si>
  <si>
    <t>Commitment And Contingencies [Line Items]</t>
  </si>
  <si>
    <t>Schedule of Warranty Reserves</t>
  </si>
  <si>
    <t xml:space="preserve">Warranty reserves consisted of the following (in thousands): Year Ended December 31, 2017 2016 2015 Warranty reserves, beginning of period $ 83,135 $ 45,948 $ 33,270 Warranty reserves accrued 13,336 12,712 16,557 Adjustments to pre-existing reserves (1) (9,354 ) 36,826 7,451 Warranty expenditures (17,744 ) (12,351 ) (11,330 ) Warranty reserves, end of period $ 69,373 $ 83,135 $ 45,948 __________ (1) Included in this amount for 2016 is approximately $38.0 million of additional warranty liabilities estimated to be covered by our insurance policies that were adjusted to present the warranty reserves and related estimated warranty insurance receivable on a gross basis at December 31, 2016. Of the $38.0 million adjusted in 2016, approximately $36.5 million related to prior year estimated warranty insurance recoveries. </t>
  </si>
  <si>
    <t>Office Space Buildings And Equipment</t>
  </si>
  <si>
    <t>Schedule of Future Minimum Lease Payments under Non-Cancellable Operating Lease Agreements</t>
  </si>
  <si>
    <t>The future minimum rental payments under operating leases, which primarily consist of office leases having initial or remaining noncancellable lease terms in excess of one year , are as follows (in thousands): 2018 $ 7,006 2019 6,744 2020 6,769 2021 5,544 2022 3,107 Thereafter 3,044 $ 32,214</t>
  </si>
  <si>
    <t>Ground Leases</t>
  </si>
  <si>
    <t>Schedule of Future Minimum Sublease Income under Non-Cancellable Sublease Agreements</t>
  </si>
  <si>
    <t>Our lease commitments under this ground lease, which extends through 2071, were (in thousands): 2018 $ 2,239 2019 2,239 2020 2,239 2021 2,239 2022 2,239 Thereafter 72,753 $ 83,948</t>
  </si>
  <si>
    <t>Stock-Based Compensation (Tables)</t>
  </si>
  <si>
    <t>Summary of Compensation Expense Recognized Related to all Stock-Based Awards</t>
  </si>
  <si>
    <t>The following table presents compensation expense recognized related to all stock-based awards (in thousands): Year Ended December 31, 2017 2016 2015 Total stock-based compensation $ 15,906 $ 12,612 $ 11,935</t>
  </si>
  <si>
    <t>Summary of Stock Option Awards</t>
  </si>
  <si>
    <t>The following table presents a summary of stock option awards for the year ended December 31, 2017 : Options Weighted Average Exercise Price Per Share Weighted Average Remaining Contractual Life Aggregate Intrinsic Value (in thousands) Options outstanding at December 31, 2016 2,971,370 $ 13.12 4.4 $ 1,568 Granted — — — Exercised (1,066,298 ) 11.74 Forfeited (750,414 ) 14.09 Options outstanding at December 31, 2017 1,154,658 14.16 4.9 $ 4,350 Options exercisable at December 31, 2017 1,039,819 $ 14.15 4.8 $ 3,933</t>
  </si>
  <si>
    <t>Summary of Restricted Stock Units</t>
  </si>
  <si>
    <t>The following table presents a summary of restricted stock units (“RSUs”) for the year ended December 31, 2017 : Restricted Stock Units Weighted Average Grant Date Fair Value Per Share Aggregate Intrinsic Value (in thousands) Nonvested RSUs at December 31, 2016 3,412,719 $ 9.77 $ 39,179 Granted 1,670,936 11.00 Vested (714,612 ) 12.34 Forfeited (61,451 ) 11.66 Nonvested RSUs at December 31, 2017 4,307,592 $ 9.80 $ 77,192</t>
  </si>
  <si>
    <t>Income Taxes (Tables)</t>
  </si>
  <si>
    <t>Provision (Benefit) for Income Tax Attributable to Income (Loss) from Continuing Operations before Income Taxes</t>
  </si>
  <si>
    <t>The provision for income tax attributable to income before income taxes consisted of (in thousands): Year Ended December 31, 2017 2016 2015 Current: Federal $ 95,814 $ 90,387 $ 91,343 State 8,961 8,744 6,715 Total current taxes 104,775 99,131 98,058 Deferred: Federal 37,151 5,749 8,296 State 10,341 1,214 5,725 Total deferred taxes 47,492 6,963 14,021 Total income tax expense $ 152,267 $ 106,094 $ 112,079</t>
  </si>
  <si>
    <t>Effective Tax Rate Differs from Federal Statutory Rate</t>
  </si>
  <si>
    <t>The Company’s provision for income taxes was different from the amount computed by applying the statutory federal income tax rate of 35% to the underlying income before income taxes as a result of the following (in thousands): Year Ended December 31, 2017 2016 2015 Taxes at the U.S. federal statutory rate $ 118,936 $ 105,779 $ 111,846 State income taxes, net of federal tax impact 10,712 9,539 9,627 Domestic production activities deduction (7,108 ) (5,037 ) (5,566 ) Non-deductible transaction costs 541 305 — Change in valuation allowance 3,256 (4,038 ) (1,872 ) Tax Cuts and Jobs Act 21,961 — — Other, net 3,969 (454 ) (1,956 ) Total income tax expense $ 152,267 $ 106,094 $ 112,079 Effective income tax rate 44.8 % 35.1 % 35.1 %</t>
  </si>
  <si>
    <t>Components of Deferred Income Tax Assets</t>
  </si>
  <si>
    <t>Deferred taxes consisted of the following at December 31, 2017 and 2016 (in thousands): Year Ended December 31, 2017 2016 Deferred tax assets: Impairment and other valuation reserves $ 40,438 $ 73,890 Incentive compensation 5,851 8,322 Indirect costs capitalized 19,574 25,377 Net operating loss carryforwards (state) 25,172 24,583 State taxes 2,181 2,985 Other costs and expenses 11,354 15,214 Gross deferred tax assets 104,570 150,371 Valuation allowance (3,478 ) (323 ) Deferred tax assets, net of valuation allowance 101,092 150,048 Deferred tax liabilities: Interest capitalized (7,144 ) (814 ) Basis difference in inventory (9,207 ) (14,186 ) Fixed assets (1,710 ) (1,101 ) Intangibles (5,360 ) (8,456 ) Deferred financing costs (898 ) (924 ) Other (360 ) (1,344 ) Deferred tax liabilities (24,679 ) (26,825 ) Net deferred tax assets $ 76,413 $ 123,223</t>
  </si>
  <si>
    <t>Schedule of Gross Unrecognized Tax Benefits</t>
  </si>
  <si>
    <t>The following table summarizes the activity related to the Company’s gross unrecognized tax benefits (in thousands): Year Ended December 31, 2017 2016 Balance at beginning of year $ — $ 272 Increase (decrease) related to prior year tax positions 1,521 (272 ) Balance at end of year $ 1,521 $ —</t>
  </si>
  <si>
    <t>Supplemental Disclosure to Consolidated Statement of Cash Flow (Tables)</t>
  </si>
  <si>
    <t>Supplemental Disclosure to Consolidated Statement of Cash Flows</t>
  </si>
  <si>
    <t>The following are supplemental disclosures to the consolidated statements of cash flows (in thousands): Year Ended December 31, 2017 2016 2015 Supplemental disclosure of cash flow information: Cash paid during the period for: Interest, net of amounts capitalized of $77,193, $53,028 and $60,964 $ — $ — $ — Income taxes $ 74,388 $ 117,215 $ 69,917 Supplemental disclosures of noncash activities: Accrued liabilities related to the purchase of operating properties and equipment $ — $ 1,828 $ 3,976 Amortization of senior note discount capitalized to real estate inventory $ 2,048 $ 1,815 $ 1,552 Amortization of deferred loan costs capitalized to real estate inventory $ 5,578 $ 4,642 $ 3,820 Effect of net consolidation and de-consolidation of variable interest entities: (Decrease) increase in consolidated real estate inventory not owned $ (17,485 ) $ (316 ) $ 5,297 Increase in accrued expenses and other liabilities $ — $ — $ 300 Decrease (increase) in noncontrolling interests $ 17,485 $ 316 $ (5,597 )</t>
  </si>
  <si>
    <t>Supplemental Guarantor Information (Tables)</t>
  </si>
  <si>
    <t>Condensed Consolidating Balance Sheet</t>
  </si>
  <si>
    <t>Condensed Consolidating Balance Sheet (in thousands): December 31, 2017 Issuer (1) Guarantor Subsidiaries Consolidating Adjustments Consolidated TRI Pointe Group, Inc. Assets Cash and cash equivalents $ 176,684 $ 106,230 $ — $ 282,914 Receivables 56,021 69,579 — 125,600 Intercompany receivables 794,550 — (794,550 ) — Real estate inventories 855,727 2,249,826 — 3,105,553 Investments in unconsolidated entities — 5,870 — 5,870 Goodwill and other intangible assets, net 156,604 4,357 — 160,961 Investments in subsidiaries 1,448,690 — (1,448,690 ) — Deferred tax assets, net 10,892 65,521 — 76,413 Other assets 3,465 44,605 — 48,070 Total Assets $ 3,502,633 $ 2,545,988 $ (2,243,240 ) $ 3,805,381 Liabilities Accounts payable $ 9,364 $ 63,506 $ — $ 72,870 Intercompany payables — 794,550 (794,550 ) — Accrued expenses and other liabilities 92,245 238,637 — 330,882 Senior notes, net 1,471,302 — — 1,471,302 Total Liabilities 1,572,911 1,096,693 (794,550 ) 1,875,054 Equity Total stockholders’ equity 1,929,722 1,448,690 (1,448,690 ) 1,929,722 Noncontrolling interests — 605 — 605 Total Equity 1,929,722 1,449,295 (1,448,690 ) 1,930,327 Total Liabilities and Equity $ 3,502,633 $ 2,545,988 $ (2,243,240 ) $ 3,805,381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Balance Sheet (in thousands): December 31, 2016 Issuer (1) Guarantor Subsidiaries Consolidating Adjustments Consolidated TRI Pointe Group, Inc. Assets Cash and cash equivalents $ 141,568 $ 67,089 $ — $ 208,657 Receivables 26,692 55,808 — 82,500 Intercompany receivables 775,321 — (775,321 ) — Real estate inventories 868,088 2,042,539 — 2,910,627 Investments in unconsolidated entities — 17,546 — 17,546 Goodwill and other intangible assets, net 156,604 4,891 — 161,495 Investments in subsidiaries 1,285,295 — (1,285,295 ) — Deferred tax assets, net 15,644 107,579 — 123,223 Other assets 11,401 49,191 — 60,592 Total Assets $ 3,280,613 $ 2,344,643 $ (2,060,616 ) $ 3,564,640 Liabilities Accounts payable $ 20,637 $ 49,615 $ — $ 70,252 Intercompany payables — 775,321 (775,321 ) — Accrued expenses and other liabilities 48,496 215,349 — 263,845 Unsecured revolving credit facility 200,000 — — 200,000 Seller financed loans 13,726 — — 13,726 Senior notes, net 1,168,307 — — 1,168,307 Total Liabilities 1,451,166 1,040,285 (775,321 ) 1,716,130 Equity Total stockholders’ equity 1,829,447 1,285,295 (1,285,295 ) 1,829,447 Noncontrolling interests — 19,063 — 19,063 Total Equity 1,829,447 1,304,358 (1,285,295 ) 1,848,510 Total Liabilities and Equity $ 3,280,613 $ 2,344,643 $ (2,060,616 ) $ 3,564,640 __________ (1) References to “Issuer” in Note 18, Supplemental Guarantor Information have the following meanings: a. for periods prior to July 7, 2015: TRI Pointe Homes only b. for periods from and after July 7, 2015: TRI Pointe Homes and TRI Pointe Group as co-issuers</t>
  </si>
  <si>
    <t>Condensed Consolidating Statement of Operations</t>
  </si>
  <si>
    <t>Condensed Consolidating Statement of Operations (in thousands): Year Ended December 31, 2017 Issuer (1) Guarantor Subsidiaries Consolidating Adjustments Consolidated TRI Pointe Group, Inc. Homebuilding: Home sales revenue $ 927,247 $ 1,805,052 $ — $ 2,732,299 Land and lot sales revenue — 74,269 — 74,269 Other operations revenue — 2,333 — 2,333 Total revenues 927,247 1,881,654 — 2,808,901 Cost of home sales 780,732 1,392,519 — 2,173,251 Cost of land and lot sales — 14,888 — 14,888 Other operations expense — 2,298 — 2,298 Sales and marketing 34,286 102,780 — 137,066 General and administrative 67,006 70,758 — 137,764 Homebuilding income from operations 45,223 298,411 — 343,634 Equity in loss of unconsolidated entities — (11,433 ) — (11,433 ) Other income, net 38 113 — 151 Homebuilding income before taxes 45,261 287,091 — 332,352 Financial Services: Revenues — 1,371 — 1,371 Expenses — 331 — 331 Equity in income of unconsolidated entities — 6,426 — 6,426 Financial services income before taxes — 7,466 — 7,466 Income before taxes 45,261 294,557 — 339,818 Provision for income taxes (22,501 ) (129,766 ) — (152,267 ) Equity of net income (loss) of subsidiaries 164,431 — (164,431 ) — Net income (loss) 187,191 164,791 (164,431 ) 187,551 Net income attributable to noncontrolling interests — (360 ) — (360 ) Net income (loss) available to common stockholders $ 187,191 $ 164,431 $ (164,431 ) $ 187,191 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6 Issuer (1) Guarantor Subsidiaries Consolidating Adjustments Consolidated TRI Pointe Group, Inc. Homebuilding: Home sales revenue $ 723,186 $ 1,606,150 $ — $ 2,329,336 Land and lot sales revenue — 72,272 — 72,272 Other operations revenue — 2,314 — 2,314 Total revenues 723,186 1,680,736 — 2,403,922 Cost of home sales 607,316 1,229,011 — 1,836,327 Cost of land and lot sales — 17,367 — 17,367 Other operations expense — 2,247 — 2,247 Sales and marketing 29,092 98,811 — 127,903 General and administrative 59,327 64,792 — 124,119 Homebuilding income from operations 27,451 268,508 — 295,959 Equity in income of unconsolidated entities — 179 — 179 Other income, net 149 163 — 312 Homebuilding income before taxes 27,600 268,850 — 296,450 Financial Services: Revenues — 1,220 — 1,220 Expenses — 253 — 253 Equity in income of unconsolidated entities — 4,810 — 4,810 Financial services income before taxes — 5,777 — 5,777 Income before taxes 27,600 274,627 — 302,227 Provision for income taxes (11,322 ) (94,772 ) — (106,094 ) Equity of net income (loss) of subsidiaries 178,893 — (178,893 ) — Net income (loss) 195,171 179,855 (178,893 ) 196,133 Net income attributable to noncontrolling interests — (962 ) — (962 ) Net income (loss) available to common stockholders $ 195,171 $ 178,893 $ (178,893 ) $ 195,171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5 Issuer (1) Guarantor Subsidiaries Consolidating Adjustments Consolidated TRI Pointe Group, Inc. Homebuilding: Home sales revenue $ 774,005 $ 1,517,259 $ — $ 2,291,264 Land and lot sales revenue — 101,284 — 101,284 Other operations revenue — 7,601 — 7,601 Total revenues 774,005 1,626,144 — 2,400,149 Cost of home sales 624,791 1,183,985 — 1,808,776 Cost of land and lot sales — 35,089 — 35,089 Other operations expense — 4,360 — 4,360 Sales and marketing 26,792 89,425 — 116,217 General and administrative 55,442 65,383 — 120,825 Homebuilding income from operations 66,980 247,902 — 314,882 Equity in income of unconsolidated entities — 1,460 — 1,460 Other (loss) income, net (127 ) 985 — 858 Homebuilding income before taxes 66,853 250,347 — 317,200 Financial Services: Revenues — 1,010 — 1,010 Expenses — 181 — 181 Equity in income of unconsolidated entities — 1,231 — 1,231 Financial services income before taxes — 2,060 — 2,060 Income before taxes 66,853 252,407 — 319,260 Provision for income taxes (20,001 ) (92,078 ) — (112,079 ) Equity of net income (loss) of subsidiaries 158,609 — (158,609 ) — Net income (loss) 205,461 160,329 (158,609 ) 207,181 Net income attributable to noncontrolling interests — (1,720 ) — (1,720 ) Net income (loss) available to common stockholders $ 205,461 $ 158,609 $ (158,609 ) $ 205,461 __________ (1) References to “Issuer” in Note 18, Supplemental Guarantor Information have the following meanings: a. for periods prior to July 7, 2015: TRI Pointe Homes only b. for periods from and after July 7, 2015: TRI Pointe Homes and TRI Pointe Group as co-issuers</t>
  </si>
  <si>
    <t>Condensed Consolidating Statement of Cash Flows</t>
  </si>
  <si>
    <t>Condensed Consolidating Statement of Cash Flows (in thousands): Year Ended December 31, 2017 Issuer (1) Guarantor Consolidating Consolidated Cash flows from operating activities: Net cash provided by operating activities $ 73,208 $ 28,466 $ — $ 101,674 Cash flows from investing activities: Purchases of property and equipment (1,424 ) (1,181 ) — (2,605 ) Proceeds from sale of property and equipment — 6 — 6 Investments in unconsolidated entities — (980 ) — (980 ) Intercompany (14,163 ) — 14,163 — Net cash (used in) provided by investing activities (15,587 ) (2,155 ) 14,163 (3,579 ) Cash flows from financing activities: Borrowings from debt 500,000 — — 500,000 Repayment of debt (413,726 ) — — (413,726 ) Debt issuance costs (5,957 ) — — (5,957 ) Distributions to noncontrolling interests — (1,333 ) — (1,333 ) Proceeds from issuance of common stock under share-based 12,291 — — 12,291 Minimum tax withholding paid on behalf of employees for (2,896 ) — — (2,896 ) Share repurchases (112,217 ) — — (112,217 ) Intercompany — 14,163 (14,163 ) — Net cash (used in) provided by financing activities (22,505 ) 12,830 (14,163 ) (23,838 ) Net increase in cash and cash equivalents 35,116 39,141 — 74,257 Cash and cash equivalents - beginning of year 141,568 67,089 — 208,657 Cash and cash equivalents - end of year $ 176,684 $ 106,230 $ — $ 282,914 _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6 Issuer (1) Guarantor Subsidiaries Consolidating Adjustments Consolidated TRI Pointe Group, Inc. Cash flows from operating activities: Net cash (used in) provided by operating activities $ (179,397 ) $ 21,087 $ — $ (158,310 ) Cash flows from investing activities: Purchases of property and equipment (1,603 ) (2,382 ) — (3,985 ) Proceeds from sale of property and equipment — 9 — 9 Investments in unconsolidated entities — (32 ) — (32 ) Intercompany 12,102 — (12,102 ) — Net cash provided by (used in) investing activities 10,499 (2,405 ) (12,102 ) (4,008 ) Cash flows from financing activities: Borrowings from debt 541,069 — — 541,069 Repayment of debt (330,458 ) (400 ) — (330,858 ) Debt issuance costs (5,062 ) — — (5,062 ) Repayment of debt payable to Weyerhaeuser — (2,442 ) — (2,442 ) Decrease in book overdrafts — 1,955 — 1,955 Distributions to Weyerhaeuser — (5,318 ) — (5,318 ) Proceeds from issuance of common stock under share-based awards 587 — — 587 Minimum tax withholding paid on behalf of employees for share-based awards (1,359 ) — — (1,359 ) Share repurchases (42,082 ) — — (42,082 ) Intercompany — (12,102 ) 12,102 — Net cash provided by (used in) financing activities 162,695 (18,307 ) 12,102 156,490 Net (decrease) increase in cash and cash equivalents (6,203 ) 375 — (5,828 ) Cash and cash equivalents - beginning of year 147,771 66,714 — 214,485 Cash and cash equivalents - end of year $ 141,568 $ 67,089 $ — $ 208,657 _________ (1) References to “Issuer” in Note 18,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5 Issuer (1) Guarantor Subsidiaries Consolidating Adjustments Consolidated TRI Pointe Group, Inc. Cash flows from operating activities Net cash provided by operating activities $ 1,714 $ 29,291 $ — $ 31,005 Cash flows from investing activities: Purchases of property and equipment (1,063 ) 254 — (809 ) Investments in unconsolidated entities — (1,468 ) — (1,468 ) Distributions from unconsolidated entities — 1,415 — 1,415 Intercompany 16,717 — (16,717 ) — Net cash provided by (used in) investing activities 15,654 201 (16,717 ) (862 ) Cash flows from financing activities: Borrowings from debt 140,000 — — 140,000 Repayment of debt (112,651 ) (200 ) — (112,851 ) Debt issuance costs (2,688 ) — — (2,688 ) Net repayments of debt held by variable interest entities — (6,769 ) — (6,769 ) Contributions from noncontrolling interests — 5,990 — 5,990 Distributions to noncontrolling interests — (9,823 ) — (9,823 ) Proceeds from issuance of common stock under 1,616 — — 1,616 Excess tax benefits of share-based awards 428 — — 428 Minimum tax withholding paid on behalf of employees for restricted stock units (2,190 ) — — (2,190 ) Intercompany — (16,717 ) 16,717 — Net cash provided by (used in) financing activities 24,515 (27,519 ) 16,717 13,713 Net increase in cash and cash equivalents 41,883 1,973 — 43,856 Cash and cash equivalents - beginning of period 105,888 64,741 — 170,629 Cash and cash equivalents - end of period $ 147,771 $ 66,714 $ — $ 214,485 __________ (1) References to “Issuer” in Note 18, Supplemental Guarantor Information have the following meanings: a. for periods prior to July 7, 2015: TRI Pointe Homes only b. for periods from and after July 7, 2015: TRI Pointe Homes and TRI Pointe Group as co-issuers</t>
  </si>
  <si>
    <t>Results of Quarterly Operations (Tables)</t>
  </si>
  <si>
    <t>Schedule of Quarterly Results of Operations</t>
  </si>
  <si>
    <t>The following table presents our unaudited quarterly financial data (in thousands, except per share amounts). First Second Third Fourth 2017 Quarter Quarter Quarter Quarter Total revenues (1) $ 393,391 $ 570,626 $ 717,735 $ 1,128,520 Cost of homes sales and other (2) 319,618 455,476 534,494 880,849 Gross margin $ 73,773 $ 115,150 $ 183,241 $ 247,671 Net income $ 8,217 $ 32,803 $ 72,289 $ 74,242 Net income attributable to noncontrolling interests (24 ) (89 ) $ (25 ) (222 ) Net income available to common stockholders $ 8,193 $ 32,714 $ 72,264 $ 74,020 Earnings per share Basic $ 0.05 $ 0.21 $ 0.48 $ 0.49 Diluted $ 0.05 $ 0.21 $ 0.48 $ 0.49 __________ (1) Total revenues includes total homebuilding revenues and financial services revenue. (2) Cost of homes sales and other includes cost of homes sales, cost of land and lot sales, and other operations expense. First Second Third Fourth 2016 Quarter Quarter Quarter Quarter Total revenues (1) $ 424,138 $ 625,222 $ 582,029 $ 773,753 Cost of homes sales and other (2) 325,844 447,781 464,632 617,684 Gross margin $ 98,294 $ 177,441 $ 117,397 $ 156,069 Net income $ 28,710 $ 74,193 $ 35,145 $ 58,085 Net income attributable to noncontrolling interests (160 ) (267 ) (311 ) (224 ) Net income available to common stockholders $ 28,550 $ 73,926 $ 34,834 $ 57,861 Earnings per share Basic $ 0.18 $ 0.46 $ 0.22 $ 0.36 Diluted $ 0.18 $ 0.46 $ 0.22 $ 0.36 __________ (1) Total revenues includes total homebuilding revenues and financial services revenue. (2) Cost of homes sales and other includes cost of homes sales, cost of land and lot sales, and other operations expense.</t>
  </si>
  <si>
    <t>Organization and Summary of Significant Accounting Policies - Additional Information (Detail) - USD ($)</t>
  </si>
  <si>
    <t>Jul. 07, 2015</t>
  </si>
  <si>
    <t>Dec. 31, 2014</t>
  </si>
  <si>
    <t>Debt Instrument [Line Items]</t>
  </si>
  <si>
    <t>Common stock issued and outstanding - historical (shares)</t>
  </si>
  <si>
    <t>Impairment charges</t>
  </si>
  <si>
    <t>Impairment of investments in unconsolidated entities</t>
  </si>
  <si>
    <t>Restructuring charges</t>
  </si>
  <si>
    <t>Gross unrecognized tax benefits</t>
  </si>
  <si>
    <t>Reduction in deferred tax asset</t>
  </si>
  <si>
    <t>4.375% Senior notes due 2019 [Member]</t>
  </si>
  <si>
    <t>Interest rate on senior note (percent)</t>
  </si>
  <si>
    <t>4.375%</t>
  </si>
  <si>
    <t>Debt instrument, maturity year</t>
  </si>
  <si>
    <t>5.875% Senior notes due 2024 [Member]</t>
  </si>
  <si>
    <t>5.875%</t>
  </si>
  <si>
    <t>Tri Pointe Homes Inc [Member]</t>
  </si>
  <si>
    <t>Tri Pointe Group Inc [Member]</t>
  </si>
  <si>
    <t>Segment Information - Additional Information (Detail)</t>
  </si>
  <si>
    <t>Dec. 31, 2017companybusinesssegment</t>
  </si>
  <si>
    <t>Segment Reporting Information [Line Items]</t>
  </si>
  <si>
    <t>Number of principal businesses | business</t>
  </si>
  <si>
    <t>All HomeBuilding Segments [Member]</t>
  </si>
  <si>
    <t>Number of operating divisions | company</t>
  </si>
  <si>
    <t>Number of reportable segments</t>
  </si>
  <si>
    <t>Financial Services Segment [Member]</t>
  </si>
  <si>
    <t>Segment Information - Summary of Financial Information Relating to Reportable Segments (Detail) - USD ($) $ in Thousands</t>
  </si>
  <si>
    <t>Total homebuilding revenues</t>
  </si>
  <si>
    <t>Financial services revenues</t>
  </si>
  <si>
    <t>Financial Services Income Loss From Continuing Operations Before Taxes</t>
  </si>
  <si>
    <t>Operating segments [Member] | Maracay Homes [Member]</t>
  </si>
  <si>
    <t>Operating segments [Member] | Pardee Homes [Member]</t>
  </si>
  <si>
    <t>Operating segments [Member] | Quadrant Homes [Member]</t>
  </si>
  <si>
    <t>Operating segments [Member] | Trendmaker Homes [Member]</t>
  </si>
  <si>
    <t>Operating segments [Member] | Tri Pointe [Member]</t>
  </si>
  <si>
    <t>Operating segments [Member] | Winchester Homes [Member]</t>
  </si>
  <si>
    <t>Operating segments [Member] | Financial Services Segment [Member]</t>
  </si>
  <si>
    <t>Corporate [Member]</t>
  </si>
  <si>
    <t>Earnings Per Share - Computation of Basic and Diluted Earnings Per Share (Detail) - USD ($) $ / shares in Units, $ in Thousands</t>
  </si>
  <si>
    <t>Numerator:</t>
  </si>
  <si>
    <t>Income available to common stockholders</t>
  </si>
  <si>
    <t>Denominator:</t>
  </si>
  <si>
    <t>Basic weighted-average shares outstanding (shares)</t>
  </si>
  <si>
    <t>Effect of dilutive shares:</t>
  </si>
  <si>
    <t>Stock options and unvested restricted stock units (shares)</t>
  </si>
  <si>
    <t>Diluted weighted-average shares outstanding (shares)</t>
  </si>
  <si>
    <t>Basic</t>
  </si>
  <si>
    <t>Diluted</t>
  </si>
  <si>
    <t>Antidilutive stock options not included in diluted earnings per share (in shares)</t>
  </si>
  <si>
    <t>Earnings Per Share - Additional Information (Detail) - shares</t>
  </si>
  <si>
    <t>Business Acquisition [Line Items]</t>
  </si>
  <si>
    <t>TRI Pointe shares outstanding - recast (shares)</t>
  </si>
  <si>
    <t>Receivables, Net - Components of Receivables, Net (Detail) - USD ($) $ in Thousands</t>
  </si>
  <si>
    <t>Escrow proceeds and other accounts receivable, net</t>
  </si>
  <si>
    <t>Warranty insurance receivable</t>
  </si>
  <si>
    <t>Total receivables</t>
  </si>
  <si>
    <t>Receivables, Net - Additional Information (Detail) - USD ($) $ in Thousands</t>
  </si>
  <si>
    <t>Allowances for doubtful account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Real Estate Inventories - Summary of Interest Incurred, Capitalized and Expensed (Detail) - USD ($) $ in Thousands</t>
  </si>
  <si>
    <t>Real Estate [Abstract]</t>
  </si>
  <si>
    <t>Interest incurred</t>
  </si>
  <si>
    <t>Interest capitalized</t>
  </si>
  <si>
    <t>Interest expensed</t>
  </si>
  <si>
    <t>Real Estate Inventory, Capitalized Interest Costs [Roll Forwar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Real Estate Inventory Impairments and Land Option Abandonments (Detail) - USD ($)</t>
  </si>
  <si>
    <t>Real estate inventory impairments</t>
  </si>
  <si>
    <t>Land and lot option abandonments and pre-acquisition costs</t>
  </si>
  <si>
    <t>Real estate inventory impairments and land option abandonments, Total</t>
  </si>
  <si>
    <t>Investments in Unconsolidated Entities - Additional Information (Detail)</t>
  </si>
  <si>
    <t>Dec. 31, 2017USD ($)</t>
  </si>
  <si>
    <t>Dec. 31, 2017USD ($)investment</t>
  </si>
  <si>
    <t>Dec. 31, 2016USD ($)</t>
  </si>
  <si>
    <t>Dec. 31, 2015USD ($)</t>
  </si>
  <si>
    <t>Sep. 30, 2017USD ($)</t>
  </si>
  <si>
    <t>Investment Holdings [Line Items]</t>
  </si>
  <si>
    <t>Impairment of joint venture</t>
  </si>
  <si>
    <t>Minimum [Member]</t>
  </si>
  <si>
    <t>Ownership interest (percent)</t>
  </si>
  <si>
    <t>5.00%</t>
  </si>
  <si>
    <t>Maximum [Member]</t>
  </si>
  <si>
    <t>65.00%</t>
  </si>
  <si>
    <t>Homebuilding Partnerships or Limited Liability Companies [Member]</t>
  </si>
  <si>
    <t>Number of equity investments | investment</t>
  </si>
  <si>
    <t>Financial Services Limited Liability Company [Member]</t>
  </si>
  <si>
    <t>Investment Joint Venture [Member]</t>
  </si>
  <si>
    <t>Impaired joint venture</t>
  </si>
  <si>
    <t>Equity stake in joint venture (percent)</t>
  </si>
  <si>
    <t>Investments in Unconsolidated Entities - Schedule of Cumulative Investment in Entities on Equity Method, Including Share of Earnings and Losses (Detail) - USD ($) $ in Thousands</t>
  </si>
  <si>
    <t>Schedule of Investments [Line Items]</t>
  </si>
  <si>
    <t>Limited Liability Company Interests [Member]</t>
  </si>
  <si>
    <t>General Partnership Interests [Member]</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 (expense)</t>
  </si>
  <si>
    <t>Company’s equity in (loss) income of unconsolidated entities</t>
  </si>
  <si>
    <t>Cash [Member]</t>
  </si>
  <si>
    <t>Receivables [Member]</t>
  </si>
  <si>
    <t>Real Estate Inventories [Member]</t>
  </si>
  <si>
    <t>Other Assets [Member]</t>
  </si>
  <si>
    <t>Variable Interest Entities - Summary of Interests in Land Option Agreements (Detail) - USD ($) $ in Thousands</t>
  </si>
  <si>
    <t>Variable Interest Entity [Line Items]</t>
  </si>
  <si>
    <t>Deposits</t>
  </si>
  <si>
    <t>Remaining Purchase Price</t>
  </si>
  <si>
    <t>Consolidated VIEs [Member]</t>
  </si>
  <si>
    <t>Unconsolidated VIEs [Member]</t>
  </si>
  <si>
    <t>Other land option agreements [Member]</t>
  </si>
  <si>
    <t>Variable Interest Entities - Additional Information (Detail) - USD ($) $ in Millions</t>
  </si>
  <si>
    <t>Capitalized pre-acquisition costs</t>
  </si>
  <si>
    <t>Goodwill and Other Intangible Assets - Additional Information (Detail) $ in Thousands</t>
  </si>
  <si>
    <t>Dec. 31, 2017USD ($)asset</t>
  </si>
  <si>
    <t>Jul. 07, 2014USD ($)</t>
  </si>
  <si>
    <t>Schedule Of Intangible Assets And Goodwill [Line Items]</t>
  </si>
  <si>
    <t>Goodwill</t>
  </si>
  <si>
    <t>Number of intangible assets | asset</t>
  </si>
  <si>
    <t>Indefinite-Lived Trade Names [Member]</t>
  </si>
  <si>
    <t>Indefinite life intangible asset</t>
  </si>
  <si>
    <t>Finite-Lived Trade Names [Member]</t>
  </si>
  <si>
    <t>Remaining useful life of amortizing asset</t>
  </si>
  <si>
    <t>8 years 2 months 12 days</t>
  </si>
  <si>
    <t>9 years 2 months 12 days</t>
  </si>
  <si>
    <t>Amortization expense</t>
  </si>
  <si>
    <t>Maracay Homes [Member]</t>
  </si>
  <si>
    <t>Intangible assets useful life</t>
  </si>
  <si>
    <t>20 years</t>
  </si>
  <si>
    <t>WRECO Transaction [Member]</t>
  </si>
  <si>
    <t>Goodwill and Other Intangible Assets - Schedule of Goodwill and Other Intangible Assets (Detail) - USD ($) $ in Thousands</t>
  </si>
  <si>
    <t>Trade names, Gross Carrying Amount</t>
  </si>
  <si>
    <t>Goodwill and Trade name, Gross Carrying Amount</t>
  </si>
  <si>
    <t>Accumulated Amortization</t>
  </si>
  <si>
    <t>Trade names, Net Carrying Amount</t>
  </si>
  <si>
    <t>Goodwill and Trade name, Net Carrying Amount</t>
  </si>
  <si>
    <t>Goodwill and Other Intangible Assets - Schedule of Expected Amortization of Intangible Asset (Detail) $ in Thousands</t>
  </si>
  <si>
    <t>Thereafter</t>
  </si>
  <si>
    <t>Other Assets - Schedule of Other Assets (Detail) - USD ($) $ in Thousands</t>
  </si>
  <si>
    <t>Prepaid expenses</t>
  </si>
  <si>
    <t>Refundable fees and other deposits</t>
  </si>
  <si>
    <t>Development rights, held for future use or sale</t>
  </si>
  <si>
    <t>Deferred loan costs</t>
  </si>
  <si>
    <t>Operating properties and equipment, net</t>
  </si>
  <si>
    <t>Other</t>
  </si>
  <si>
    <t>Other assets, total</t>
  </si>
  <si>
    <t>Accrued Expenses and Other Liabilities - Schedule of Accrued Expenses and Other Liabilities (Detail) - USD ($) $ in Thousands</t>
  </si>
  <si>
    <t>Accrued payroll and related costs</t>
  </si>
  <si>
    <t>Warranty reserves</t>
  </si>
  <si>
    <t>Estimated cost for completion of real estate inventories</t>
  </si>
  <si>
    <t>Customer deposits</t>
  </si>
  <si>
    <t>Income tax liability to Weyerhaeuser</t>
  </si>
  <si>
    <t>Accrued income taxes payable</t>
  </si>
  <si>
    <t>Liability for uncertain tax positions</t>
  </si>
  <si>
    <t>Accrued interest</t>
  </si>
  <si>
    <t>Accrued insurance expense</t>
  </si>
  <si>
    <t>Other tax liabilities</t>
  </si>
  <si>
    <t>Senior Notes and Notes Payable and Other Borrowings - Schedule of Senior Notes (Detail) - USD ($) $ in Thousands</t>
  </si>
  <si>
    <t>Discount and deferred loan costs</t>
  </si>
  <si>
    <t>Long-term Debt</t>
  </si>
  <si>
    <t>Senior Notes [Member] | 4.375% Senior notes due 2019 [Member]</t>
  </si>
  <si>
    <t>Long-term debt, gross</t>
  </si>
  <si>
    <t>Senior Notes [Member] | 4.875% Senior Notes due July 1, 2021 [Member]</t>
  </si>
  <si>
    <t>Senior Notes [Member] | 5.875% Senior notes due 2024 [Member]</t>
  </si>
  <si>
    <t>Senior Notes [Member] | 5.250% Senior Notes due June 1, 2027 [Member]</t>
  </si>
  <si>
    <t>Senior Notes and Notes Payable and Other Borrowings - Schedule of Senior Notes (Phantoms) (Detail)</t>
  </si>
  <si>
    <t>May 31, 2016</t>
  </si>
  <si>
    <t>Maturity date of senior note</t>
  </si>
  <si>
    <t>Jun. 15,
		2019</t>
  </si>
  <si>
    <t>Jun. 15,
		2024</t>
  </si>
  <si>
    <t>Senior Notes [Member] | 4.875% Senior Notes due 2021 [Member]</t>
  </si>
  <si>
    <t>4.875%</t>
  </si>
  <si>
    <t>Jul. 1,
		2021</t>
  </si>
  <si>
    <t>Senior Notes and Notes Payable and Other Borrowings - Additional Information (Detail) - USD ($)</t>
  </si>
  <si>
    <t>Jun. 13, 2014</t>
  </si>
  <si>
    <t>Jun. 20, 2017</t>
  </si>
  <si>
    <t>Jun. 19, 2017</t>
  </si>
  <si>
    <t>Proceeds from issuance of senior notes</t>
  </si>
  <si>
    <t>Capitalization of deferred finance costs</t>
  </si>
  <si>
    <t>Notes payable and other borrowings</t>
  </si>
  <si>
    <t>Outstanding letters of credit</t>
  </si>
  <si>
    <t>Notes payable [Member]</t>
  </si>
  <si>
    <t>Amortization of deferred financing costs</t>
  </si>
  <si>
    <t>Senior Notes [Member]</t>
  </si>
  <si>
    <t>Principal payment on Senior Notes</t>
  </si>
  <si>
    <t>Seller financed loan [Member]</t>
  </si>
  <si>
    <t>5.250% Senior Notes due June 1, 2027 [Member] | Senior Notes [Member]</t>
  </si>
  <si>
    <t>Aggregate principal amount</t>
  </si>
  <si>
    <t>Interest rate on debt (percent)</t>
  </si>
  <si>
    <t>5.25%</t>
  </si>
  <si>
    <t>Percentage of aggregate principal amount (percent)</t>
  </si>
  <si>
    <t>100.00%</t>
  </si>
  <si>
    <t>Proceeds from issuance of debt note, net</t>
  </si>
  <si>
    <t>4.875% Senior Notes due July 1, 2021 [Member] | Senior Notes [Member]</t>
  </si>
  <si>
    <t>99.44%</t>
  </si>
  <si>
    <t>Notes issue price as a percentage of principal amount</t>
  </si>
  <si>
    <t>98.89%</t>
  </si>
  <si>
    <t>4.375% Senior notes due 2019 [Member] | Senior Notes [Member]</t>
  </si>
  <si>
    <t>98.15%</t>
  </si>
  <si>
    <t>5.875% Senior notes due 2024 [Member] | Senior Notes [Member]</t>
  </si>
  <si>
    <t>Unsecured revolving credit facility [Member] | Unsecured Revolving Credit Facility [Member]</t>
  </si>
  <si>
    <t>Unsecured revolving credit facility [Member] | Six Hundred And Twenty Five Million Revolving Credit Facility [Member]</t>
  </si>
  <si>
    <t>Available secured revolving credit facility</t>
  </si>
  <si>
    <t>Unsecured revolving credit facility [Member] | Six Hundred And Twenty Five Million Revolving Credit Facility [Member] | Minimum [Member]</t>
  </si>
  <si>
    <t>Debt instrument variable interest rate</t>
  </si>
  <si>
    <t>1.25%</t>
  </si>
  <si>
    <t>Unsecured revolving credit facility [Member] | Six Hundred And Twenty Five Million Revolving Credit Facility [Member] | Maximum [Member]</t>
  </si>
  <si>
    <t>2.00%</t>
  </si>
  <si>
    <t>Letters of credit [Member] | Six Hundred And Twenty Five Million Revolving Credit Facility [Member]</t>
  </si>
  <si>
    <t>Senior Notes and Notes Payable and Other Borrowings - Components of Unsecured Revolving Credit Facility (Detail) - USD ($) $ in Thousands</t>
  </si>
  <si>
    <t>Senior Notes and Notes Payable and Other Borrowings - Components of Seller Financed Loans (Detail) - USD ($) $ in Thousands</t>
  </si>
  <si>
    <t>Fair Value Disclosures - Summary of Assets and Liabilities Related to Financial Instruments, Measured at Fair Value on a Recurring Basis (Detail) - USD ($) $ in Thousands</t>
  </si>
  <si>
    <t>Fair Value Assets And Liabilities Measured On Recurring And Nonrecurring Basis [Line Items]</t>
  </si>
  <si>
    <t>Level 2 [Member] | Recurring [Member] | Book Value [Member]</t>
  </si>
  <si>
    <t>Level 2 [Member] | Recurring [Member] | Fair Value [Member]</t>
  </si>
  <si>
    <t>Level 2 [Member] | Recurring [Member] | Seller financed loan [Member] | Book Value [Member]</t>
  </si>
  <si>
    <t>Level 2 [Member] | Recurring [Member] | Seller financed loan [Member] | Fair Value [Member]</t>
  </si>
  <si>
    <t>Level 2 [Member] | Recurring [Member] | Unsecured revolving credit facility [Member] | Book Value [Member]</t>
  </si>
  <si>
    <t>Level 2 [Member] | Recurring [Member] | Unsecured revolving credit facility [Member] | Fair Value [Member]</t>
  </si>
  <si>
    <t>Fair Value Disclosures - Summary of Assets and Liabilities Related to Financial Instruments, Measured at Fair Value on a Recurring Basis (Phantoms) (Detail) - USD ($) $ in Thousands</t>
  </si>
  <si>
    <t>Deferred loan cost</t>
  </si>
  <si>
    <t>Fair Value Disclosures - Summary of Nonfinancial Assets Measured at Fair Value on a Nonrecurring Basis (Detail) - USD ($)</t>
  </si>
  <si>
    <t>Fair Value Measurements Nonrecurring</t>
  </si>
  <si>
    <t>Commitments and Contingencies - Additional Information (Detail)</t>
  </si>
  <si>
    <t>Dec. 31, 2017USD ($)lease_renewallease</t>
  </si>
  <si>
    <t>Legal reserve</t>
  </si>
  <si>
    <t>Increase in warrant liability</t>
  </si>
  <si>
    <t>Outstanding warranty insurance receivables</t>
  </si>
  <si>
    <t>Estimated probable recoveries</t>
  </si>
  <si>
    <t>Rental expense</t>
  </si>
  <si>
    <t>Operating leases future commitments</t>
  </si>
  <si>
    <t>Operating leases guaranteed future payments</t>
  </si>
  <si>
    <t>Aggregate remaining purchase price</t>
  </si>
  <si>
    <t>55 year ground lease [Member]</t>
  </si>
  <si>
    <t>Operating leases, renewal term</t>
  </si>
  <si>
    <t>10 years</t>
  </si>
  <si>
    <t>Number of properties obtained subject to ground leases | lease</t>
  </si>
  <si>
    <t>Number of lease renewal options | lease_renewal</t>
  </si>
  <si>
    <t>45 year ground lease [Member]</t>
  </si>
  <si>
    <t>Surety bonds [Member]</t>
  </si>
  <si>
    <t>Outstanding surety bonds</t>
  </si>
  <si>
    <t>Property Subject to Operating Lease [Member] | Office Leases [Member]</t>
  </si>
  <si>
    <t>Lease term</t>
  </si>
  <si>
    <t>9 years</t>
  </si>
  <si>
    <t>5 years</t>
  </si>
  <si>
    <t>Property Subject to Operating Lease [Member] | Minimum [Member] | Equipment Leases [Member]</t>
  </si>
  <si>
    <t>3 years</t>
  </si>
  <si>
    <t>Property Subject to Operating Lease [Member] | Maximum [Member] | Equipment Leases [Member]</t>
  </si>
  <si>
    <t>4 years</t>
  </si>
  <si>
    <t>Commitments and Contingencies - Schedule of Warranty Reserves (Detail) - USD ($) $ in Thousands</t>
  </si>
  <si>
    <t>Movement in Standard Product Warranty Accrual [Roll Forward]</t>
  </si>
  <si>
    <t>Warranty reserves, beginning of period</t>
  </si>
  <si>
    <t>Warranty reserves accrued</t>
  </si>
  <si>
    <t>Adjustments to pre-existing reserves(1)</t>
  </si>
  <si>
    <t>Warranty expenditures</t>
  </si>
  <si>
    <t>Warranty reserves, end of period</t>
  </si>
  <si>
    <t>Commitments and Contingencies - Schedule of Future Minimum Lease Payments under Non-Cancellable Operating Lease Agreements (Detail) $ in Thousands</t>
  </si>
  <si>
    <t>Other Commitments [Line Items]</t>
  </si>
  <si>
    <t>Future minimum lease payments under non-cancellable operating lease agreements</t>
  </si>
  <si>
    <t>Stock-Based Compensation - Additional Information (Detail) $ / shares in Units, $ in Thousands</t>
  </si>
  <si>
    <t>May 30, 2017$ / sharesshares</t>
  </si>
  <si>
    <t>May 25, 2017shares</t>
  </si>
  <si>
    <t>Mar. 27, 2017shares</t>
  </si>
  <si>
    <t>Feb. 27, 2017$ / sharesshares</t>
  </si>
  <si>
    <t>Jun. 06, 2016$ / sharesshares</t>
  </si>
  <si>
    <t>Mar. 01, 2016$ / sharesshares</t>
  </si>
  <si>
    <t>Mar. 09, 2015</t>
  </si>
  <si>
    <t>Jul. 16, 2014shares</t>
  </si>
  <si>
    <t>Dec. 31, 2017USD ($)$ / sharesshares</t>
  </si>
  <si>
    <t>Dec. 31, 2016USD ($)$ / shares</t>
  </si>
  <si>
    <t>Share-based Compensation Arrangement by Share-based Payment Award [Line Items]</t>
  </si>
  <si>
    <t>Unrecognized stock based compensation related to all stock-based awards | $</t>
  </si>
  <si>
    <t>Weighted average period, expense to recognize</t>
  </si>
  <si>
    <t>1 year 6 months 25 days</t>
  </si>
  <si>
    <t>Intrinsic value of stock option awards exercised | $</t>
  </si>
  <si>
    <t>Restricted Stock Units (RSUs) [Member]</t>
  </si>
  <si>
    <t>Intrinsic value of restricted stock units vested | $</t>
  </si>
  <si>
    <t>Grant date fair value of restricted stock awards granted or assumed | $</t>
  </si>
  <si>
    <t>Restricted stock units, granted (shares)</t>
  </si>
  <si>
    <t>Restricted stock units, vested (shares)</t>
  </si>
  <si>
    <t>Fair value of awards (in usd per share) | $ / shares</t>
  </si>
  <si>
    <t>Restricted Stock Units (RSUs) [Member] | Employees and Officers [Member]</t>
  </si>
  <si>
    <t>Closing stock price on date of grant (in usd per share) | $ / shares</t>
  </si>
  <si>
    <t>Restricted Stock Units (RSUs) [Member] | Employees and Officers [Member] | Total Shareholder Return [Member]</t>
  </si>
  <si>
    <t>Restricted stock units, vesting period</t>
  </si>
  <si>
    <t>Restricted Stock Units (RSUs) [Member] | Chief Executive Officer [Member]</t>
  </si>
  <si>
    <t>Restricted Stock Units (RSUs) [Member] | President [Member]</t>
  </si>
  <si>
    <t>Restricted Stock Units (RSUs) [Member] | Chief Financial Officer [Member]</t>
  </si>
  <si>
    <t>Restricted Stock Units (RSUs) [Member] | Board of Directors [Member]</t>
  </si>
  <si>
    <t>Restricted Stock Units (RSUs) [Member] | Employees, officers and Directors [Member] | Earnings Per Share [Member]</t>
  </si>
  <si>
    <t>Performance-based RSUs [Member] | Total Shareholder Return [Member]</t>
  </si>
  <si>
    <t>Allocation amount (percent)</t>
  </si>
  <si>
    <t>33.33%</t>
  </si>
  <si>
    <t>Performance-based RSUs [Member] | Earnings Per Share [Member]</t>
  </si>
  <si>
    <t>Performance-based RSUs [Member] | Stock Price [Member]</t>
  </si>
  <si>
    <t>Performance-based RSUs [Member] | Chief Executive Officer [Member]</t>
  </si>
  <si>
    <t>Performance-based RSUs [Member] | President [Member]</t>
  </si>
  <si>
    <t>Performance-based RSUs [Member] | Chief Financial Officer [Member]</t>
  </si>
  <si>
    <t>Performance-based RSUs [Member] | Employees, officers and Directors [Member]</t>
  </si>
  <si>
    <t>2013 Incentive Plan [Member]</t>
  </si>
  <si>
    <t>Common stock (shares)</t>
  </si>
  <si>
    <t>Shares available for future grant (shares)</t>
  </si>
  <si>
    <t>WRECO equity incentive plans [Member] | WRECO Transaction [Member]</t>
  </si>
  <si>
    <t>Number of registered shares (shares)</t>
  </si>
  <si>
    <t>Exchange ratio</t>
  </si>
  <si>
    <t>Minimum [Member] | Restricted Stock Units (RSUs) [Member] | Earnings Per Share [Member]</t>
  </si>
  <si>
    <t>0.00%</t>
  </si>
  <si>
    <t>Minimum [Member] | Performance-based RSUs [Member] | Employees, officers and Directors [Member]</t>
  </si>
  <si>
    <t>Vesting rights (percent)</t>
  </si>
  <si>
    <t>Maximum [Member] | Restricted Stock Units (RSUs) [Member] | Earnings Per Share [Member]</t>
  </si>
  <si>
    <t>Maximum [Member] | Performance-based RSUs [Member] | Employees, officers and Directors [Member]</t>
  </si>
  <si>
    <t>Stock-Based Compensation - Summary of Compensation Expense Recognized Related to all Stock-Based Awards (Detail) - USD ($) $ in Thousands</t>
  </si>
  <si>
    <t>Total stock-based compensation</t>
  </si>
  <si>
    <t>Stock-Based Compensation - Summary of Stock Option Awards (Detail) - Employee Stock Option [Member] - USD ($) $ / shares in Units, $ in Thousands</t>
  </si>
  <si>
    <t>Share-based Compensation Arrangement by Share-based Payment Award, Options, Outstanding [Roll Forward]</t>
  </si>
  <si>
    <t>Options outstanding at December 31, 2016 (shares)</t>
  </si>
  <si>
    <t>Options granted (shares)</t>
  </si>
  <si>
    <t>Options exercised (shares)</t>
  </si>
  <si>
    <t>Options forfeited (shares)</t>
  </si>
  <si>
    <t>Options outstanding at December 31, 2017 (shares)</t>
  </si>
  <si>
    <t>Share-based Compensation Arrangement by Share-based Payment Award, Options, Outstanding, Weighted Average Exercise Price [Abstract]</t>
  </si>
  <si>
    <t>Weighted Average Exercise Price, Outstanding, Balance (in usd per share)</t>
  </si>
  <si>
    <t>Weighted Average Exercise Price, Granted (in usd per share)</t>
  </si>
  <si>
    <t>Weighted Average Exercise Price, Exercised (in usd per share)</t>
  </si>
  <si>
    <t>Weighted Average Exercise Price, Forfeited (in usd per share)</t>
  </si>
  <si>
    <t>Weighted Average Exercise Price, Options exercisable at December 31, 2017 (in usd per share)</t>
  </si>
  <si>
    <t>Share-based Compensation Arrangement by Share-based Payment Award, Options, Additional Disclosures [Abstract]</t>
  </si>
  <si>
    <t>Options exercisable at December 31, 2017 (shares)</t>
  </si>
  <si>
    <t>Weighted Average Remaining Contractual Life, Outstanding</t>
  </si>
  <si>
    <t>4 years 10 months 24 days</t>
  </si>
  <si>
    <t>4 years 4 months 24 days</t>
  </si>
  <si>
    <t>Weighted Average Remaining Contractual Life, Options exercisable at December 31, 2017</t>
  </si>
  <si>
    <t>4 years 9 months 18 days</t>
  </si>
  <si>
    <t>Aggregate Intrinsic Value, Outstanding, Balance</t>
  </si>
  <si>
    <t>Aggregate Intrinsic Value, Outstanding, Options exercisable at December 31, 2017</t>
  </si>
  <si>
    <t>Stock-Based Compensation - Summary of Restricted Stock Units (Detail) - Restricted Stock Units (RSUs) [Member] $ / shares in Units, $ in Thousands</t>
  </si>
  <si>
    <t>Restricted Stock Units</t>
  </si>
  <si>
    <t>Nonvested RSUs at December 31, 2016 (shares) | shares</t>
  </si>
  <si>
    <t>Granted (shares) | shares</t>
  </si>
  <si>
    <t>Vested (shares) | shares</t>
  </si>
  <si>
    <t>Forfeited (shares) | shares</t>
  </si>
  <si>
    <t>Nonvested RSUs at December 31, 2017 (shares) | shares</t>
  </si>
  <si>
    <t>Weighted Average Grant Date Fair Value Per Share</t>
  </si>
  <si>
    <t>Weighted Average Grant Date Fair Value, Beginning Balance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Ending Balance (in usd per share) | $ / shares</t>
  </si>
  <si>
    <t>Aggregate Intrinsic Value</t>
  </si>
  <si>
    <t>Aggregate Intrinsic Value, Beginning Balance | $</t>
  </si>
  <si>
    <t>Aggregate Intrinsic Value, Granted | $</t>
  </si>
  <si>
    <t>Aggregate Intrinsic Value, Ending Balance | $</t>
  </si>
  <si>
    <t>Income Taxes - Provision (Benefit) for Income Tax Attributable to Income (Loss) from Continuing Operations before Income Taxes (Detail) - USD ($) $ in Thousands</t>
  </si>
  <si>
    <t>Current:</t>
  </si>
  <si>
    <t>Federal</t>
  </si>
  <si>
    <t>State</t>
  </si>
  <si>
    <t>Total current taxes</t>
  </si>
  <si>
    <t>Deferred:</t>
  </si>
  <si>
    <t>Total deferred taxes</t>
  </si>
  <si>
    <t>Total income tax expense</t>
  </si>
  <si>
    <t>Income Taxes - Additional Information (Detail) - USD ($)</t>
  </si>
  <si>
    <t>Income Tax Contingency [Line Items]</t>
  </si>
  <si>
    <t>Federal statutory rate (percent)</t>
  </si>
  <si>
    <t>35.00%</t>
  </si>
  <si>
    <t>Valuation allowance related to deferred tax assets</t>
  </si>
  <si>
    <t>Unpaid interest amount</t>
  </si>
  <si>
    <t>Tax benefit that would result if uncertain tax positions are reversed</t>
  </si>
  <si>
    <t>State and Local Jurisdiction</t>
  </si>
  <si>
    <t>Net operating loss carryforward</t>
  </si>
  <si>
    <t>State and Local Jurisdiction | Minimum [Member]</t>
  </si>
  <si>
    <t>Net operating loss carryforward, expire date</t>
  </si>
  <si>
    <t>Dec. 31,
		2028</t>
  </si>
  <si>
    <t>State and Local Jurisdiction | Maximum [Member]</t>
  </si>
  <si>
    <t>Dec. 31,
		2036</t>
  </si>
  <si>
    <t>Income Taxes - Effective Tax Rate Differs from Federal Statutory Rate (Detail) - USD ($) $ in Thousands</t>
  </si>
  <si>
    <t>Taxes at the U.S. federal statutory rate</t>
  </si>
  <si>
    <t>State income taxes, net of federal tax impact</t>
  </si>
  <si>
    <t>Domestic production activities deduction</t>
  </si>
  <si>
    <t>Non-deductible transaction costs</t>
  </si>
  <si>
    <t>Change in valuation allowance</t>
  </si>
  <si>
    <t>Tax Cuts and Jobs Act</t>
  </si>
  <si>
    <t>Other, net</t>
  </si>
  <si>
    <t>Effective income tax rate (percent)</t>
  </si>
  <si>
    <t>44.80%</t>
  </si>
  <si>
    <t>35.10%</t>
  </si>
  <si>
    <t>Income Taxes - Components of Deferred Income Tax Assets (Detail) - USD ($) $ in Thousands</t>
  </si>
  <si>
    <t>Deferred tax assets:</t>
  </si>
  <si>
    <t>Impairment and other valuation reserves</t>
  </si>
  <si>
    <t>Incentive compensation</t>
  </si>
  <si>
    <t>Indirect costs capitalized</t>
  </si>
  <si>
    <t>Net operating loss carryforwards (state)</t>
  </si>
  <si>
    <t>State taxes</t>
  </si>
  <si>
    <t>Other costs and expenses</t>
  </si>
  <si>
    <t>Gross deferred tax assets</t>
  </si>
  <si>
    <t>Valuation allowance</t>
  </si>
  <si>
    <t>Deferred tax assets, net of valuation allowance</t>
  </si>
  <si>
    <t>Deferred tax liabilities:</t>
  </si>
  <si>
    <t>Basis difference in inventory</t>
  </si>
  <si>
    <t>Fixed assets</t>
  </si>
  <si>
    <t>Intangibles</t>
  </si>
  <si>
    <t>Deferred financing costs</t>
  </si>
  <si>
    <t>Deferred tax liabilities</t>
  </si>
  <si>
    <t>Net deferred tax assets</t>
  </si>
  <si>
    <t>Income Taxes - Schedule of Gross Unrecognized Tax Benefits (Detail) - USD ($) $ in Thousands</t>
  </si>
  <si>
    <t>Reconciliation of Unrecognized Tax Benefits [Roll Forward]</t>
  </si>
  <si>
    <t>Balance at beginning of year</t>
  </si>
  <si>
    <t>Increase (decrease) related to prior year tax positions</t>
  </si>
  <si>
    <t>Balance at end of year</t>
  </si>
  <si>
    <t>Related Party Transactions - Additional Information (Detail)</t>
  </si>
  <si>
    <t>1 Months Ended</t>
  </si>
  <si>
    <t>6 Months Ended</t>
  </si>
  <si>
    <t>Oct. 31, 2016USD ($)lot</t>
  </si>
  <si>
    <t>Aug. 31, 2016USD ($)lot</t>
  </si>
  <si>
    <t>May 31, 2016USD ($)lot</t>
  </si>
  <si>
    <t>Oct. 31, 2015USD ($)lot</t>
  </si>
  <si>
    <t>Jan. 31, 2015USD ($)lot</t>
  </si>
  <si>
    <t>Dec. 31, 2016USD ($)lot</t>
  </si>
  <si>
    <t>Related Party Transaction [Line Items]</t>
  </si>
  <si>
    <t>Payment for acquiring lots</t>
  </si>
  <si>
    <t>CALIFORNIA | Starwood Capital Group [Member]</t>
  </si>
  <si>
    <t>Number of lots acquired | lot</t>
  </si>
  <si>
    <t>Percentage of common stock held (percent)</t>
  </si>
  <si>
    <t>CALIFORNIA | BlackRock, Inc [Member]</t>
  </si>
  <si>
    <t>COLORADO | Starwood Capital Group [Member]</t>
  </si>
  <si>
    <t>Supplemental Disclosure to Consolidated Statement of Cash Flow - Supplemental Disclosure to Consolidated Statement of Cash Flows (Detail) - USD ($) $ in Thousands</t>
  </si>
  <si>
    <t>Supplemental disclosure of cash flow information:</t>
  </si>
  <si>
    <t>Interest, net of amounts capitalized of $77,193, $53,028 and $60,964</t>
  </si>
  <si>
    <t>Income taxes</t>
  </si>
  <si>
    <t>Supplemental disclosures of noncash activities:</t>
  </si>
  <si>
    <t>Accrued liabilities related to the purchase of operating properties and equipment</t>
  </si>
  <si>
    <t>Amortization of senior note discount capitalized to real estate inventory</t>
  </si>
  <si>
    <t>Amortization of deferred loan costs capitalized to real estate inventory</t>
  </si>
  <si>
    <t>Effect of net consolidation and de-consolidation of variable interest entities:</t>
  </si>
  <si>
    <t>(Decrease) increase in consolidated real estate inventory not owned</t>
  </si>
  <si>
    <t>Increase in accrued expenses and other liabilities</t>
  </si>
  <si>
    <t>Decrease (increase) in noncontrolling interests</t>
  </si>
  <si>
    <t>Supplemental Disclosure to Consolidated Statement of Cash Flow - Supplemental Disclosure to Consolidated Statement of Cash Flows (Phantoms) (Detail) - USD ($) $ in Thousands</t>
  </si>
  <si>
    <t>Supplemental Guarantor Information - Condensed Consolidating Balance Sheet (Detail) - USD ($) $ in Thousands</t>
  </si>
  <si>
    <t>Intercompany receivables</t>
  </si>
  <si>
    <t>Investments in subsidiaries</t>
  </si>
  <si>
    <t>Intercompany payables</t>
  </si>
  <si>
    <t>Equity</t>
  </si>
  <si>
    <t>Reporting Entity [Member] | Guarantor Subsidiaries [Member]</t>
  </si>
  <si>
    <t>Reporting Entity [Member] | Issuer [Member]</t>
  </si>
  <si>
    <t>Consolidating Adjustments [Member]</t>
  </si>
  <si>
    <t>Supplemental Guarantor Information - Condensed Consolidating Statement of Operations (Detail) - USD ($) $ in Thousands</t>
  </si>
  <si>
    <t>Equity in loss of unconsolidated entities</t>
  </si>
  <si>
    <t>Equity of net income (loss) of subsidiaries</t>
  </si>
  <si>
    <t>Supplemental Guarantor Information - Condensed Consolidating Statement of Cash Flows (Detail) - USD ($) $ in Thousands</t>
  </si>
  <si>
    <t>Net cash provided by operating activities</t>
  </si>
  <si>
    <t>Intercompany</t>
  </si>
  <si>
    <t>Repayment of debt payable to Weyerhaeuser</t>
  </si>
  <si>
    <t>Results of Quarterly Operations - Schedule of Quarterly Results of Operations (Detail) - USD ($) $ / shares in Units, $ in Thousands</t>
  </si>
  <si>
    <t>Cost of homes sales and other</t>
  </si>
  <si>
    <t>Gross margin</t>
  </si>
  <si>
    <t>Net (income) loss attributable to noncontrolling intere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16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1212457</v>
      </c>
    </row>
    <row r="18" spans="1:4">
      <c r="A18" s="4" t="s">
        <v>30</v>
      </c>
      <c r="D18" s="6" t="n">
        <v>1950059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2914</v>
      </c>
      <c r="C3" s="6" t="n">
        <v>208657</v>
      </c>
    </row>
    <row r="4" spans="1:3">
      <c r="A4" s="4" t="s">
        <v>35</v>
      </c>
      <c r="B4" s="5" t="n">
        <v>125600</v>
      </c>
      <c r="C4" s="5" t="n">
        <v>82500</v>
      </c>
    </row>
    <row r="5" spans="1:3">
      <c r="A5" s="4" t="s">
        <v>36</v>
      </c>
      <c r="B5" s="5" t="n">
        <v>3105553</v>
      </c>
      <c r="C5" s="5" t="n">
        <v>2910627</v>
      </c>
    </row>
    <row r="6" spans="1:3">
      <c r="A6" s="4" t="s">
        <v>37</v>
      </c>
      <c r="B6" s="5" t="n">
        <v>5870</v>
      </c>
      <c r="C6" s="5" t="n">
        <v>17546</v>
      </c>
    </row>
    <row r="7" spans="1:3">
      <c r="A7" s="4" t="s">
        <v>38</v>
      </c>
      <c r="B7" s="5" t="n">
        <v>160961</v>
      </c>
      <c r="C7" s="5" t="n">
        <v>161495</v>
      </c>
    </row>
    <row r="8" spans="1:3">
      <c r="A8" s="4" t="s">
        <v>39</v>
      </c>
      <c r="B8" s="5" t="n">
        <v>76413</v>
      </c>
      <c r="C8" s="5" t="n">
        <v>123223</v>
      </c>
    </row>
    <row r="9" spans="1:3">
      <c r="A9" s="4" t="s">
        <v>40</v>
      </c>
      <c r="B9" s="5" t="n">
        <v>48070</v>
      </c>
      <c r="C9" s="5" t="n">
        <v>60592</v>
      </c>
    </row>
    <row r="10" spans="1:3">
      <c r="A10" s="4" t="s">
        <v>41</v>
      </c>
      <c r="B10" s="5" t="n">
        <v>3805381</v>
      </c>
      <c r="C10" s="5" t="n">
        <v>3564640</v>
      </c>
    </row>
    <row r="11" spans="1:3">
      <c r="A11" s="3" t="s">
        <v>42</v>
      </c>
    </row>
    <row r="12" spans="1:3">
      <c r="A12" s="4" t="s">
        <v>43</v>
      </c>
      <c r="B12" s="5" t="n">
        <v>72870</v>
      </c>
      <c r="C12" s="5" t="n">
        <v>70252</v>
      </c>
    </row>
    <row r="13" spans="1:3">
      <c r="A13" s="4" t="s">
        <v>44</v>
      </c>
      <c r="B13" s="5" t="n">
        <v>330882</v>
      </c>
      <c r="C13" s="5" t="n">
        <v>263845</v>
      </c>
    </row>
    <row r="14" spans="1:3">
      <c r="A14" s="4" t="s">
        <v>45</v>
      </c>
      <c r="B14" s="5" t="n">
        <v>0</v>
      </c>
      <c r="C14" s="5" t="n">
        <v>200000</v>
      </c>
    </row>
    <row r="15" spans="1:3">
      <c r="A15" s="4" t="s">
        <v>46</v>
      </c>
      <c r="B15" s="5" t="n">
        <v>0</v>
      </c>
      <c r="C15" s="5" t="n">
        <v>13726</v>
      </c>
    </row>
    <row r="16" spans="1:3">
      <c r="A16" s="4" t="s">
        <v>47</v>
      </c>
      <c r="B16" s="5" t="n">
        <v>1471302</v>
      </c>
      <c r="C16" s="5" t="n">
        <v>1168307</v>
      </c>
    </row>
    <row r="17" spans="1:3">
      <c r="A17" s="4" t="s">
        <v>48</v>
      </c>
      <c r="B17" s="5" t="n">
        <v>1875054</v>
      </c>
      <c r="C17" s="5" t="n">
        <v>1716130</v>
      </c>
    </row>
    <row r="18" spans="1:3">
      <c r="A18" s="4" t="s">
        <v>49</v>
      </c>
      <c r="B18" s="4" t="s">
        <v>50</v>
      </c>
      <c r="C18" s="4" t="s">
        <v>50</v>
      </c>
    </row>
    <row r="19" spans="1:3">
      <c r="A19" s="3" t="s">
        <v>51</v>
      </c>
    </row>
    <row r="20" spans="1:3">
      <c r="A20" s="4" t="s">
        <v>52</v>
      </c>
      <c r="B20" s="5" t="n">
        <v>0</v>
      </c>
      <c r="C20" s="5" t="n">
        <v>0</v>
      </c>
    </row>
    <row r="21" spans="1:3">
      <c r="A21" s="4" t="s">
        <v>53</v>
      </c>
      <c r="B21" s="5" t="n">
        <v>1512</v>
      </c>
      <c r="C21" s="5" t="n">
        <v>1586</v>
      </c>
    </row>
    <row r="22" spans="1:3">
      <c r="A22" s="4" t="s">
        <v>54</v>
      </c>
      <c r="B22" s="5" t="n">
        <v>793980</v>
      </c>
      <c r="C22" s="5" t="n">
        <v>880822</v>
      </c>
    </row>
    <row r="23" spans="1:3">
      <c r="A23" s="4" t="s">
        <v>55</v>
      </c>
      <c r="B23" s="5" t="n">
        <v>1134230</v>
      </c>
      <c r="C23" s="5" t="n">
        <v>947039</v>
      </c>
    </row>
    <row r="24" spans="1:3">
      <c r="A24" s="4" t="s">
        <v>56</v>
      </c>
      <c r="B24" s="5" t="n">
        <v>1929722</v>
      </c>
      <c r="C24" s="5" t="n">
        <v>1829447</v>
      </c>
    </row>
    <row r="25" spans="1:3">
      <c r="A25" s="4" t="s">
        <v>57</v>
      </c>
      <c r="B25" s="5" t="n">
        <v>605</v>
      </c>
      <c r="C25" s="5" t="n">
        <v>19063</v>
      </c>
    </row>
    <row r="26" spans="1:3">
      <c r="A26" s="4" t="s">
        <v>58</v>
      </c>
      <c r="B26" s="5" t="n">
        <v>1930327</v>
      </c>
      <c r="C26" s="5" t="n">
        <v>1848510</v>
      </c>
    </row>
    <row r="27" spans="1:3">
      <c r="A27" s="4" t="s">
        <v>59</v>
      </c>
      <c r="B27" s="6" t="n">
        <v>3805381</v>
      </c>
      <c r="C27" s="6" t="n">
        <v>356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179</v>
      </c>
      <c r="B12" s="4" t="s">
        <v>238</v>
      </c>
    </row>
    <row r="13" spans="1:2">
      <c r="A13" s="4" t="s">
        <v>182</v>
      </c>
      <c r="B13" s="4" t="s">
        <v>239</v>
      </c>
    </row>
    <row r="14" spans="1:2">
      <c r="A14" s="4" t="s">
        <v>203</v>
      </c>
      <c r="B14" s="4" t="s">
        <v>240</v>
      </c>
    </row>
    <row r="15" spans="1:2">
      <c r="A15" s="4" t="s">
        <v>241</v>
      </c>
      <c r="B15" s="4" t="s">
        <v>242</v>
      </c>
    </row>
    <row r="16" spans="1:2">
      <c r="A16" s="4" t="s">
        <v>243</v>
      </c>
      <c r="B16" s="4" t="s">
        <v>244</v>
      </c>
    </row>
    <row r="17" spans="1:2">
      <c r="A17" s="4" t="s">
        <v>206</v>
      </c>
      <c r="B17" s="4" t="s">
        <v>245</v>
      </c>
    </row>
    <row r="18" spans="1:2">
      <c r="A18" s="4" t="s">
        <v>18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1</v>
      </c>
      <c r="C3" s="7"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500000000</v>
      </c>
      <c r="C8" s="5" t="n">
        <v>500000000</v>
      </c>
    </row>
    <row r="9" spans="1:3">
      <c r="A9" s="4" t="s">
        <v>68</v>
      </c>
      <c r="B9" s="5" t="n">
        <v>151162999</v>
      </c>
      <c r="C9" s="5" t="n">
        <v>158626229</v>
      </c>
    </row>
    <row r="10" spans="1:3">
      <c r="A10" s="4" t="s">
        <v>69</v>
      </c>
      <c r="B10" s="5" t="n">
        <v>151162999</v>
      </c>
      <c r="C10" s="5" t="n">
        <v>158626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5</v>
      </c>
      <c r="B7" s="4" t="s">
        <v>306</v>
      </c>
    </row>
    <row r="8" spans="1:2">
      <c r="A8" s="4" t="s">
        <v>307</v>
      </c>
    </row>
    <row r="9" spans="1:2">
      <c r="A9" s="3" t="s">
        <v>301</v>
      </c>
    </row>
    <row r="10" spans="1:2">
      <c r="A10" s="4" t="s">
        <v>308</v>
      </c>
      <c r="B10"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78</v>
      </c>
    </row>
    <row r="4" spans="1:12">
      <c r="A4" s="4" t="s">
        <v>79</v>
      </c>
      <c r="J4" s="6" t="n">
        <v>2732299</v>
      </c>
      <c r="K4" s="6" t="n">
        <v>2329336</v>
      </c>
      <c r="L4" s="6" t="n">
        <v>2291264</v>
      </c>
    </row>
    <row r="5" spans="1:12">
      <c r="A5" s="4" t="s">
        <v>80</v>
      </c>
      <c r="J5" s="5" t="n">
        <v>74269</v>
      </c>
      <c r="K5" s="5" t="n">
        <v>72272</v>
      </c>
      <c r="L5" s="5" t="n">
        <v>101284</v>
      </c>
    </row>
    <row r="6" spans="1:12">
      <c r="A6" s="4" t="s">
        <v>81</v>
      </c>
      <c r="J6" s="5" t="n">
        <v>2333</v>
      </c>
      <c r="K6" s="5" t="n">
        <v>2314</v>
      </c>
      <c r="L6" s="5" t="n">
        <v>7601</v>
      </c>
    </row>
    <row r="7" spans="1:12">
      <c r="A7" s="4" t="s">
        <v>82</v>
      </c>
      <c r="B7" s="6" t="n">
        <v>1128520</v>
      </c>
      <c r="C7" s="6" t="n">
        <v>717735</v>
      </c>
      <c r="D7" s="6" t="n">
        <v>570626</v>
      </c>
      <c r="E7" s="6" t="n">
        <v>393391</v>
      </c>
      <c r="F7" s="6" t="n">
        <v>773753</v>
      </c>
      <c r="G7" s="6" t="n">
        <v>582029</v>
      </c>
      <c r="H7" s="6" t="n">
        <v>625222</v>
      </c>
      <c r="I7" s="6" t="n">
        <v>424138</v>
      </c>
      <c r="J7" s="5" t="n">
        <v>2808901</v>
      </c>
      <c r="K7" s="5" t="n">
        <v>2403922</v>
      </c>
      <c r="L7" s="5" t="n">
        <v>2400149</v>
      </c>
    </row>
    <row r="8" spans="1:12">
      <c r="A8" s="4" t="s">
        <v>83</v>
      </c>
      <c r="J8" s="5" t="n">
        <v>2173251</v>
      </c>
      <c r="K8" s="5" t="n">
        <v>1836327</v>
      </c>
      <c r="L8" s="5" t="n">
        <v>1808776</v>
      </c>
    </row>
    <row r="9" spans="1:12">
      <c r="A9" s="4" t="s">
        <v>84</v>
      </c>
      <c r="J9" s="5" t="n">
        <v>14888</v>
      </c>
      <c r="K9" s="5" t="n">
        <v>17367</v>
      </c>
      <c r="L9" s="5" t="n">
        <v>35089</v>
      </c>
    </row>
    <row r="10" spans="1:12">
      <c r="A10" s="4" t="s">
        <v>85</v>
      </c>
      <c r="J10" s="5" t="n">
        <v>2298</v>
      </c>
      <c r="K10" s="5" t="n">
        <v>2247</v>
      </c>
      <c r="L10" s="5" t="n">
        <v>4360</v>
      </c>
    </row>
    <row r="11" spans="1:12">
      <c r="A11" s="4" t="s">
        <v>86</v>
      </c>
      <c r="J11" s="5" t="n">
        <v>137066</v>
      </c>
      <c r="K11" s="5" t="n">
        <v>127903</v>
      </c>
      <c r="L11" s="5" t="n">
        <v>116217</v>
      </c>
    </row>
    <row r="12" spans="1:12">
      <c r="A12" s="4" t="s">
        <v>87</v>
      </c>
      <c r="J12" s="5" t="n">
        <v>137764</v>
      </c>
      <c r="K12" s="5" t="n">
        <v>124119</v>
      </c>
      <c r="L12" s="5" t="n">
        <v>120825</v>
      </c>
    </row>
    <row r="13" spans="1:12">
      <c r="A13" s="4" t="s">
        <v>88</v>
      </c>
      <c r="J13" s="5" t="n">
        <v>343634</v>
      </c>
      <c r="K13" s="5" t="n">
        <v>295959</v>
      </c>
      <c r="L13" s="5" t="n">
        <v>314882</v>
      </c>
    </row>
    <row r="14" spans="1:12">
      <c r="A14" s="4" t="s">
        <v>89</v>
      </c>
      <c r="J14" s="5" t="n">
        <v>-11433</v>
      </c>
      <c r="K14" s="5" t="n">
        <v>179</v>
      </c>
      <c r="L14" s="5" t="n">
        <v>1460</v>
      </c>
    </row>
    <row r="15" spans="1:12">
      <c r="A15" s="4" t="s">
        <v>90</v>
      </c>
      <c r="J15" s="5" t="n">
        <v>151</v>
      </c>
      <c r="K15" s="5" t="n">
        <v>312</v>
      </c>
      <c r="L15" s="5" t="n">
        <v>858</v>
      </c>
    </row>
    <row r="16" spans="1:12">
      <c r="A16" s="4" t="s">
        <v>91</v>
      </c>
      <c r="J16" s="5" t="n">
        <v>332352</v>
      </c>
      <c r="K16" s="5" t="n">
        <v>296450</v>
      </c>
      <c r="L16" s="5" t="n">
        <v>317200</v>
      </c>
    </row>
    <row r="17" spans="1:12">
      <c r="A17" s="3" t="s">
        <v>92</v>
      </c>
    </row>
    <row r="18" spans="1:12">
      <c r="A18" s="4" t="s">
        <v>93</v>
      </c>
      <c r="J18" s="5" t="n">
        <v>1371</v>
      </c>
      <c r="K18" s="5" t="n">
        <v>1220</v>
      </c>
      <c r="L18" s="5" t="n">
        <v>1010</v>
      </c>
    </row>
    <row r="19" spans="1:12">
      <c r="A19" s="4" t="s">
        <v>94</v>
      </c>
      <c r="J19" s="5" t="n">
        <v>331</v>
      </c>
      <c r="K19" s="5" t="n">
        <v>253</v>
      </c>
      <c r="L19" s="5" t="n">
        <v>181</v>
      </c>
    </row>
    <row r="20" spans="1:12">
      <c r="A20" s="4" t="s">
        <v>95</v>
      </c>
      <c r="J20" s="5" t="n">
        <v>6426</v>
      </c>
      <c r="K20" s="5" t="n">
        <v>4810</v>
      </c>
      <c r="L20" s="5" t="n">
        <v>1231</v>
      </c>
    </row>
    <row r="21" spans="1:12">
      <c r="A21" s="4" t="s">
        <v>96</v>
      </c>
      <c r="J21" s="5" t="n">
        <v>7466</v>
      </c>
      <c r="K21" s="5" t="n">
        <v>5777</v>
      </c>
      <c r="L21" s="5" t="n">
        <v>2060</v>
      </c>
    </row>
    <row r="22" spans="1:12">
      <c r="A22" s="4" t="s">
        <v>97</v>
      </c>
      <c r="J22" s="5" t="n">
        <v>339818</v>
      </c>
      <c r="K22" s="5" t="n">
        <v>302227</v>
      </c>
      <c r="L22" s="5" t="n">
        <v>319260</v>
      </c>
    </row>
    <row r="23" spans="1:12">
      <c r="A23" s="4" t="s">
        <v>98</v>
      </c>
      <c r="J23" s="5" t="n">
        <v>-152267</v>
      </c>
      <c r="K23" s="5" t="n">
        <v>-106094</v>
      </c>
      <c r="L23" s="5" t="n">
        <v>-112079</v>
      </c>
    </row>
    <row r="24" spans="1:12">
      <c r="A24" s="4" t="s">
        <v>99</v>
      </c>
      <c r="B24" s="5" t="n">
        <v>74242</v>
      </c>
      <c r="C24" s="5" t="n">
        <v>72289</v>
      </c>
      <c r="D24" s="5" t="n">
        <v>32803</v>
      </c>
      <c r="E24" s="5" t="n">
        <v>8217</v>
      </c>
      <c r="F24" s="5" t="n">
        <v>58085</v>
      </c>
      <c r="G24" s="5" t="n">
        <v>35145</v>
      </c>
      <c r="H24" s="5" t="n">
        <v>74193</v>
      </c>
      <c r="I24" s="5" t="n">
        <v>28710</v>
      </c>
      <c r="J24" s="5" t="n">
        <v>187551</v>
      </c>
      <c r="K24" s="5" t="n">
        <v>196133</v>
      </c>
      <c r="L24" s="5" t="n">
        <v>207181</v>
      </c>
    </row>
    <row r="25" spans="1:12">
      <c r="A25" s="4" t="s">
        <v>100</v>
      </c>
      <c r="B25" s="5" t="n">
        <v>-222</v>
      </c>
      <c r="C25" s="5" t="n">
        <v>-25</v>
      </c>
      <c r="D25" s="5" t="n">
        <v>-89</v>
      </c>
      <c r="E25" s="5" t="n">
        <v>-24</v>
      </c>
      <c r="F25" s="5" t="n">
        <v>-224</v>
      </c>
      <c r="G25" s="5" t="n">
        <v>-311</v>
      </c>
      <c r="H25" s="5" t="n">
        <v>-267</v>
      </c>
      <c r="I25" s="5" t="n">
        <v>-160</v>
      </c>
      <c r="J25" s="5" t="n">
        <v>-360</v>
      </c>
      <c r="K25" s="5" t="n">
        <v>-962</v>
      </c>
      <c r="L25" s="5" t="n">
        <v>-1720</v>
      </c>
    </row>
    <row r="26" spans="1:12">
      <c r="A26" s="4" t="s">
        <v>101</v>
      </c>
      <c r="B26" s="6" t="n">
        <v>74020</v>
      </c>
      <c r="C26" s="6" t="n">
        <v>72264</v>
      </c>
      <c r="D26" s="6" t="n">
        <v>32714</v>
      </c>
      <c r="E26" s="6" t="n">
        <v>8193</v>
      </c>
      <c r="F26" s="6" t="n">
        <v>57861</v>
      </c>
      <c r="G26" s="6" t="n">
        <v>34834</v>
      </c>
      <c r="H26" s="6" t="n">
        <v>73926</v>
      </c>
      <c r="I26" s="6" t="n">
        <v>28550</v>
      </c>
      <c r="J26" s="6" t="n">
        <v>187191</v>
      </c>
      <c r="K26" s="6" t="n">
        <v>195171</v>
      </c>
      <c r="L26" s="6" t="n">
        <v>205461</v>
      </c>
    </row>
    <row r="27" spans="1:12">
      <c r="A27" s="3" t="s">
        <v>102</v>
      </c>
    </row>
    <row r="28" spans="1:12">
      <c r="A28" s="4" t="s">
        <v>103</v>
      </c>
      <c r="B28" s="7" t="n">
        <v>0.49</v>
      </c>
      <c r="C28" s="7" t="n">
        <v>0.48</v>
      </c>
      <c r="D28" s="7" t="n">
        <v>0.21</v>
      </c>
      <c r="E28" s="7" t="n">
        <v>0.05</v>
      </c>
      <c r="F28" s="7" t="n">
        <v>0.36</v>
      </c>
      <c r="G28" s="7" t="n">
        <v>0.22</v>
      </c>
      <c r="H28" s="7" t="n">
        <v>0.46</v>
      </c>
      <c r="I28" s="7" t="n">
        <v>0.18</v>
      </c>
      <c r="J28" s="7" t="n">
        <v>1.21</v>
      </c>
      <c r="K28" s="7" t="n">
        <v>1.21</v>
      </c>
      <c r="L28" s="7" t="n">
        <v>1.27</v>
      </c>
    </row>
    <row r="29" spans="1:12">
      <c r="A29" s="4" t="s">
        <v>104</v>
      </c>
      <c r="B29" s="7" t="n">
        <v>0.49</v>
      </c>
      <c r="C29" s="7" t="n">
        <v>0.48</v>
      </c>
      <c r="D29" s="7" t="n">
        <v>0.21</v>
      </c>
      <c r="E29" s="7" t="n">
        <v>0.05</v>
      </c>
      <c r="F29" s="7" t="n">
        <v>0.36</v>
      </c>
      <c r="G29" s="7" t="n">
        <v>0.22</v>
      </c>
      <c r="H29" s="7" t="n">
        <v>0.46</v>
      </c>
      <c r="I29" s="7" t="n">
        <v>0.18</v>
      </c>
      <c r="J29" s="7" t="n">
        <v>1.21</v>
      </c>
      <c r="K29" s="7" t="n">
        <v>1.21</v>
      </c>
      <c r="L29" s="7" t="n">
        <v>1.27</v>
      </c>
    </row>
    <row r="30" spans="1:12">
      <c r="A30" s="3" t="s">
        <v>105</v>
      </c>
    </row>
    <row r="31" spans="1:12">
      <c r="A31" s="4" t="s">
        <v>106</v>
      </c>
      <c r="J31" s="5" t="n">
        <v>154134411</v>
      </c>
      <c r="K31" s="5" t="n">
        <v>160859782</v>
      </c>
      <c r="L31" s="5" t="n">
        <v>161692152</v>
      </c>
    </row>
    <row r="32" spans="1:12">
      <c r="A32" s="4" t="s">
        <v>107</v>
      </c>
      <c r="J32" s="5" t="n">
        <v>155085366</v>
      </c>
      <c r="K32" s="5" t="n">
        <v>161381499</v>
      </c>
      <c r="L32" s="5" t="n">
        <v>16231975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2</v>
      </c>
      <c r="D1" s="2" t="s">
        <v>2</v>
      </c>
      <c r="E1" s="2" t="s">
        <v>32</v>
      </c>
      <c r="F1" s="2" t="s">
        <v>77</v>
      </c>
      <c r="G1" s="2" t="s">
        <v>341</v>
      </c>
    </row>
    <row r="2" spans="1:7">
      <c r="A2" s="3" t="s">
        <v>342</v>
      </c>
    </row>
    <row r="3" spans="1:7">
      <c r="A3" s="4" t="s">
        <v>66</v>
      </c>
      <c r="C3" s="7" t="n">
        <v>0.01</v>
      </c>
      <c r="D3" s="7" t="n">
        <v>0.01</v>
      </c>
      <c r="E3" s="7" t="n">
        <v>0.01</v>
      </c>
    </row>
    <row r="4" spans="1:7">
      <c r="A4" s="4" t="s">
        <v>343</v>
      </c>
      <c r="C4" s="5" t="n">
        <v>151162999</v>
      </c>
      <c r="D4" s="5" t="n">
        <v>151162999</v>
      </c>
      <c r="E4" s="5" t="n">
        <v>158626229</v>
      </c>
    </row>
    <row r="5" spans="1:7">
      <c r="A5" s="4" t="s">
        <v>69</v>
      </c>
      <c r="C5" s="5" t="n">
        <v>151162999</v>
      </c>
      <c r="D5" s="5" t="n">
        <v>151162999</v>
      </c>
      <c r="E5" s="5" t="n">
        <v>158626229</v>
      </c>
    </row>
    <row r="6" spans="1:7">
      <c r="A6" s="4" t="s">
        <v>344</v>
      </c>
      <c r="D6" s="6" t="n">
        <v>854000</v>
      </c>
      <c r="E6" s="6" t="n">
        <v>0</v>
      </c>
      <c r="F6" s="6" t="n">
        <v>1167000</v>
      </c>
    </row>
    <row r="7" spans="1:7">
      <c r="A7" s="4" t="s">
        <v>345</v>
      </c>
      <c r="D7" s="5" t="n">
        <v>13200000</v>
      </c>
      <c r="E7" s="5" t="n">
        <v>0</v>
      </c>
      <c r="F7" s="5" t="n">
        <v>0</v>
      </c>
    </row>
    <row r="8" spans="1:7">
      <c r="A8" s="4" t="s">
        <v>346</v>
      </c>
      <c r="D8" s="5" t="n">
        <v>588000</v>
      </c>
      <c r="E8" s="5" t="n">
        <v>649000</v>
      </c>
      <c r="F8" s="5" t="n">
        <v>3300000</v>
      </c>
    </row>
    <row r="9" spans="1:7">
      <c r="A9" s="4" t="s">
        <v>347</v>
      </c>
      <c r="C9" s="6" t="n">
        <v>1521000</v>
      </c>
      <c r="D9" s="6" t="n">
        <v>1521000</v>
      </c>
      <c r="E9" s="6" t="n">
        <v>0</v>
      </c>
      <c r="F9" s="6" t="n">
        <v>272000</v>
      </c>
    </row>
    <row r="10" spans="1:7">
      <c r="A10" s="4" t="s">
        <v>348</v>
      </c>
      <c r="C10" s="6" t="n">
        <v>22000000</v>
      </c>
    </row>
    <row r="11" spans="1:7">
      <c r="A11" s="4" t="s">
        <v>110</v>
      </c>
    </row>
    <row r="12" spans="1:7">
      <c r="A12" s="3" t="s">
        <v>342</v>
      </c>
    </row>
    <row r="13" spans="1:7">
      <c r="A13" s="4" t="s">
        <v>69</v>
      </c>
      <c r="C13" s="5" t="n">
        <v>151162999</v>
      </c>
      <c r="D13" s="5" t="n">
        <v>151162999</v>
      </c>
      <c r="E13" s="5" t="n">
        <v>158626229</v>
      </c>
      <c r="F13" s="5" t="n">
        <v>161813750</v>
      </c>
      <c r="G13" s="5" t="n">
        <v>161355490</v>
      </c>
    </row>
    <row r="14" spans="1:7">
      <c r="A14" s="4" t="s">
        <v>349</v>
      </c>
    </row>
    <row r="15" spans="1:7">
      <c r="A15" s="3" t="s">
        <v>342</v>
      </c>
    </row>
    <row r="16" spans="1:7">
      <c r="A16" s="4" t="s">
        <v>350</v>
      </c>
      <c r="B16" s="4" t="s">
        <v>351</v>
      </c>
    </row>
    <row r="17" spans="1:7">
      <c r="A17" s="4" t="s">
        <v>352</v>
      </c>
      <c r="B17" s="5" t="n">
        <v>2019</v>
      </c>
    </row>
    <row r="18" spans="1:7">
      <c r="A18" s="4" t="s">
        <v>353</v>
      </c>
    </row>
    <row r="19" spans="1:7">
      <c r="A19" s="3" t="s">
        <v>342</v>
      </c>
    </row>
    <row r="20" spans="1:7">
      <c r="A20" s="4" t="s">
        <v>350</v>
      </c>
      <c r="B20" s="4" t="s">
        <v>354</v>
      </c>
    </row>
    <row r="21" spans="1:7">
      <c r="A21" s="4" t="s">
        <v>352</v>
      </c>
      <c r="B21" s="5" t="n">
        <v>2024</v>
      </c>
    </row>
    <row r="22" spans="1:7">
      <c r="A22" s="4" t="s">
        <v>355</v>
      </c>
    </row>
    <row r="23" spans="1:7">
      <c r="A23" s="3" t="s">
        <v>342</v>
      </c>
    </row>
    <row r="24" spans="1:7">
      <c r="A24" s="4" t="s">
        <v>66</v>
      </c>
      <c r="B24" s="7" t="n">
        <v>0.01</v>
      </c>
    </row>
    <row r="25" spans="1:7">
      <c r="A25" s="4" t="s">
        <v>356</v>
      </c>
    </row>
    <row r="26" spans="1:7">
      <c r="A26" s="3" t="s">
        <v>342</v>
      </c>
    </row>
    <row r="27" spans="1:7">
      <c r="A27" s="4" t="s">
        <v>66</v>
      </c>
      <c r="B27" s="7"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6"/>
  </cols>
  <sheetData>
    <row r="1" spans="1:2">
      <c r="A1" s="1" t="s">
        <v>357</v>
      </c>
      <c r="B1" s="2" t="s">
        <v>1</v>
      </c>
    </row>
    <row r="2" spans="1:2">
      <c r="B2" s="2" t="s">
        <v>358</v>
      </c>
    </row>
    <row r="3" spans="1:2">
      <c r="A3" s="3" t="s">
        <v>359</v>
      </c>
    </row>
    <row r="4" spans="1:2">
      <c r="A4" s="4" t="s">
        <v>360</v>
      </c>
      <c r="B4" s="5" t="n">
        <v>2</v>
      </c>
    </row>
    <row r="5" spans="1:2">
      <c r="A5" s="4" t="s">
        <v>361</v>
      </c>
    </row>
    <row r="6" spans="1:2">
      <c r="A6" s="3" t="s">
        <v>359</v>
      </c>
    </row>
    <row r="7" spans="1:2">
      <c r="A7" s="4" t="s">
        <v>362</v>
      </c>
      <c r="B7" s="5" t="n">
        <v>6</v>
      </c>
    </row>
    <row r="8" spans="1:2">
      <c r="A8" s="4" t="s">
        <v>363</v>
      </c>
      <c r="B8" s="5" t="n">
        <v>6</v>
      </c>
    </row>
    <row r="9" spans="1:2">
      <c r="A9" s="4" t="s">
        <v>364</v>
      </c>
    </row>
    <row r="10" spans="1:2">
      <c r="A10" s="3" t="s">
        <v>359</v>
      </c>
    </row>
    <row r="11" spans="1:2">
      <c r="A11" s="4" t="s">
        <v>363</v>
      </c>
      <c r="B11"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359</v>
      </c>
    </row>
    <row r="4" spans="1:12">
      <c r="A4" s="4" t="s">
        <v>366</v>
      </c>
      <c r="B4" s="6" t="n">
        <v>1128520</v>
      </c>
      <c r="C4" s="6" t="n">
        <v>717735</v>
      </c>
      <c r="D4" s="6" t="n">
        <v>570626</v>
      </c>
      <c r="E4" s="6" t="n">
        <v>393391</v>
      </c>
      <c r="F4" s="6" t="n">
        <v>773753</v>
      </c>
      <c r="G4" s="6" t="n">
        <v>582029</v>
      </c>
      <c r="H4" s="6" t="n">
        <v>625222</v>
      </c>
      <c r="I4" s="6" t="n">
        <v>424138</v>
      </c>
      <c r="J4" s="6" t="n">
        <v>2808901</v>
      </c>
      <c r="K4" s="6" t="n">
        <v>2403922</v>
      </c>
      <c r="L4" s="6" t="n">
        <v>2400149</v>
      </c>
    </row>
    <row r="5" spans="1:12">
      <c r="A5" s="4" t="s">
        <v>367</v>
      </c>
      <c r="J5" s="5" t="n">
        <v>1371</v>
      </c>
      <c r="K5" s="5" t="n">
        <v>1220</v>
      </c>
      <c r="L5" s="5" t="n">
        <v>1010</v>
      </c>
    </row>
    <row r="6" spans="1:12">
      <c r="A6" s="4" t="s">
        <v>82</v>
      </c>
      <c r="J6" s="5" t="n">
        <v>2810272</v>
      </c>
      <c r="K6" s="5" t="n">
        <v>2405142</v>
      </c>
      <c r="L6" s="5" t="n">
        <v>2401159</v>
      </c>
    </row>
    <row r="7" spans="1:12">
      <c r="A7" s="4" t="s">
        <v>97</v>
      </c>
      <c r="J7" s="5" t="n">
        <v>339818</v>
      </c>
      <c r="K7" s="5" t="n">
        <v>302227</v>
      </c>
      <c r="L7" s="5" t="n">
        <v>319260</v>
      </c>
    </row>
    <row r="8" spans="1:12">
      <c r="A8" s="4" t="s">
        <v>368</v>
      </c>
      <c r="J8" s="5" t="n">
        <v>7466</v>
      </c>
      <c r="K8" s="5" t="n">
        <v>5777</v>
      </c>
      <c r="L8" s="5" t="n">
        <v>2060</v>
      </c>
    </row>
    <row r="9" spans="1:12">
      <c r="A9" s="4" t="s">
        <v>36</v>
      </c>
      <c r="B9" s="5" t="n">
        <v>3105553</v>
      </c>
      <c r="F9" s="5" t="n">
        <v>2910627</v>
      </c>
      <c r="J9" s="5" t="n">
        <v>3105553</v>
      </c>
      <c r="K9" s="5" t="n">
        <v>2910627</v>
      </c>
    </row>
    <row r="10" spans="1:12">
      <c r="A10" s="4" t="s">
        <v>41</v>
      </c>
      <c r="B10" s="5" t="n">
        <v>3805381</v>
      </c>
      <c r="F10" s="5" t="n">
        <v>3564640</v>
      </c>
      <c r="J10" s="5" t="n">
        <v>3805381</v>
      </c>
      <c r="K10" s="5" t="n">
        <v>3564640</v>
      </c>
    </row>
    <row r="11" spans="1:12">
      <c r="A11" s="4" t="s">
        <v>361</v>
      </c>
    </row>
    <row r="12" spans="1:12">
      <c r="A12" s="3" t="s">
        <v>359</v>
      </c>
    </row>
    <row r="13" spans="1:12">
      <c r="A13" s="4" t="s">
        <v>366</v>
      </c>
      <c r="J13" s="5" t="n">
        <v>2808901</v>
      </c>
      <c r="K13" s="5" t="n">
        <v>2403922</v>
      </c>
      <c r="L13" s="5" t="n">
        <v>2400149</v>
      </c>
    </row>
    <row r="14" spans="1:12">
      <c r="A14" s="4" t="s">
        <v>97</v>
      </c>
      <c r="J14" s="5" t="n">
        <v>332352</v>
      </c>
      <c r="K14" s="5" t="n">
        <v>296450</v>
      </c>
      <c r="L14" s="5" t="n">
        <v>317200</v>
      </c>
    </row>
    <row r="15" spans="1:12">
      <c r="A15" s="4" t="s">
        <v>36</v>
      </c>
      <c r="B15" s="5" t="n">
        <v>3105553</v>
      </c>
      <c r="F15" s="5" t="n">
        <v>2910627</v>
      </c>
      <c r="J15" s="5" t="n">
        <v>3105553</v>
      </c>
      <c r="K15" s="5" t="n">
        <v>2910627</v>
      </c>
    </row>
    <row r="16" spans="1:12">
      <c r="A16" s="4" t="s">
        <v>41</v>
      </c>
      <c r="B16" s="5" t="n">
        <v>3792541</v>
      </c>
      <c r="F16" s="5" t="n">
        <v>3557703</v>
      </c>
      <c r="J16" s="5" t="n">
        <v>3792541</v>
      </c>
      <c r="K16" s="5" t="n">
        <v>3557703</v>
      </c>
    </row>
    <row r="17" spans="1:12">
      <c r="A17" s="4" t="s">
        <v>369</v>
      </c>
    </row>
    <row r="18" spans="1:12">
      <c r="A18" s="3" t="s">
        <v>359</v>
      </c>
    </row>
    <row r="19" spans="1:12">
      <c r="A19" s="4" t="s">
        <v>366</v>
      </c>
      <c r="J19" s="5" t="n">
        <v>296768</v>
      </c>
      <c r="K19" s="5" t="n">
        <v>255253</v>
      </c>
      <c r="L19" s="5" t="n">
        <v>185645</v>
      </c>
    </row>
    <row r="20" spans="1:12">
      <c r="A20" s="4" t="s">
        <v>97</v>
      </c>
      <c r="J20" s="5" t="n">
        <v>23987</v>
      </c>
      <c r="K20" s="5" t="n">
        <v>17189</v>
      </c>
      <c r="L20" s="5" t="n">
        <v>9849</v>
      </c>
    </row>
    <row r="21" spans="1:12">
      <c r="A21" s="4" t="s">
        <v>36</v>
      </c>
      <c r="B21" s="5" t="n">
        <v>243883</v>
      </c>
      <c r="F21" s="5" t="n">
        <v>228965</v>
      </c>
      <c r="J21" s="5" t="n">
        <v>243883</v>
      </c>
      <c r="K21" s="5" t="n">
        <v>228965</v>
      </c>
    </row>
    <row r="22" spans="1:12">
      <c r="A22" s="4" t="s">
        <v>41</v>
      </c>
      <c r="B22" s="5" t="n">
        <v>268866</v>
      </c>
      <c r="F22" s="5" t="n">
        <v>255466</v>
      </c>
      <c r="J22" s="5" t="n">
        <v>268866</v>
      </c>
      <c r="K22" s="5" t="n">
        <v>255466</v>
      </c>
    </row>
    <row r="23" spans="1:12">
      <c r="A23" s="4" t="s">
        <v>370</v>
      </c>
    </row>
    <row r="24" spans="1:12">
      <c r="A24" s="3" t="s">
        <v>359</v>
      </c>
    </row>
    <row r="25" spans="1:12">
      <c r="A25" s="4" t="s">
        <v>366</v>
      </c>
      <c r="J25" s="5" t="n">
        <v>826033</v>
      </c>
      <c r="K25" s="5" t="n">
        <v>730848</v>
      </c>
      <c r="L25" s="5" t="n">
        <v>670063</v>
      </c>
    </row>
    <row r="26" spans="1:12">
      <c r="A26" s="4" t="s">
        <v>97</v>
      </c>
      <c r="J26" s="5" t="n">
        <v>198738</v>
      </c>
      <c r="K26" s="5" t="n">
        <v>204237</v>
      </c>
      <c r="L26" s="5" t="n">
        <v>183077</v>
      </c>
    </row>
    <row r="27" spans="1:12">
      <c r="A27" s="4" t="s">
        <v>36</v>
      </c>
      <c r="B27" s="5" t="n">
        <v>1245659</v>
      </c>
      <c r="F27" s="5" t="n">
        <v>1098608</v>
      </c>
      <c r="J27" s="5" t="n">
        <v>1245659</v>
      </c>
      <c r="K27" s="5" t="n">
        <v>1098608</v>
      </c>
    </row>
    <row r="28" spans="1:12">
      <c r="A28" s="4" t="s">
        <v>41</v>
      </c>
      <c r="B28" s="5" t="n">
        <v>1346296</v>
      </c>
      <c r="F28" s="5" t="n">
        <v>1201302</v>
      </c>
      <c r="J28" s="5" t="n">
        <v>1346296</v>
      </c>
      <c r="K28" s="5" t="n">
        <v>1201302</v>
      </c>
    </row>
    <row r="29" spans="1:12">
      <c r="A29" s="4" t="s">
        <v>371</v>
      </c>
    </row>
    <row r="30" spans="1:12">
      <c r="A30" s="3" t="s">
        <v>359</v>
      </c>
    </row>
    <row r="31" spans="1:12">
      <c r="A31" s="4" t="s">
        <v>366</v>
      </c>
      <c r="J31" s="5" t="n">
        <v>247939</v>
      </c>
      <c r="K31" s="5" t="n">
        <v>213221</v>
      </c>
      <c r="L31" s="5" t="n">
        <v>189401</v>
      </c>
    </row>
    <row r="32" spans="1:12">
      <c r="A32" s="4" t="s">
        <v>97</v>
      </c>
      <c r="J32" s="5" t="n">
        <v>32671</v>
      </c>
      <c r="K32" s="5" t="n">
        <v>21209</v>
      </c>
      <c r="L32" s="5" t="n">
        <v>10478</v>
      </c>
    </row>
    <row r="33" spans="1:12">
      <c r="A33" s="4" t="s">
        <v>36</v>
      </c>
      <c r="B33" s="5" t="n">
        <v>257887</v>
      </c>
      <c r="F33" s="5" t="n">
        <v>221386</v>
      </c>
      <c r="J33" s="5" t="n">
        <v>257887</v>
      </c>
      <c r="K33" s="5" t="n">
        <v>221386</v>
      </c>
    </row>
    <row r="34" spans="1:12">
      <c r="A34" s="4" t="s">
        <v>41</v>
      </c>
      <c r="B34" s="5" t="n">
        <v>312803</v>
      </c>
      <c r="F34" s="5" t="n">
        <v>242208</v>
      </c>
      <c r="J34" s="5" t="n">
        <v>312803</v>
      </c>
      <c r="K34" s="5" t="n">
        <v>242208</v>
      </c>
    </row>
    <row r="35" spans="1:12">
      <c r="A35" s="4" t="s">
        <v>372</v>
      </c>
    </row>
    <row r="36" spans="1:12">
      <c r="A36" s="3" t="s">
        <v>359</v>
      </c>
    </row>
    <row r="37" spans="1:12">
      <c r="A37" s="4" t="s">
        <v>366</v>
      </c>
      <c r="J37" s="5" t="n">
        <v>253825</v>
      </c>
      <c r="K37" s="5" t="n">
        <v>244001</v>
      </c>
      <c r="L37" s="5" t="n">
        <v>278759</v>
      </c>
    </row>
    <row r="38" spans="1:12">
      <c r="A38" s="4" t="s">
        <v>97</v>
      </c>
      <c r="J38" s="5" t="n">
        <v>16764</v>
      </c>
      <c r="K38" s="5" t="n">
        <v>15353</v>
      </c>
      <c r="L38" s="5" t="n">
        <v>25004</v>
      </c>
    </row>
    <row r="39" spans="1:12">
      <c r="A39" s="4" t="s">
        <v>36</v>
      </c>
      <c r="B39" s="5" t="n">
        <v>204926</v>
      </c>
      <c r="F39" s="5" t="n">
        <v>211035</v>
      </c>
      <c r="J39" s="5" t="n">
        <v>204926</v>
      </c>
      <c r="K39" s="5" t="n">
        <v>211035</v>
      </c>
    </row>
    <row r="40" spans="1:12">
      <c r="A40" s="4" t="s">
        <v>41</v>
      </c>
      <c r="B40" s="5" t="n">
        <v>224995</v>
      </c>
      <c r="F40" s="5" t="n">
        <v>225025</v>
      </c>
      <c r="J40" s="5" t="n">
        <v>224995</v>
      </c>
      <c r="K40" s="5" t="n">
        <v>225025</v>
      </c>
    </row>
    <row r="41" spans="1:12">
      <c r="A41" s="4" t="s">
        <v>373</v>
      </c>
    </row>
    <row r="42" spans="1:12">
      <c r="A42" s="3" t="s">
        <v>359</v>
      </c>
    </row>
    <row r="43" spans="1:12">
      <c r="A43" s="4" t="s">
        <v>366</v>
      </c>
      <c r="J43" s="5" t="n">
        <v>927247</v>
      </c>
      <c r="K43" s="5" t="n">
        <v>723186</v>
      </c>
      <c r="L43" s="5" t="n">
        <v>774005</v>
      </c>
    </row>
    <row r="44" spans="1:12">
      <c r="A44" s="4" t="s">
        <v>97</v>
      </c>
      <c r="J44" s="5" t="n">
        <v>89811</v>
      </c>
      <c r="K44" s="5" t="n">
        <v>62013</v>
      </c>
      <c r="L44" s="5" t="n">
        <v>104970</v>
      </c>
    </row>
    <row r="45" spans="1:12">
      <c r="A45" s="4" t="s">
        <v>36</v>
      </c>
      <c r="B45" s="5" t="n">
        <v>855727</v>
      </c>
      <c r="F45" s="5" t="n">
        <v>868088</v>
      </c>
      <c r="J45" s="5" t="n">
        <v>855727</v>
      </c>
      <c r="K45" s="5" t="n">
        <v>868088</v>
      </c>
    </row>
    <row r="46" spans="1:12">
      <c r="A46" s="4" t="s">
        <v>41</v>
      </c>
      <c r="B46" s="5" t="n">
        <v>1062920</v>
      </c>
      <c r="F46" s="5" t="n">
        <v>1052400</v>
      </c>
      <c r="J46" s="5" t="n">
        <v>1062920</v>
      </c>
      <c r="K46" s="5" t="n">
        <v>1052400</v>
      </c>
    </row>
    <row r="47" spans="1:12">
      <c r="A47" s="4" t="s">
        <v>374</v>
      </c>
    </row>
    <row r="48" spans="1:12">
      <c r="A48" s="3" t="s">
        <v>359</v>
      </c>
    </row>
    <row r="49" spans="1:12">
      <c r="A49" s="4" t="s">
        <v>366</v>
      </c>
      <c r="J49" s="5" t="n">
        <v>257089</v>
      </c>
      <c r="K49" s="5" t="n">
        <v>237413</v>
      </c>
      <c r="L49" s="5" t="n">
        <v>302276</v>
      </c>
    </row>
    <row r="50" spans="1:12">
      <c r="A50" s="4" t="s">
        <v>97</v>
      </c>
      <c r="J50" s="5" t="n">
        <v>15472</v>
      </c>
      <c r="K50" s="5" t="n">
        <v>16147</v>
      </c>
      <c r="L50" s="5" t="n">
        <v>22411</v>
      </c>
    </row>
    <row r="51" spans="1:12">
      <c r="A51" s="4" t="s">
        <v>36</v>
      </c>
      <c r="B51" s="5" t="n">
        <v>297471</v>
      </c>
      <c r="F51" s="5" t="n">
        <v>282545</v>
      </c>
      <c r="J51" s="5" t="n">
        <v>297471</v>
      </c>
      <c r="K51" s="5" t="n">
        <v>282545</v>
      </c>
    </row>
    <row r="52" spans="1:12">
      <c r="A52" s="4" t="s">
        <v>41</v>
      </c>
      <c r="B52" s="5" t="n">
        <v>313921</v>
      </c>
      <c r="F52" s="5" t="n">
        <v>305379</v>
      </c>
      <c r="J52" s="5" t="n">
        <v>313921</v>
      </c>
      <c r="K52" s="5" t="n">
        <v>305379</v>
      </c>
    </row>
    <row r="53" spans="1:12">
      <c r="A53" s="4" t="s">
        <v>375</v>
      </c>
    </row>
    <row r="54" spans="1:12">
      <c r="A54" s="3" t="s">
        <v>359</v>
      </c>
    </row>
    <row r="55" spans="1:12">
      <c r="A55" s="4" t="s">
        <v>367</v>
      </c>
      <c r="J55" s="5" t="n">
        <v>1371</v>
      </c>
      <c r="K55" s="5" t="n">
        <v>1220</v>
      </c>
      <c r="L55" s="5" t="n">
        <v>1010</v>
      </c>
    </row>
    <row r="56" spans="1:12">
      <c r="A56" s="4" t="s">
        <v>368</v>
      </c>
      <c r="J56" s="5" t="n">
        <v>7466</v>
      </c>
      <c r="K56" s="5" t="n">
        <v>5777</v>
      </c>
      <c r="L56" s="5" t="n">
        <v>2060</v>
      </c>
    </row>
    <row r="57" spans="1:12">
      <c r="A57" s="4" t="s">
        <v>41</v>
      </c>
      <c r="B57" s="5" t="n">
        <v>12840</v>
      </c>
      <c r="F57" s="5" t="n">
        <v>6937</v>
      </c>
      <c r="J57" s="5" t="n">
        <v>12840</v>
      </c>
      <c r="K57" s="5" t="n">
        <v>6937</v>
      </c>
    </row>
    <row r="58" spans="1:12">
      <c r="A58" s="4" t="s">
        <v>376</v>
      </c>
    </row>
    <row r="59" spans="1:12">
      <c r="A59" s="3" t="s">
        <v>359</v>
      </c>
    </row>
    <row r="60" spans="1:12">
      <c r="A60" s="4" t="s">
        <v>97</v>
      </c>
      <c r="J60" s="5" t="n">
        <v>-45091</v>
      </c>
      <c r="K60" s="5" t="n">
        <v>-39698</v>
      </c>
      <c r="L60" s="6" t="n">
        <v>-38589</v>
      </c>
    </row>
    <row r="61" spans="1:12">
      <c r="A61" s="4" t="s">
        <v>41</v>
      </c>
      <c r="B61" s="6" t="n">
        <v>262740</v>
      </c>
      <c r="F61" s="6" t="n">
        <v>275923</v>
      </c>
      <c r="J61" s="6" t="n">
        <v>262740</v>
      </c>
      <c r="K61" s="6" t="n">
        <v>27592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378</v>
      </c>
    </row>
    <row r="4" spans="1:12">
      <c r="A4" s="4" t="s">
        <v>379</v>
      </c>
      <c r="J4" s="6" t="n">
        <v>187191</v>
      </c>
      <c r="K4" s="6" t="n">
        <v>195171</v>
      </c>
      <c r="L4" s="6" t="n">
        <v>205461</v>
      </c>
    </row>
    <row r="5" spans="1:12">
      <c r="A5" s="3" t="s">
        <v>380</v>
      </c>
    </row>
    <row r="6" spans="1:12">
      <c r="A6" s="4" t="s">
        <v>381</v>
      </c>
      <c r="J6" s="5" t="n">
        <v>154134411</v>
      </c>
      <c r="K6" s="5" t="n">
        <v>160859782</v>
      </c>
      <c r="L6" s="5" t="n">
        <v>161692152</v>
      </c>
    </row>
    <row r="7" spans="1:12">
      <c r="A7" s="3" t="s">
        <v>382</v>
      </c>
    </row>
    <row r="8" spans="1:12">
      <c r="A8" s="4" t="s">
        <v>383</v>
      </c>
      <c r="J8" s="5" t="n">
        <v>950955</v>
      </c>
      <c r="K8" s="5" t="n">
        <v>521717</v>
      </c>
      <c r="L8" s="5" t="n">
        <v>627606</v>
      </c>
    </row>
    <row r="9" spans="1:12">
      <c r="A9" s="4" t="s">
        <v>384</v>
      </c>
      <c r="J9" s="5" t="n">
        <v>155085366</v>
      </c>
      <c r="K9" s="5" t="n">
        <v>161381499</v>
      </c>
      <c r="L9" s="5" t="n">
        <v>162319758</v>
      </c>
    </row>
    <row r="10" spans="1:12">
      <c r="A10" s="3" t="s">
        <v>385</v>
      </c>
    </row>
    <row r="11" spans="1:12">
      <c r="A11" s="4" t="s">
        <v>103</v>
      </c>
      <c r="B11" s="7" t="n">
        <v>0.49</v>
      </c>
      <c r="C11" s="7" t="n">
        <v>0.48</v>
      </c>
      <c r="D11" s="7" t="n">
        <v>0.21</v>
      </c>
      <c r="E11" s="7" t="n">
        <v>0.05</v>
      </c>
      <c r="F11" s="7" t="n">
        <v>0.36</v>
      </c>
      <c r="G11" s="7" t="n">
        <v>0.22</v>
      </c>
      <c r="H11" s="7" t="n">
        <v>0.46</v>
      </c>
      <c r="I11" s="7" t="n">
        <v>0.18</v>
      </c>
      <c r="J11" s="7" t="n">
        <v>1.21</v>
      </c>
      <c r="K11" s="7" t="n">
        <v>1.21</v>
      </c>
      <c r="L11" s="7" t="n">
        <v>1.27</v>
      </c>
    </row>
    <row r="12" spans="1:12">
      <c r="A12" s="3" t="s">
        <v>386</v>
      </c>
    </row>
    <row r="13" spans="1:12">
      <c r="A13" s="4" t="s">
        <v>104</v>
      </c>
      <c r="B13" s="7" t="n">
        <v>0.49</v>
      </c>
      <c r="C13" s="7" t="n">
        <v>0.48</v>
      </c>
      <c r="D13" s="7" t="n">
        <v>0.21</v>
      </c>
      <c r="E13" s="7" t="n">
        <v>0.05</v>
      </c>
      <c r="F13" s="7" t="n">
        <v>0.36</v>
      </c>
      <c r="G13" s="7" t="n">
        <v>0.22</v>
      </c>
      <c r="H13" s="7" t="n">
        <v>0.46</v>
      </c>
      <c r="I13" s="7" t="n">
        <v>0.18</v>
      </c>
      <c r="J13" s="7" t="n">
        <v>1.21</v>
      </c>
      <c r="K13" s="7" t="n">
        <v>1.21</v>
      </c>
      <c r="L13" s="7" t="n">
        <v>1.27</v>
      </c>
    </row>
    <row r="14" spans="1:12">
      <c r="A14" s="4" t="s">
        <v>387</v>
      </c>
      <c r="J14" s="5" t="n">
        <v>3288340</v>
      </c>
      <c r="K14" s="5" t="n">
        <v>4551337</v>
      </c>
      <c r="L14" s="5" t="n">
        <v>262239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88</v>
      </c>
      <c r="B1" s="2" t="s">
        <v>2</v>
      </c>
      <c r="C1" s="2" t="s">
        <v>32</v>
      </c>
      <c r="D1" s="2" t="s">
        <v>77</v>
      </c>
      <c r="E1" s="2" t="s">
        <v>341</v>
      </c>
    </row>
    <row r="2" spans="1:5">
      <c r="A2" s="3" t="s">
        <v>389</v>
      </c>
    </row>
    <row r="3" spans="1:5">
      <c r="A3" s="4" t="s">
        <v>343</v>
      </c>
      <c r="B3" s="5" t="n">
        <v>151162999</v>
      </c>
      <c r="C3" s="5" t="n">
        <v>158626229</v>
      </c>
    </row>
    <row r="4" spans="1:5">
      <c r="A4" s="4" t="s">
        <v>390</v>
      </c>
      <c r="B4" s="5" t="n">
        <v>151162999</v>
      </c>
      <c r="C4" s="5" t="n">
        <v>158626229</v>
      </c>
    </row>
    <row r="5" spans="1:5">
      <c r="A5" s="4" t="s">
        <v>110</v>
      </c>
    </row>
    <row r="6" spans="1:5">
      <c r="A6" s="3" t="s">
        <v>389</v>
      </c>
    </row>
    <row r="7" spans="1:5">
      <c r="A7" s="4" t="s">
        <v>390</v>
      </c>
      <c r="B7" s="5" t="n">
        <v>151162999</v>
      </c>
      <c r="C7" s="5" t="n">
        <v>158626229</v>
      </c>
      <c r="D7" s="5" t="n">
        <v>161813750</v>
      </c>
      <c r="E7" s="5" t="n">
        <v>161355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174</v>
      </c>
    </row>
    <row r="3" spans="1:3">
      <c r="A3" s="4" t="s">
        <v>392</v>
      </c>
      <c r="B3" s="6" t="n">
        <v>89783</v>
      </c>
      <c r="C3" s="6" t="n">
        <v>35625</v>
      </c>
    </row>
    <row r="4" spans="1:3">
      <c r="A4" s="4" t="s">
        <v>393</v>
      </c>
      <c r="B4" s="5" t="n">
        <v>35817</v>
      </c>
      <c r="C4" s="5" t="n">
        <v>46875</v>
      </c>
    </row>
    <row r="5" spans="1:3">
      <c r="A5" s="4" t="s">
        <v>394</v>
      </c>
      <c r="B5" s="6" t="n">
        <v>125600</v>
      </c>
      <c r="C5" s="6" t="n">
        <v>8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7"/>
    <col customWidth="1" max="6" min="6" width="36"/>
    <col customWidth="1" max="7" min="7" width="34"/>
  </cols>
  <sheetData>
    <row r="1" spans="1:7">
      <c r="A1" s="1" t="s">
        <v>108</v>
      </c>
      <c r="B1" s="2" t="s">
        <v>109</v>
      </c>
      <c r="C1" s="2" t="s">
        <v>110</v>
      </c>
      <c r="D1" s="2" t="s">
        <v>111</v>
      </c>
      <c r="E1" s="2" t="s">
        <v>112</v>
      </c>
      <c r="F1" s="2" t="s">
        <v>113</v>
      </c>
      <c r="G1" s="2" t="s">
        <v>114</v>
      </c>
    </row>
    <row r="2" spans="1:7">
      <c r="A2" s="4" t="s">
        <v>115</v>
      </c>
      <c r="B2" s="6" t="n">
        <v>1472476</v>
      </c>
      <c r="C2" s="6" t="n">
        <v>1614</v>
      </c>
      <c r="D2" s="6" t="n">
        <v>906159</v>
      </c>
      <c r="E2" s="6" t="n">
        <v>546407</v>
      </c>
      <c r="F2" s="6" t="n">
        <v>1454180</v>
      </c>
      <c r="G2" s="6" t="n">
        <v>18296</v>
      </c>
    </row>
    <row r="3" spans="1:7">
      <c r="A3" s="4" t="s">
        <v>116</v>
      </c>
      <c r="C3" s="5" t="n">
        <v>161355490</v>
      </c>
    </row>
    <row r="4" spans="1:7">
      <c r="A4" s="4" t="s">
        <v>99</v>
      </c>
      <c r="B4" s="5" t="n">
        <v>207181</v>
      </c>
      <c r="E4" s="5" t="n">
        <v>205461</v>
      </c>
      <c r="F4" s="5" t="n">
        <v>205461</v>
      </c>
      <c r="G4" s="5" t="n">
        <v>1720</v>
      </c>
    </row>
    <row r="5" spans="1:7">
      <c r="A5" s="4" t="s">
        <v>117</v>
      </c>
      <c r="B5" s="5" t="n">
        <v>-6747</v>
      </c>
      <c r="D5" s="5" t="n">
        <v>-6747</v>
      </c>
      <c r="F5" s="5" t="n">
        <v>-6747</v>
      </c>
    </row>
    <row r="6" spans="1:7">
      <c r="A6" s="4" t="s">
        <v>118</v>
      </c>
      <c r="B6" s="5" t="n">
        <v>1616</v>
      </c>
      <c r="C6" s="6" t="n">
        <v>4</v>
      </c>
      <c r="D6" s="5" t="n">
        <v>1612</v>
      </c>
      <c r="F6" s="5" t="n">
        <v>1616</v>
      </c>
    </row>
    <row r="7" spans="1:7">
      <c r="A7" s="4" t="s">
        <v>119</v>
      </c>
      <c r="C7" s="5" t="n">
        <v>458260</v>
      </c>
    </row>
    <row r="8" spans="1:7">
      <c r="A8" s="4" t="s">
        <v>120</v>
      </c>
      <c r="B8" s="5" t="n">
        <v>428</v>
      </c>
      <c r="D8" s="5" t="n">
        <v>428</v>
      </c>
      <c r="F8" s="5" t="n">
        <v>428</v>
      </c>
    </row>
    <row r="9" spans="1:7">
      <c r="A9" s="4" t="s">
        <v>121</v>
      </c>
      <c r="B9" s="5" t="n">
        <v>-2190</v>
      </c>
      <c r="D9" s="5" t="n">
        <v>-2190</v>
      </c>
      <c r="F9" s="5" t="n">
        <v>-2190</v>
      </c>
    </row>
    <row r="10" spans="1:7">
      <c r="A10" s="4" t="s">
        <v>122</v>
      </c>
      <c r="B10" s="5" t="n">
        <v>11935</v>
      </c>
      <c r="D10" s="5" t="n">
        <v>11935</v>
      </c>
      <c r="F10" s="5" t="n">
        <v>11935</v>
      </c>
    </row>
    <row r="11" spans="1:7">
      <c r="A11" s="4" t="s">
        <v>123</v>
      </c>
      <c r="B11" s="5" t="n">
        <v>-3833</v>
      </c>
      <c r="G11" s="5" t="n">
        <v>-3833</v>
      </c>
    </row>
    <row r="12" spans="1:7">
      <c r="A12" s="4" t="s">
        <v>124</v>
      </c>
      <c r="B12" s="5" t="n">
        <v>5597</v>
      </c>
      <c r="G12" s="5" t="n">
        <v>5597</v>
      </c>
    </row>
    <row r="13" spans="1:7">
      <c r="A13" s="4" t="s">
        <v>125</v>
      </c>
      <c r="B13" s="5" t="n">
        <v>1686463</v>
      </c>
      <c r="C13" s="6" t="n">
        <v>1618</v>
      </c>
      <c r="D13" s="5" t="n">
        <v>911197</v>
      </c>
      <c r="E13" s="5" t="n">
        <v>751868</v>
      </c>
      <c r="F13" s="5" t="n">
        <v>1664683</v>
      </c>
      <c r="G13" s="5" t="n">
        <v>21780</v>
      </c>
    </row>
    <row r="14" spans="1:7">
      <c r="A14" s="4" t="s">
        <v>126</v>
      </c>
      <c r="C14" s="5" t="n">
        <v>161813750</v>
      </c>
    </row>
    <row r="15" spans="1:7">
      <c r="A15" s="4" t="s">
        <v>99</v>
      </c>
      <c r="B15" s="5" t="n">
        <v>196133</v>
      </c>
      <c r="E15" s="5" t="n">
        <v>195171</v>
      </c>
      <c r="F15" s="5" t="n">
        <v>195171</v>
      </c>
      <c r="G15" s="5" t="n">
        <v>962</v>
      </c>
    </row>
    <row r="16" spans="1:7">
      <c r="A16" s="4" t="s">
        <v>118</v>
      </c>
      <c r="B16" s="5" t="n">
        <v>587</v>
      </c>
      <c r="C16" s="6" t="n">
        <v>4</v>
      </c>
      <c r="D16" s="5" t="n">
        <v>583</v>
      </c>
      <c r="F16" s="5" t="n">
        <v>587</v>
      </c>
    </row>
    <row r="17" spans="1:7">
      <c r="A17" s="4" t="s">
        <v>119</v>
      </c>
      <c r="C17" s="5" t="n">
        <v>373332</v>
      </c>
    </row>
    <row r="18" spans="1:7">
      <c r="A18" s="4" t="s">
        <v>120</v>
      </c>
      <c r="B18" s="5" t="n">
        <v>-165</v>
      </c>
      <c r="D18" s="5" t="n">
        <v>-165</v>
      </c>
      <c r="F18" s="5" t="n">
        <v>-165</v>
      </c>
    </row>
    <row r="19" spans="1:7">
      <c r="A19" s="4" t="s">
        <v>121</v>
      </c>
      <c r="B19" s="5" t="n">
        <v>-1359</v>
      </c>
      <c r="D19" s="5" t="n">
        <v>-1359</v>
      </c>
      <c r="F19" s="5" t="n">
        <v>-1359</v>
      </c>
    </row>
    <row r="20" spans="1:7">
      <c r="A20" s="4" t="s">
        <v>122</v>
      </c>
      <c r="B20" s="5" t="n">
        <v>12612</v>
      </c>
      <c r="D20" s="5" t="n">
        <v>12612</v>
      </c>
      <c r="F20" s="5" t="n">
        <v>12612</v>
      </c>
    </row>
    <row r="21" spans="1:7">
      <c r="A21" s="4" t="s">
        <v>127</v>
      </c>
      <c r="B21" s="5" t="n">
        <v>-42082</v>
      </c>
      <c r="C21" s="6" t="n">
        <v>-36</v>
      </c>
      <c r="D21" s="5" t="n">
        <v>-42046</v>
      </c>
      <c r="F21" s="5" t="n">
        <v>-42082</v>
      </c>
    </row>
    <row r="22" spans="1:7">
      <c r="A22" s="4" t="s">
        <v>128</v>
      </c>
      <c r="C22" s="5" t="n">
        <v>-3560853</v>
      </c>
    </row>
    <row r="23" spans="1:7">
      <c r="A23" s="4" t="s">
        <v>123</v>
      </c>
      <c r="B23" s="5" t="n">
        <v>-3363</v>
      </c>
      <c r="G23" s="5" t="n">
        <v>-3363</v>
      </c>
    </row>
    <row r="24" spans="1:7">
      <c r="A24" s="4" t="s">
        <v>124</v>
      </c>
      <c r="B24" s="5" t="n">
        <v>-316</v>
      </c>
      <c r="G24" s="5" t="n">
        <v>-316</v>
      </c>
    </row>
    <row r="25" spans="1:7">
      <c r="A25" s="4" t="s">
        <v>129</v>
      </c>
      <c r="B25" s="6" t="n">
        <v>1848510</v>
      </c>
      <c r="C25" s="6" t="n">
        <v>1586</v>
      </c>
      <c r="D25" s="5" t="n">
        <v>880822</v>
      </c>
      <c r="E25" s="5" t="n">
        <v>947039</v>
      </c>
      <c r="F25" s="5" t="n">
        <v>1829447</v>
      </c>
      <c r="G25" s="5" t="n">
        <v>19063</v>
      </c>
    </row>
    <row r="26" spans="1:7">
      <c r="A26" s="4" t="s">
        <v>130</v>
      </c>
      <c r="B26" s="5" t="n">
        <v>158626229</v>
      </c>
      <c r="C26" s="5" t="n">
        <v>158626229</v>
      </c>
    </row>
    <row r="27" spans="1:7">
      <c r="A27" s="4" t="s">
        <v>99</v>
      </c>
      <c r="B27" s="6" t="n">
        <v>187551</v>
      </c>
      <c r="E27" s="5" t="n">
        <v>187191</v>
      </c>
      <c r="F27" s="5" t="n">
        <v>187191</v>
      </c>
      <c r="G27" s="5" t="n">
        <v>360</v>
      </c>
    </row>
    <row r="28" spans="1:7">
      <c r="A28" s="4" t="s">
        <v>118</v>
      </c>
      <c r="B28" s="5" t="n">
        <v>12291</v>
      </c>
      <c r="C28" s="6" t="n">
        <v>16</v>
      </c>
      <c r="D28" s="5" t="n">
        <v>12275</v>
      </c>
      <c r="F28" s="5" t="n">
        <v>12291</v>
      </c>
    </row>
    <row r="29" spans="1:7">
      <c r="A29" s="4" t="s">
        <v>119</v>
      </c>
      <c r="C29" s="5" t="n">
        <v>1531475</v>
      </c>
    </row>
    <row r="30" spans="1:7">
      <c r="A30" s="4" t="s">
        <v>121</v>
      </c>
      <c r="B30" s="5" t="n">
        <v>-2896</v>
      </c>
      <c r="D30" s="5" t="n">
        <v>-2896</v>
      </c>
      <c r="F30" s="5" t="n">
        <v>-2896</v>
      </c>
    </row>
    <row r="31" spans="1:7">
      <c r="A31" s="4" t="s">
        <v>122</v>
      </c>
      <c r="B31" s="5" t="n">
        <v>15906</v>
      </c>
      <c r="D31" s="5" t="n">
        <v>15906</v>
      </c>
      <c r="F31" s="5" t="n">
        <v>15906</v>
      </c>
    </row>
    <row r="32" spans="1:7">
      <c r="A32" s="4" t="s">
        <v>127</v>
      </c>
      <c r="B32" s="5" t="n">
        <v>-112217</v>
      </c>
      <c r="C32" s="6" t="n">
        <v>-90</v>
      </c>
      <c r="D32" s="5" t="n">
        <v>-112127</v>
      </c>
      <c r="F32" s="5" t="n">
        <v>-112217</v>
      </c>
    </row>
    <row r="33" spans="1:7">
      <c r="A33" s="4" t="s">
        <v>128</v>
      </c>
      <c r="C33" s="5" t="n">
        <v>-8994705</v>
      </c>
    </row>
    <row r="34" spans="1:7">
      <c r="A34" s="4" t="s">
        <v>123</v>
      </c>
      <c r="B34" s="5" t="n">
        <v>-1333</v>
      </c>
      <c r="G34" s="5" t="n">
        <v>-1333</v>
      </c>
    </row>
    <row r="35" spans="1:7">
      <c r="A35" s="4" t="s">
        <v>124</v>
      </c>
      <c r="B35" s="5" t="n">
        <v>-17485</v>
      </c>
      <c r="G35" s="5" t="n">
        <v>-17485</v>
      </c>
    </row>
    <row r="36" spans="1:7">
      <c r="A36" s="4" t="s">
        <v>131</v>
      </c>
      <c r="B36" s="6" t="n">
        <v>1930327</v>
      </c>
      <c r="C36" s="6" t="n">
        <v>1512</v>
      </c>
      <c r="D36" s="6" t="n">
        <v>793980</v>
      </c>
      <c r="E36" s="6" t="n">
        <v>1134230</v>
      </c>
      <c r="F36" s="6" t="n">
        <v>1929722</v>
      </c>
      <c r="G36" s="6" t="n">
        <v>605</v>
      </c>
    </row>
    <row r="37" spans="1:7">
      <c r="A37" s="4" t="s">
        <v>132</v>
      </c>
      <c r="B37" s="5" t="n">
        <v>151162999</v>
      </c>
      <c r="C37" s="5" t="n">
        <v>151162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5</v>
      </c>
      <c r="B1" s="2" t="s">
        <v>2</v>
      </c>
      <c r="C1" s="2" t="s">
        <v>32</v>
      </c>
    </row>
    <row r="2" spans="1:3">
      <c r="A2" s="3" t="s">
        <v>174</v>
      </c>
    </row>
    <row r="3" spans="1:3">
      <c r="A3" s="4" t="s">
        <v>396</v>
      </c>
      <c r="B3" s="6" t="n">
        <v>330</v>
      </c>
      <c r="C3" s="6" t="n">
        <v>2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6" t="n">
        <v>793685</v>
      </c>
      <c r="C3" s="6" t="n">
        <v>659210</v>
      </c>
    </row>
    <row r="4" spans="1:3">
      <c r="A4" s="4" t="s">
        <v>400</v>
      </c>
      <c r="B4" s="5" t="n">
        <v>1934556</v>
      </c>
      <c r="C4" s="5" t="n">
        <v>1824989</v>
      </c>
    </row>
    <row r="5" spans="1:3">
      <c r="A5" s="4" t="s">
        <v>401</v>
      </c>
      <c r="B5" s="5" t="n">
        <v>138651</v>
      </c>
      <c r="C5" s="5" t="n">
        <v>226915</v>
      </c>
    </row>
    <row r="6" spans="1:3">
      <c r="A6" s="4" t="s">
        <v>402</v>
      </c>
      <c r="B6" s="5" t="n">
        <v>211658</v>
      </c>
      <c r="C6" s="5" t="n">
        <v>155039</v>
      </c>
    </row>
    <row r="7" spans="1:3">
      <c r="A7" s="4" t="s">
        <v>403</v>
      </c>
      <c r="B7" s="5" t="n">
        <v>3078550</v>
      </c>
      <c r="C7" s="5" t="n">
        <v>2866153</v>
      </c>
    </row>
    <row r="8" spans="1:3">
      <c r="A8" s="3" t="s">
        <v>404</v>
      </c>
    </row>
    <row r="9" spans="1:3">
      <c r="A9" s="4" t="s">
        <v>405</v>
      </c>
      <c r="B9" s="5" t="n">
        <v>27003</v>
      </c>
      <c r="C9" s="5" t="n">
        <v>26174</v>
      </c>
    </row>
    <row r="10" spans="1:3">
      <c r="A10" s="4" t="s">
        <v>406</v>
      </c>
      <c r="B10" s="5" t="n">
        <v>0</v>
      </c>
      <c r="C10" s="5" t="n">
        <v>18300</v>
      </c>
    </row>
    <row r="11" spans="1:3">
      <c r="A11" s="4" t="s">
        <v>407</v>
      </c>
      <c r="B11" s="5" t="n">
        <v>27003</v>
      </c>
      <c r="C11" s="5" t="n">
        <v>44474</v>
      </c>
    </row>
    <row r="12" spans="1:3">
      <c r="A12" s="4" t="s">
        <v>408</v>
      </c>
      <c r="B12" s="6" t="n">
        <v>3105553</v>
      </c>
      <c r="C12" s="6" t="n">
        <v>29106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7</v>
      </c>
    </row>
    <row r="3" spans="1:4">
      <c r="A3" s="3" t="s">
        <v>410</v>
      </c>
    </row>
    <row r="4" spans="1:4">
      <c r="A4" s="4" t="s">
        <v>411</v>
      </c>
      <c r="B4" s="6" t="n">
        <v>84264</v>
      </c>
      <c r="C4" s="6" t="n">
        <v>68306</v>
      </c>
      <c r="D4" s="6" t="n">
        <v>60964</v>
      </c>
    </row>
    <row r="5" spans="1:4">
      <c r="A5" s="4" t="s">
        <v>412</v>
      </c>
      <c r="B5" s="5" t="n">
        <v>-84264</v>
      </c>
      <c r="C5" s="5" t="n">
        <v>-68306</v>
      </c>
      <c r="D5" s="5" t="n">
        <v>-60964</v>
      </c>
    </row>
    <row r="6" spans="1:4">
      <c r="A6" s="4" t="s">
        <v>413</v>
      </c>
      <c r="C6" s="5" t="n">
        <v>0</v>
      </c>
      <c r="D6" s="5" t="n">
        <v>0</v>
      </c>
    </row>
    <row r="7" spans="1:4">
      <c r="A7" s="3" t="s">
        <v>414</v>
      </c>
    </row>
    <row r="8" spans="1:4">
      <c r="A8" s="4" t="s">
        <v>415</v>
      </c>
      <c r="B8" s="5" t="n">
        <v>157329</v>
      </c>
      <c r="C8" s="5" t="n">
        <v>140311</v>
      </c>
      <c r="D8" s="5" t="n">
        <v>124461</v>
      </c>
    </row>
    <row r="9" spans="1:4">
      <c r="A9" s="4" t="s">
        <v>416</v>
      </c>
      <c r="B9" s="5" t="n">
        <v>84264</v>
      </c>
      <c r="C9" s="5" t="n">
        <v>68306</v>
      </c>
      <c r="D9" s="5" t="n">
        <v>60964</v>
      </c>
    </row>
    <row r="10" spans="1:4">
      <c r="A10" s="4" t="s">
        <v>417</v>
      </c>
      <c r="B10" s="5" t="n">
        <v>-65245</v>
      </c>
      <c r="C10" s="5" t="n">
        <v>-51288</v>
      </c>
      <c r="D10" s="5" t="n">
        <v>-45114</v>
      </c>
    </row>
    <row r="11" spans="1:4">
      <c r="A11" s="4" t="s">
        <v>418</v>
      </c>
      <c r="B11" s="6" t="n">
        <v>176348</v>
      </c>
      <c r="C11" s="6" t="n">
        <v>157329</v>
      </c>
      <c r="D11" s="6" t="n">
        <v>1403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7</v>
      </c>
    </row>
    <row r="3" spans="1:4">
      <c r="A3" s="3" t="s">
        <v>410</v>
      </c>
    </row>
    <row r="4" spans="1:4">
      <c r="A4" s="4" t="s">
        <v>420</v>
      </c>
      <c r="B4" s="6" t="n">
        <v>854000</v>
      </c>
      <c r="C4" s="6" t="n">
        <v>0</v>
      </c>
      <c r="D4" s="6" t="n">
        <v>1167000</v>
      </c>
    </row>
    <row r="5" spans="1:4">
      <c r="A5" s="4" t="s">
        <v>421</v>
      </c>
      <c r="B5" s="5" t="n">
        <v>1199000</v>
      </c>
      <c r="C5" s="5" t="n">
        <v>1470000</v>
      </c>
      <c r="D5" s="5" t="n">
        <v>763000</v>
      </c>
    </row>
    <row r="6" spans="1:4">
      <c r="A6" s="4" t="s">
        <v>422</v>
      </c>
      <c r="B6" s="6" t="n">
        <v>2053000</v>
      </c>
      <c r="C6" s="6" t="n">
        <v>1470000</v>
      </c>
      <c r="D6" s="6" t="n">
        <v>193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 customWidth="1" max="5" min="5" width="21"/>
    <col customWidth="1" max="6" min="6" width="21"/>
  </cols>
  <sheetData>
    <row r="1" spans="1:6">
      <c r="A1" s="1" t="s">
        <v>423</v>
      </c>
      <c r="B1" s="2" t="s">
        <v>71</v>
      </c>
      <c r="C1" s="2" t="s">
        <v>1</v>
      </c>
    </row>
    <row r="2" spans="1:6">
      <c r="B2" s="2" t="s">
        <v>424</v>
      </c>
      <c r="C2" s="2" t="s">
        <v>425</v>
      </c>
      <c r="D2" s="2" t="s">
        <v>426</v>
      </c>
      <c r="E2" s="2" t="s">
        <v>427</v>
      </c>
      <c r="F2" s="2" t="s">
        <v>428</v>
      </c>
    </row>
    <row r="3" spans="1:6">
      <c r="A3" s="3" t="s">
        <v>429</v>
      </c>
    </row>
    <row r="4" spans="1:6">
      <c r="A4" s="4" t="s">
        <v>430</v>
      </c>
      <c r="C4" s="6" t="n">
        <v>13200000</v>
      </c>
      <c r="D4" s="6" t="n">
        <v>0</v>
      </c>
      <c r="E4" s="6" t="n">
        <v>0</v>
      </c>
    </row>
    <row r="5" spans="1:6">
      <c r="A5" s="4" t="s">
        <v>431</v>
      </c>
    </row>
    <row r="6" spans="1:6">
      <c r="A6" s="3" t="s">
        <v>429</v>
      </c>
    </row>
    <row r="7" spans="1:6">
      <c r="A7" s="4" t="s">
        <v>432</v>
      </c>
      <c r="B7" s="4" t="s">
        <v>433</v>
      </c>
      <c r="C7" s="4" t="s">
        <v>433</v>
      </c>
    </row>
    <row r="8" spans="1:6">
      <c r="A8" s="4" t="s">
        <v>434</v>
      </c>
    </row>
    <row r="9" spans="1:6">
      <c r="A9" s="3" t="s">
        <v>429</v>
      </c>
    </row>
    <row r="10" spans="1:6">
      <c r="A10" s="4" t="s">
        <v>432</v>
      </c>
      <c r="B10" s="4" t="s">
        <v>435</v>
      </c>
      <c r="C10" s="4" t="s">
        <v>435</v>
      </c>
    </row>
    <row r="11" spans="1:6">
      <c r="A11" s="4" t="s">
        <v>436</v>
      </c>
    </row>
    <row r="12" spans="1:6">
      <c r="A12" s="3" t="s">
        <v>429</v>
      </c>
    </row>
    <row r="13" spans="1:6">
      <c r="A13" s="4" t="s">
        <v>437</v>
      </c>
      <c r="C13" s="5" t="n">
        <v>5</v>
      </c>
    </row>
    <row r="14" spans="1:6">
      <c r="A14" s="4" t="s">
        <v>438</v>
      </c>
    </row>
    <row r="15" spans="1:6">
      <c r="A15" s="3" t="s">
        <v>429</v>
      </c>
    </row>
    <row r="16" spans="1:6">
      <c r="A16" s="4" t="s">
        <v>437</v>
      </c>
      <c r="C16" s="5" t="n">
        <v>1</v>
      </c>
    </row>
    <row r="17" spans="1:6">
      <c r="A17" s="4" t="s">
        <v>439</v>
      </c>
    </row>
    <row r="18" spans="1:6">
      <c r="A18" s="3" t="s">
        <v>429</v>
      </c>
    </row>
    <row r="19" spans="1:6">
      <c r="A19" s="4" t="s">
        <v>440</v>
      </c>
      <c r="F19" s="6" t="n">
        <v>13200000</v>
      </c>
    </row>
    <row r="20" spans="1:6">
      <c r="A20" s="4" t="s">
        <v>430</v>
      </c>
      <c r="B20" s="6" t="n">
        <v>13200000</v>
      </c>
    </row>
    <row r="21" spans="1:6">
      <c r="A21" s="4" t="s">
        <v>441</v>
      </c>
      <c r="B21" s="4" t="s">
        <v>433</v>
      </c>
      <c r="C21" s="4" t="s">
        <v>43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37</v>
      </c>
      <c r="B3" s="6" t="n">
        <v>5870</v>
      </c>
      <c r="C3" s="6" t="n">
        <v>17546</v>
      </c>
    </row>
    <row r="4" spans="1:3">
      <c r="A4" s="4" t="s">
        <v>444</v>
      </c>
    </row>
    <row r="5" spans="1:3">
      <c r="A5" s="3" t="s">
        <v>443</v>
      </c>
    </row>
    <row r="6" spans="1:3">
      <c r="A6" s="4" t="s">
        <v>37</v>
      </c>
      <c r="B6" s="5" t="n">
        <v>2687</v>
      </c>
      <c r="C6" s="5" t="n">
        <v>14327</v>
      </c>
    </row>
    <row r="7" spans="1:3">
      <c r="A7" s="4" t="s">
        <v>445</v>
      </c>
    </row>
    <row r="8" spans="1:3">
      <c r="A8" s="3" t="s">
        <v>443</v>
      </c>
    </row>
    <row r="9" spans="1:3">
      <c r="A9" s="4" t="s">
        <v>37</v>
      </c>
      <c r="B9" s="6" t="n">
        <v>3183</v>
      </c>
      <c r="C9" s="6" t="n">
        <v>32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7</v>
      </c>
    </row>
    <row r="3" spans="1:4">
      <c r="A3" s="3" t="s">
        <v>33</v>
      </c>
    </row>
    <row r="4" spans="1:4">
      <c r="A4" s="4" t="s">
        <v>41</v>
      </c>
      <c r="B4" s="6" t="n">
        <v>119175</v>
      </c>
      <c r="C4" s="6" t="n">
        <v>118488</v>
      </c>
    </row>
    <row r="5" spans="1:4">
      <c r="A5" s="3" t="s">
        <v>447</v>
      </c>
    </row>
    <row r="6" spans="1:4">
      <c r="A6" s="4" t="s">
        <v>448</v>
      </c>
      <c r="B6" s="5" t="n">
        <v>12208</v>
      </c>
      <c r="C6" s="5" t="n">
        <v>12844</v>
      </c>
    </row>
    <row r="7" spans="1:4">
      <c r="A7" s="4" t="s">
        <v>449</v>
      </c>
      <c r="B7" s="5" t="n">
        <v>5870</v>
      </c>
      <c r="C7" s="5" t="n">
        <v>17546</v>
      </c>
    </row>
    <row r="8" spans="1:4">
      <c r="A8" s="4" t="s">
        <v>450</v>
      </c>
      <c r="B8" s="5" t="n">
        <v>101097</v>
      </c>
      <c r="C8" s="5" t="n">
        <v>88098</v>
      </c>
    </row>
    <row r="9" spans="1:4">
      <c r="A9" s="4" t="s">
        <v>59</v>
      </c>
      <c r="B9" s="5" t="n">
        <v>119175</v>
      </c>
      <c r="C9" s="5" t="n">
        <v>118488</v>
      </c>
    </row>
    <row r="10" spans="1:4">
      <c r="A10" s="4" t="s">
        <v>451</v>
      </c>
      <c r="B10" s="5" t="n">
        <v>24247</v>
      </c>
      <c r="C10" s="5" t="n">
        <v>18725</v>
      </c>
      <c r="D10" s="6" t="n">
        <v>7326</v>
      </c>
    </row>
    <row r="11" spans="1:4">
      <c r="A11" s="4" t="s">
        <v>452</v>
      </c>
      <c r="B11" s="5" t="n">
        <v>-13904</v>
      </c>
      <c r="C11" s="5" t="n">
        <v>-11315</v>
      </c>
      <c r="D11" s="5" t="n">
        <v>-6690</v>
      </c>
    </row>
    <row r="12" spans="1:4">
      <c r="A12" s="4" t="s">
        <v>453</v>
      </c>
      <c r="B12" s="5" t="n">
        <v>120</v>
      </c>
      <c r="C12" s="5" t="n">
        <v>4</v>
      </c>
      <c r="D12" s="5" t="n">
        <v>-279</v>
      </c>
    </row>
    <row r="13" spans="1:4">
      <c r="A13" s="4" t="s">
        <v>99</v>
      </c>
      <c r="B13" s="5" t="n">
        <v>10463</v>
      </c>
      <c r="C13" s="5" t="n">
        <v>7414</v>
      </c>
      <c r="D13" s="5" t="n">
        <v>357</v>
      </c>
    </row>
    <row r="14" spans="1:4">
      <c r="A14" s="4" t="s">
        <v>454</v>
      </c>
      <c r="B14" s="5" t="n">
        <v>-5007</v>
      </c>
      <c r="C14" s="5" t="n">
        <v>4989</v>
      </c>
      <c r="D14" s="6" t="n">
        <v>2691</v>
      </c>
    </row>
    <row r="15" spans="1:4">
      <c r="A15" s="4" t="s">
        <v>455</v>
      </c>
    </row>
    <row r="16" spans="1:4">
      <c r="A16" s="3" t="s">
        <v>33</v>
      </c>
    </row>
    <row r="17" spans="1:4">
      <c r="A17" s="4" t="s">
        <v>41</v>
      </c>
      <c r="B17" s="5" t="n">
        <v>11678</v>
      </c>
      <c r="C17" s="5" t="n">
        <v>9796</v>
      </c>
    </row>
    <row r="18" spans="1:4">
      <c r="A18" s="4" t="s">
        <v>456</v>
      </c>
    </row>
    <row r="19" spans="1:4">
      <c r="A19" s="3" t="s">
        <v>33</v>
      </c>
    </row>
    <row r="20" spans="1:4">
      <c r="A20" s="4" t="s">
        <v>41</v>
      </c>
      <c r="B20" s="5" t="n">
        <v>6564</v>
      </c>
      <c r="C20" s="5" t="n">
        <v>10203</v>
      </c>
    </row>
    <row r="21" spans="1:4">
      <c r="A21" s="4" t="s">
        <v>457</v>
      </c>
    </row>
    <row r="22" spans="1:4">
      <c r="A22" s="3" t="s">
        <v>33</v>
      </c>
    </row>
    <row r="23" spans="1:4">
      <c r="A23" s="4" t="s">
        <v>41</v>
      </c>
      <c r="B23" s="5" t="n">
        <v>99997</v>
      </c>
      <c r="C23" s="5" t="n">
        <v>97402</v>
      </c>
    </row>
    <row r="24" spans="1:4">
      <c r="A24" s="4" t="s">
        <v>458</v>
      </c>
    </row>
    <row r="25" spans="1:4">
      <c r="A25" s="3" t="s">
        <v>33</v>
      </c>
    </row>
    <row r="26" spans="1:4">
      <c r="A26" s="4" t="s">
        <v>41</v>
      </c>
      <c r="B26" s="6" t="n">
        <v>936</v>
      </c>
      <c r="C26" s="6" t="n">
        <v>10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27003</v>
      </c>
      <c r="C3" s="6" t="n">
        <v>26574</v>
      </c>
    </row>
    <row r="4" spans="1:3">
      <c r="A4" s="4" t="s">
        <v>462</v>
      </c>
      <c r="B4" s="5" t="n">
        <v>381939</v>
      </c>
      <c r="C4" s="5" t="n">
        <v>313574</v>
      </c>
    </row>
    <row r="5" spans="1:3">
      <c r="A5" s="4" t="s">
        <v>406</v>
      </c>
      <c r="B5" s="5" t="n">
        <v>0</v>
      </c>
      <c r="C5" s="5" t="n">
        <v>18300</v>
      </c>
    </row>
    <row r="6" spans="1:3">
      <c r="A6" s="4" t="s">
        <v>463</v>
      </c>
    </row>
    <row r="7" spans="1:3">
      <c r="A7" s="3" t="s">
        <v>460</v>
      </c>
    </row>
    <row r="8" spans="1:3">
      <c r="A8" s="4" t="s">
        <v>461</v>
      </c>
      <c r="B8" s="5" t="n">
        <v>0</v>
      </c>
      <c r="C8" s="5" t="n">
        <v>400</v>
      </c>
    </row>
    <row r="9" spans="1:3">
      <c r="A9" s="4" t="s">
        <v>462</v>
      </c>
      <c r="B9" s="5" t="n">
        <v>0</v>
      </c>
      <c r="C9" s="5" t="n">
        <v>17900</v>
      </c>
    </row>
    <row r="10" spans="1:3">
      <c r="A10" s="4" t="s">
        <v>406</v>
      </c>
      <c r="B10" s="5" t="n">
        <v>0</v>
      </c>
      <c r="C10" s="5" t="n">
        <v>18300</v>
      </c>
    </row>
    <row r="11" spans="1:3">
      <c r="A11" s="4" t="s">
        <v>464</v>
      </c>
    </row>
    <row r="12" spans="1:3">
      <c r="A12" s="3" t="s">
        <v>460</v>
      </c>
    </row>
    <row r="13" spans="1:3">
      <c r="A13" s="4" t="s">
        <v>461</v>
      </c>
      <c r="B13" s="5" t="n">
        <v>3418</v>
      </c>
      <c r="C13" s="5" t="n">
        <v>2375</v>
      </c>
    </row>
    <row r="14" spans="1:3">
      <c r="A14" s="4" t="s">
        <v>462</v>
      </c>
      <c r="B14" s="5" t="n">
        <v>112590</v>
      </c>
      <c r="C14" s="5" t="n">
        <v>49016</v>
      </c>
    </row>
    <row r="15" spans="1:3">
      <c r="A15" s="4" t="s">
        <v>465</v>
      </c>
    </row>
    <row r="16" spans="1:3">
      <c r="A16" s="3" t="s">
        <v>460</v>
      </c>
    </row>
    <row r="17" spans="1:3">
      <c r="A17" s="4" t="s">
        <v>461</v>
      </c>
      <c r="B17" s="5" t="n">
        <v>23585</v>
      </c>
      <c r="C17" s="5" t="n">
        <v>23799</v>
      </c>
    </row>
    <row r="18" spans="1:3">
      <c r="A18" s="4" t="s">
        <v>462</v>
      </c>
      <c r="B18" s="6" t="n">
        <v>269349</v>
      </c>
      <c r="C18" s="6" t="n">
        <v>246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65</v>
      </c>
    </row>
    <row r="3" spans="1:3">
      <c r="A3" s="3" t="s">
        <v>460</v>
      </c>
    </row>
    <row r="4" spans="1:3">
      <c r="A4" s="4" t="s">
        <v>467</v>
      </c>
      <c r="B4" s="8" t="n">
        <v>4.5</v>
      </c>
      <c r="C4" s="8" t="n">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s>
  <sheetData>
    <row r="1" spans="1:4">
      <c r="A1" s="1" t="s">
        <v>468</v>
      </c>
      <c r="B1" s="2" t="s">
        <v>1</v>
      </c>
    </row>
    <row r="2" spans="1:4">
      <c r="B2" s="2" t="s">
        <v>469</v>
      </c>
      <c r="C2" s="2" t="s">
        <v>426</v>
      </c>
      <c r="D2" s="2" t="s">
        <v>470</v>
      </c>
    </row>
    <row r="3" spans="1:4">
      <c r="A3" s="3" t="s">
        <v>471</v>
      </c>
    </row>
    <row r="4" spans="1:4">
      <c r="A4" s="4" t="s">
        <v>472</v>
      </c>
      <c r="B4" s="6" t="n">
        <v>139304</v>
      </c>
      <c r="C4" s="6" t="n">
        <v>139304</v>
      </c>
    </row>
    <row r="5" spans="1:4">
      <c r="A5" s="4" t="s">
        <v>473</v>
      </c>
      <c r="B5" s="5" t="n">
        <v>2</v>
      </c>
    </row>
    <row r="6" spans="1:4">
      <c r="A6" s="4" t="s">
        <v>474</v>
      </c>
    </row>
    <row r="7" spans="1:4">
      <c r="A7" s="3" t="s">
        <v>471</v>
      </c>
    </row>
    <row r="8" spans="1:4">
      <c r="A8" s="4" t="s">
        <v>475</v>
      </c>
      <c r="B8" s="6" t="n">
        <v>17300</v>
      </c>
    </row>
    <row r="9" spans="1:4">
      <c r="A9" s="4" t="s">
        <v>476</v>
      </c>
    </row>
    <row r="10" spans="1:4">
      <c r="A10" s="3" t="s">
        <v>471</v>
      </c>
    </row>
    <row r="11" spans="1:4">
      <c r="A11" s="4" t="s">
        <v>477</v>
      </c>
      <c r="B11" s="4" t="s">
        <v>478</v>
      </c>
      <c r="C11" s="4" t="s">
        <v>479</v>
      </c>
    </row>
    <row r="12" spans="1:4">
      <c r="A12" s="4" t="s">
        <v>480</v>
      </c>
      <c r="B12" s="6" t="n">
        <v>534</v>
      </c>
      <c r="C12" s="6" t="n">
        <v>534</v>
      </c>
    </row>
    <row r="13" spans="1:4">
      <c r="A13" s="4" t="s">
        <v>481</v>
      </c>
    </row>
    <row r="14" spans="1:4">
      <c r="A14" s="3" t="s">
        <v>471</v>
      </c>
    </row>
    <row r="15" spans="1:4">
      <c r="A15" s="4" t="s">
        <v>482</v>
      </c>
      <c r="B15" s="4" t="s">
        <v>483</v>
      </c>
    </row>
    <row r="16" spans="1:4">
      <c r="A16" s="4" t="s">
        <v>484</v>
      </c>
    </row>
    <row r="17" spans="1:4">
      <c r="A17" s="3" t="s">
        <v>471</v>
      </c>
    </row>
    <row r="18" spans="1:4">
      <c r="A18" s="4" t="s">
        <v>472</v>
      </c>
      <c r="D18" s="6" t="n">
        <v>139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7</v>
      </c>
    </row>
    <row r="3" spans="1:4">
      <c r="A3" s="3" t="s">
        <v>134</v>
      </c>
    </row>
    <row r="4" spans="1:4">
      <c r="A4" s="4" t="s">
        <v>99</v>
      </c>
      <c r="B4" s="6" t="n">
        <v>187551</v>
      </c>
      <c r="C4" s="6" t="n">
        <v>196133</v>
      </c>
      <c r="D4" s="6" t="n">
        <v>207181</v>
      </c>
    </row>
    <row r="5" spans="1:4">
      <c r="A5" s="3" t="s">
        <v>135</v>
      </c>
    </row>
    <row r="6" spans="1:4">
      <c r="A6" s="4" t="s">
        <v>136</v>
      </c>
      <c r="B6" s="5" t="n">
        <v>3500</v>
      </c>
      <c r="C6" s="5" t="n">
        <v>3087</v>
      </c>
      <c r="D6" s="5" t="n">
        <v>8274</v>
      </c>
    </row>
    <row r="7" spans="1:4">
      <c r="A7" s="4" t="s">
        <v>137</v>
      </c>
      <c r="B7" s="5" t="n">
        <v>5007</v>
      </c>
      <c r="C7" s="5" t="n">
        <v>-4989</v>
      </c>
      <c r="D7" s="5" t="n">
        <v>-2691</v>
      </c>
    </row>
    <row r="8" spans="1:4">
      <c r="A8" s="4" t="s">
        <v>138</v>
      </c>
      <c r="B8" s="5" t="n">
        <v>46810</v>
      </c>
      <c r="C8" s="5" t="n">
        <v>7434</v>
      </c>
      <c r="D8" s="5" t="n">
        <v>27164</v>
      </c>
    </row>
    <row r="9" spans="1:4">
      <c r="A9" s="4" t="s">
        <v>139</v>
      </c>
      <c r="B9" s="5" t="n">
        <v>15906</v>
      </c>
      <c r="C9" s="5" t="n">
        <v>12612</v>
      </c>
      <c r="D9" s="5" t="n">
        <v>11935</v>
      </c>
    </row>
    <row r="10" spans="1:4">
      <c r="A10" s="4" t="s">
        <v>140</v>
      </c>
      <c r="B10" s="5" t="n">
        <v>2053</v>
      </c>
      <c r="C10" s="5" t="n">
        <v>1470</v>
      </c>
      <c r="D10" s="5" t="n">
        <v>1930</v>
      </c>
    </row>
    <row r="11" spans="1:4">
      <c r="A11" s="4" t="s">
        <v>141</v>
      </c>
      <c r="B11" s="5" t="n">
        <v>0</v>
      </c>
      <c r="C11" s="5" t="n">
        <v>-165</v>
      </c>
      <c r="D11" s="5" t="n">
        <v>0</v>
      </c>
    </row>
    <row r="12" spans="1:4">
      <c r="A12" s="3" t="s">
        <v>142</v>
      </c>
    </row>
    <row r="13" spans="1:4">
      <c r="A13" s="4" t="s">
        <v>36</v>
      </c>
      <c r="B13" s="5" t="n">
        <v>-205229</v>
      </c>
      <c r="C13" s="5" t="n">
        <v>-388145</v>
      </c>
      <c r="D13" s="5" t="n">
        <v>-235030</v>
      </c>
    </row>
    <row r="14" spans="1:4">
      <c r="A14" s="4" t="s">
        <v>35</v>
      </c>
      <c r="B14" s="5" t="n">
        <v>-44280</v>
      </c>
      <c r="C14" s="5" t="n">
        <v>576</v>
      </c>
      <c r="D14" s="5" t="n">
        <v>-23592</v>
      </c>
    </row>
    <row r="15" spans="1:4">
      <c r="A15" s="4" t="s">
        <v>40</v>
      </c>
      <c r="B15" s="5" t="n">
        <v>13487</v>
      </c>
      <c r="C15" s="5" t="n">
        <v>-8501</v>
      </c>
      <c r="D15" s="5" t="n">
        <v>35360</v>
      </c>
    </row>
    <row r="16" spans="1:4">
      <c r="A16" s="4" t="s">
        <v>43</v>
      </c>
      <c r="B16" s="5" t="n">
        <v>2618</v>
      </c>
      <c r="C16" s="5" t="n">
        <v>5412</v>
      </c>
      <c r="D16" s="5" t="n">
        <v>-4020</v>
      </c>
    </row>
    <row r="17" spans="1:4">
      <c r="A17" s="4" t="s">
        <v>44</v>
      </c>
      <c r="B17" s="5" t="n">
        <v>67036</v>
      </c>
      <c r="C17" s="5" t="n">
        <v>10490</v>
      </c>
      <c r="D17" s="5" t="n">
        <v>4494</v>
      </c>
    </row>
    <row r="18" spans="1:4">
      <c r="A18" s="4" t="s">
        <v>143</v>
      </c>
      <c r="B18" s="5" t="n">
        <v>7215</v>
      </c>
      <c r="C18" s="5" t="n">
        <v>6276</v>
      </c>
      <c r="D18" s="5" t="n">
        <v>0</v>
      </c>
    </row>
    <row r="19" spans="1:4">
      <c r="A19" s="4" t="s">
        <v>144</v>
      </c>
      <c r="B19" s="5" t="n">
        <v>101674</v>
      </c>
      <c r="C19" s="5" t="n">
        <v>-158310</v>
      </c>
      <c r="D19" s="5" t="n">
        <v>31005</v>
      </c>
    </row>
    <row r="20" spans="1:4">
      <c r="A20" s="3" t="s">
        <v>145</v>
      </c>
    </row>
    <row r="21" spans="1:4">
      <c r="A21" s="4" t="s">
        <v>146</v>
      </c>
      <c r="B21" s="5" t="n">
        <v>-2605</v>
      </c>
      <c r="C21" s="5" t="n">
        <v>-3985</v>
      </c>
      <c r="D21" s="5" t="n">
        <v>-809</v>
      </c>
    </row>
    <row r="22" spans="1:4">
      <c r="A22" s="4" t="s">
        <v>147</v>
      </c>
      <c r="B22" s="5" t="n">
        <v>6</v>
      </c>
      <c r="C22" s="5" t="n">
        <v>9</v>
      </c>
      <c r="D22" s="5" t="n">
        <v>0</v>
      </c>
    </row>
    <row r="23" spans="1:4">
      <c r="A23" s="4" t="s">
        <v>37</v>
      </c>
      <c r="B23" s="5" t="n">
        <v>-980</v>
      </c>
      <c r="C23" s="5" t="n">
        <v>-32</v>
      </c>
      <c r="D23" s="5" t="n">
        <v>-1468</v>
      </c>
    </row>
    <row r="24" spans="1:4">
      <c r="A24" s="4" t="s">
        <v>148</v>
      </c>
      <c r="B24" s="5" t="n">
        <v>0</v>
      </c>
      <c r="C24" s="5" t="n">
        <v>0</v>
      </c>
      <c r="D24" s="5" t="n">
        <v>1415</v>
      </c>
    </row>
    <row r="25" spans="1:4">
      <c r="A25" s="4" t="s">
        <v>149</v>
      </c>
      <c r="B25" s="5" t="n">
        <v>-3579</v>
      </c>
      <c r="C25" s="5" t="n">
        <v>-4008</v>
      </c>
      <c r="D25" s="5" t="n">
        <v>-862</v>
      </c>
    </row>
    <row r="26" spans="1:4">
      <c r="A26" s="3" t="s">
        <v>150</v>
      </c>
    </row>
    <row r="27" spans="1:4">
      <c r="A27" s="4" t="s">
        <v>151</v>
      </c>
      <c r="B27" s="5" t="n">
        <v>500000</v>
      </c>
      <c r="C27" s="5" t="n">
        <v>541069</v>
      </c>
      <c r="D27" s="5" t="n">
        <v>140000</v>
      </c>
    </row>
    <row r="28" spans="1:4">
      <c r="A28" s="4" t="s">
        <v>152</v>
      </c>
      <c r="B28" s="5" t="n">
        <v>-413726</v>
      </c>
      <c r="C28" s="5" t="n">
        <v>-330858</v>
      </c>
      <c r="D28" s="5" t="n">
        <v>-112851</v>
      </c>
    </row>
    <row r="29" spans="1:4">
      <c r="A29" s="4" t="s">
        <v>153</v>
      </c>
      <c r="B29" s="5" t="n">
        <v>-5957</v>
      </c>
      <c r="C29" s="5" t="n">
        <v>-5062</v>
      </c>
      <c r="D29" s="5" t="n">
        <v>-2688</v>
      </c>
    </row>
    <row r="30" spans="1:4">
      <c r="A30" s="4" t="s">
        <v>154</v>
      </c>
      <c r="B30" s="5" t="n">
        <v>0</v>
      </c>
      <c r="C30" s="5" t="n">
        <v>-2442</v>
      </c>
      <c r="D30" s="5" t="n">
        <v>-6769</v>
      </c>
    </row>
    <row r="31" spans="1:4">
      <c r="A31" s="4" t="s">
        <v>155</v>
      </c>
      <c r="B31" s="5" t="n">
        <v>0</v>
      </c>
      <c r="C31" s="5" t="n">
        <v>1955</v>
      </c>
      <c r="D31" s="5" t="n">
        <v>5990</v>
      </c>
    </row>
    <row r="32" spans="1:4">
      <c r="A32" s="4" t="s">
        <v>156</v>
      </c>
      <c r="B32" s="5" t="n">
        <v>-1333</v>
      </c>
      <c r="C32" s="5" t="n">
        <v>-5318</v>
      </c>
      <c r="D32" s="5" t="n">
        <v>-9823</v>
      </c>
    </row>
    <row r="33" spans="1:4">
      <c r="A33" s="4" t="s">
        <v>157</v>
      </c>
      <c r="B33" s="5" t="n">
        <v>12291</v>
      </c>
      <c r="C33" s="5" t="n">
        <v>587</v>
      </c>
      <c r="D33" s="5" t="n">
        <v>1616</v>
      </c>
    </row>
    <row r="34" spans="1:4">
      <c r="A34" s="4" t="s">
        <v>158</v>
      </c>
      <c r="B34" s="5" t="n">
        <v>0</v>
      </c>
      <c r="C34" s="5" t="n">
        <v>0</v>
      </c>
      <c r="D34" s="5" t="n">
        <v>428</v>
      </c>
    </row>
    <row r="35" spans="1:4">
      <c r="A35" s="4" t="s">
        <v>159</v>
      </c>
      <c r="B35" s="5" t="n">
        <v>-2896</v>
      </c>
      <c r="C35" s="5" t="n">
        <v>-1359</v>
      </c>
      <c r="D35" s="5" t="n">
        <v>-2190</v>
      </c>
    </row>
    <row r="36" spans="1:4">
      <c r="A36" s="4" t="s">
        <v>127</v>
      </c>
      <c r="B36" s="5" t="n">
        <v>-112217</v>
      </c>
      <c r="C36" s="5" t="n">
        <v>-42082</v>
      </c>
      <c r="D36" s="5" t="n">
        <v>0</v>
      </c>
    </row>
    <row r="37" spans="1:4">
      <c r="A37" s="4" t="s">
        <v>160</v>
      </c>
      <c r="B37" s="5" t="n">
        <v>-23838</v>
      </c>
      <c r="C37" s="5" t="n">
        <v>156490</v>
      </c>
      <c r="D37" s="5" t="n">
        <v>13713</v>
      </c>
    </row>
    <row r="38" spans="1:4">
      <c r="A38" s="4" t="s">
        <v>161</v>
      </c>
      <c r="B38" s="5" t="n">
        <v>74257</v>
      </c>
      <c r="C38" s="5" t="n">
        <v>-5828</v>
      </c>
      <c r="D38" s="5" t="n">
        <v>43856</v>
      </c>
    </row>
    <row r="39" spans="1:4">
      <c r="A39" s="4" t="s">
        <v>162</v>
      </c>
      <c r="B39" s="5" t="n">
        <v>208657</v>
      </c>
      <c r="C39" s="5" t="n">
        <v>214485</v>
      </c>
      <c r="D39" s="5" t="n">
        <v>170629</v>
      </c>
    </row>
    <row r="40" spans="1:4">
      <c r="A40" s="4" t="s">
        <v>163</v>
      </c>
      <c r="B40" s="6" t="n">
        <v>282914</v>
      </c>
      <c r="C40" s="6" t="n">
        <v>208657</v>
      </c>
      <c r="D40" s="6" t="n">
        <v>2144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186</v>
      </c>
    </row>
    <row r="3" spans="1:3">
      <c r="A3" s="4" t="s">
        <v>472</v>
      </c>
      <c r="B3" s="6" t="n">
        <v>139304</v>
      </c>
      <c r="C3" s="6" t="n">
        <v>139304</v>
      </c>
    </row>
    <row r="4" spans="1:3">
      <c r="A4" s="4" t="s">
        <v>486</v>
      </c>
      <c r="B4" s="5" t="n">
        <v>27979</v>
      </c>
      <c r="C4" s="5" t="n">
        <v>27979</v>
      </c>
    </row>
    <row r="5" spans="1:3">
      <c r="A5" s="4" t="s">
        <v>487</v>
      </c>
      <c r="B5" s="5" t="n">
        <v>167283</v>
      </c>
      <c r="C5" s="5" t="n">
        <v>167283</v>
      </c>
    </row>
    <row r="6" spans="1:3">
      <c r="A6" s="4" t="s">
        <v>488</v>
      </c>
      <c r="B6" s="5" t="n">
        <v>-6322</v>
      </c>
      <c r="C6" s="5" t="n">
        <v>-5788</v>
      </c>
    </row>
    <row r="7" spans="1:3">
      <c r="A7" s="4" t="s">
        <v>489</v>
      </c>
      <c r="B7" s="5" t="n">
        <v>21657</v>
      </c>
      <c r="C7" s="5" t="n">
        <v>22191</v>
      </c>
    </row>
    <row r="8" spans="1:3">
      <c r="A8" s="4" t="s">
        <v>490</v>
      </c>
      <c r="B8" s="6" t="n">
        <v>160961</v>
      </c>
      <c r="C8" s="6" t="n">
        <v>161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24</v>
      </c>
    </row>
    <row r="2" spans="1:2">
      <c r="A2" s="3" t="s">
        <v>186</v>
      </c>
    </row>
    <row r="3" spans="1:2">
      <c r="A3" s="5" t="n">
        <v>2018</v>
      </c>
      <c r="B3" s="6" t="n">
        <v>534</v>
      </c>
    </row>
    <row r="4" spans="1:2">
      <c r="A4" s="5" t="n">
        <v>2019</v>
      </c>
      <c r="B4" s="5" t="n">
        <v>534</v>
      </c>
    </row>
    <row r="5" spans="1:2">
      <c r="A5" s="5" t="n">
        <v>2020</v>
      </c>
      <c r="B5" s="5" t="n">
        <v>534</v>
      </c>
    </row>
    <row r="6" spans="1:2">
      <c r="A6" s="5" t="n">
        <v>2021</v>
      </c>
      <c r="B6" s="5" t="n">
        <v>534</v>
      </c>
    </row>
    <row r="7" spans="1:2">
      <c r="A7" s="5" t="n">
        <v>2022</v>
      </c>
      <c r="B7" s="5" t="n">
        <v>534</v>
      </c>
    </row>
    <row r="8" spans="1:2">
      <c r="A8" s="4" t="s">
        <v>492</v>
      </c>
      <c r="B8" s="5" t="n">
        <v>1687</v>
      </c>
    </row>
    <row r="9" spans="1:2">
      <c r="A9" s="4" t="s">
        <v>109</v>
      </c>
      <c r="B9" s="6" t="n">
        <v>43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32</v>
      </c>
    </row>
    <row r="2" spans="1:3">
      <c r="A2" s="3" t="s">
        <v>189</v>
      </c>
    </row>
    <row r="3" spans="1:3">
      <c r="A3" s="4" t="s">
        <v>494</v>
      </c>
      <c r="B3" s="6" t="n">
        <v>13040</v>
      </c>
      <c r="C3" s="6" t="n">
        <v>24495</v>
      </c>
    </row>
    <row r="4" spans="1:3">
      <c r="A4" s="4" t="s">
        <v>495</v>
      </c>
      <c r="B4" s="5" t="n">
        <v>16012</v>
      </c>
      <c r="C4" s="5" t="n">
        <v>17731</v>
      </c>
    </row>
    <row r="5" spans="1:3">
      <c r="A5" s="4" t="s">
        <v>496</v>
      </c>
      <c r="B5" s="5" t="n">
        <v>2569</v>
      </c>
      <c r="C5" s="5" t="n">
        <v>2569</v>
      </c>
    </row>
    <row r="6" spans="1:3">
      <c r="A6" s="4" t="s">
        <v>497</v>
      </c>
      <c r="B6" s="5" t="n">
        <v>3427</v>
      </c>
      <c r="C6" s="5" t="n">
        <v>2101</v>
      </c>
    </row>
    <row r="7" spans="1:3">
      <c r="A7" s="4" t="s">
        <v>498</v>
      </c>
      <c r="B7" s="5" t="n">
        <v>10528</v>
      </c>
      <c r="C7" s="5" t="n">
        <v>10884</v>
      </c>
    </row>
    <row r="8" spans="1:3">
      <c r="A8" s="4" t="s">
        <v>499</v>
      </c>
      <c r="B8" s="5" t="n">
        <v>2494</v>
      </c>
      <c r="C8" s="5" t="n">
        <v>2812</v>
      </c>
    </row>
    <row r="9" spans="1:3">
      <c r="A9" s="4" t="s">
        <v>500</v>
      </c>
      <c r="B9" s="6" t="n">
        <v>48070</v>
      </c>
      <c r="C9" s="6" t="n">
        <v>605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32</v>
      </c>
      <c r="D1" s="2" t="s">
        <v>77</v>
      </c>
      <c r="E1" s="2" t="s">
        <v>341</v>
      </c>
    </row>
    <row r="2" spans="1:5">
      <c r="A2" s="3" t="s">
        <v>192</v>
      </c>
    </row>
    <row r="3" spans="1:5">
      <c r="A3" s="4" t="s">
        <v>502</v>
      </c>
      <c r="B3" s="6" t="n">
        <v>36863</v>
      </c>
      <c r="C3" s="6" t="n">
        <v>33761</v>
      </c>
    </row>
    <row r="4" spans="1:5">
      <c r="A4" s="4" t="s">
        <v>503</v>
      </c>
      <c r="B4" s="5" t="n">
        <v>69373</v>
      </c>
      <c r="C4" s="5" t="n">
        <v>83135</v>
      </c>
      <c r="D4" s="6" t="n">
        <v>45948</v>
      </c>
      <c r="E4" s="6" t="n">
        <v>33270</v>
      </c>
    </row>
    <row r="5" spans="1:5">
      <c r="A5" s="4" t="s">
        <v>504</v>
      </c>
      <c r="B5" s="5" t="n">
        <v>105864</v>
      </c>
      <c r="C5" s="5" t="n">
        <v>59531</v>
      </c>
    </row>
    <row r="6" spans="1:5">
      <c r="A6" s="4" t="s">
        <v>505</v>
      </c>
      <c r="B6" s="5" t="n">
        <v>19568</v>
      </c>
      <c r="C6" s="5" t="n">
        <v>13437</v>
      </c>
    </row>
    <row r="7" spans="1:5">
      <c r="A7" s="4" t="s">
        <v>506</v>
      </c>
      <c r="B7" s="5" t="n">
        <v>7706</v>
      </c>
      <c r="C7" s="5" t="n">
        <v>8589</v>
      </c>
    </row>
    <row r="8" spans="1:5">
      <c r="A8" s="4" t="s">
        <v>507</v>
      </c>
      <c r="B8" s="5" t="n">
        <v>30672</v>
      </c>
      <c r="C8" s="5" t="n">
        <v>1200</v>
      </c>
    </row>
    <row r="9" spans="1:5">
      <c r="A9" s="4" t="s">
        <v>508</v>
      </c>
      <c r="B9" s="5" t="n">
        <v>1458</v>
      </c>
      <c r="C9" s="5" t="n">
        <v>0</v>
      </c>
    </row>
    <row r="10" spans="1:5">
      <c r="A10" s="4" t="s">
        <v>509</v>
      </c>
      <c r="B10" s="5" t="n">
        <v>11014</v>
      </c>
      <c r="C10" s="5" t="n">
        <v>11570</v>
      </c>
    </row>
    <row r="11" spans="1:5">
      <c r="A11" s="4" t="s">
        <v>510</v>
      </c>
      <c r="B11" s="5" t="n">
        <v>1187</v>
      </c>
      <c r="C11" s="5" t="n">
        <v>529</v>
      </c>
    </row>
    <row r="12" spans="1:5">
      <c r="A12" s="4" t="s">
        <v>511</v>
      </c>
      <c r="B12" s="5" t="n">
        <v>33671</v>
      </c>
      <c r="C12" s="5" t="n">
        <v>34961</v>
      </c>
    </row>
    <row r="13" spans="1:5">
      <c r="A13" s="4" t="s">
        <v>499</v>
      </c>
      <c r="B13" s="5" t="n">
        <v>13506</v>
      </c>
      <c r="C13" s="5" t="n">
        <v>17132</v>
      </c>
    </row>
    <row r="14" spans="1:5">
      <c r="A14" s="4" t="s">
        <v>109</v>
      </c>
      <c r="B14" s="6" t="n">
        <v>330882</v>
      </c>
      <c r="C14" s="6" t="n">
        <v>2638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342</v>
      </c>
    </row>
    <row r="3" spans="1:3">
      <c r="A3" s="4" t="s">
        <v>513</v>
      </c>
      <c r="B3" s="6" t="n">
        <v>-28698</v>
      </c>
      <c r="C3" s="6" t="n">
        <v>-31693</v>
      </c>
    </row>
    <row r="4" spans="1:3">
      <c r="A4" s="4" t="s">
        <v>514</v>
      </c>
      <c r="B4" s="5" t="n">
        <v>1471302</v>
      </c>
      <c r="C4" s="5" t="n">
        <v>1168307</v>
      </c>
    </row>
    <row r="5" spans="1:3">
      <c r="A5" s="4" t="s">
        <v>515</v>
      </c>
    </row>
    <row r="6" spans="1:3">
      <c r="A6" s="3" t="s">
        <v>342</v>
      </c>
    </row>
    <row r="7" spans="1:3">
      <c r="A7" s="4" t="s">
        <v>516</v>
      </c>
      <c r="B7" s="5" t="n">
        <v>450000</v>
      </c>
      <c r="C7" s="5" t="n">
        <v>450000</v>
      </c>
    </row>
    <row r="8" spans="1:3">
      <c r="A8" s="4" t="s">
        <v>517</v>
      </c>
    </row>
    <row r="9" spans="1:3">
      <c r="A9" s="3" t="s">
        <v>342</v>
      </c>
    </row>
    <row r="10" spans="1:3">
      <c r="A10" s="4" t="s">
        <v>516</v>
      </c>
      <c r="B10" s="5" t="n">
        <v>300000</v>
      </c>
      <c r="C10" s="5" t="n">
        <v>300000</v>
      </c>
    </row>
    <row r="11" spans="1:3">
      <c r="A11" s="4" t="s">
        <v>518</v>
      </c>
    </row>
    <row r="12" spans="1:3">
      <c r="A12" s="3" t="s">
        <v>342</v>
      </c>
    </row>
    <row r="13" spans="1:3">
      <c r="A13" s="4" t="s">
        <v>516</v>
      </c>
      <c r="B13" s="5" t="n">
        <v>450000</v>
      </c>
      <c r="C13" s="5" t="n">
        <v>450000</v>
      </c>
    </row>
    <row r="14" spans="1:3">
      <c r="A14" s="4" t="s">
        <v>519</v>
      </c>
    </row>
    <row r="15" spans="1:3">
      <c r="A15" s="3" t="s">
        <v>342</v>
      </c>
    </row>
    <row r="16" spans="1:3">
      <c r="A16" s="4" t="s">
        <v>516</v>
      </c>
      <c r="B16" s="6" t="n">
        <v>300000</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3"/>
    <col customWidth="1" max="6" min="6" width="14"/>
  </cols>
  <sheetData>
    <row r="1" spans="1:6">
      <c r="A1" s="1" t="s">
        <v>520</v>
      </c>
      <c r="B1" s="2" t="s">
        <v>71</v>
      </c>
      <c r="C1" s="2" t="s">
        <v>1</v>
      </c>
    </row>
    <row r="2" spans="1:6">
      <c r="B2" s="2" t="s">
        <v>73</v>
      </c>
      <c r="C2" s="2" t="s">
        <v>2</v>
      </c>
      <c r="D2" s="2" t="s">
        <v>32</v>
      </c>
      <c r="E2" s="2" t="s">
        <v>521</v>
      </c>
      <c r="F2" s="2" t="s">
        <v>340</v>
      </c>
    </row>
    <row r="3" spans="1:6">
      <c r="A3" s="4" t="s">
        <v>349</v>
      </c>
    </row>
    <row r="4" spans="1:6">
      <c r="A4" s="3" t="s">
        <v>342</v>
      </c>
    </row>
    <row r="5" spans="1:6">
      <c r="A5" s="4" t="s">
        <v>350</v>
      </c>
      <c r="F5" s="4" t="s">
        <v>351</v>
      </c>
    </row>
    <row r="6" spans="1:6">
      <c r="A6" s="4" t="s">
        <v>522</v>
      </c>
      <c r="B6" s="4" t="s">
        <v>523</v>
      </c>
    </row>
    <row r="7" spans="1:6">
      <c r="A7" s="4" t="s">
        <v>353</v>
      </c>
    </row>
    <row r="8" spans="1:6">
      <c r="A8" s="3" t="s">
        <v>342</v>
      </c>
    </row>
    <row r="9" spans="1:6">
      <c r="A9" s="4" t="s">
        <v>350</v>
      </c>
      <c r="F9" s="4" t="s">
        <v>354</v>
      </c>
    </row>
    <row r="10" spans="1:6">
      <c r="A10" s="4" t="s">
        <v>522</v>
      </c>
      <c r="B10" s="4" t="s">
        <v>524</v>
      </c>
    </row>
    <row r="11" spans="1:6">
      <c r="A11" s="4" t="s">
        <v>515</v>
      </c>
    </row>
    <row r="12" spans="1:6">
      <c r="A12" s="3" t="s">
        <v>342</v>
      </c>
    </row>
    <row r="13" spans="1:6">
      <c r="A13" s="4" t="s">
        <v>350</v>
      </c>
      <c r="C13" s="4" t="s">
        <v>351</v>
      </c>
      <c r="D13" s="4" t="s">
        <v>351</v>
      </c>
    </row>
    <row r="14" spans="1:6">
      <c r="A14" s="4" t="s">
        <v>522</v>
      </c>
      <c r="C14" s="4" t="s">
        <v>523</v>
      </c>
      <c r="D14" s="4" t="s">
        <v>523</v>
      </c>
    </row>
    <row r="15" spans="1:6">
      <c r="A15" s="4" t="s">
        <v>525</v>
      </c>
    </row>
    <row r="16" spans="1:6">
      <c r="A16" s="3" t="s">
        <v>342</v>
      </c>
    </row>
    <row r="17" spans="1:6">
      <c r="A17" s="4" t="s">
        <v>350</v>
      </c>
      <c r="C17" s="4" t="s">
        <v>526</v>
      </c>
      <c r="D17" s="4" t="s">
        <v>526</v>
      </c>
      <c r="E17" s="4" t="s">
        <v>526</v>
      </c>
    </row>
    <row r="18" spans="1:6">
      <c r="A18" s="4" t="s">
        <v>522</v>
      </c>
      <c r="C18" s="4" t="s">
        <v>527</v>
      </c>
      <c r="D18" s="4" t="s">
        <v>527</v>
      </c>
    </row>
    <row r="19" spans="1:6">
      <c r="A19" s="4" t="s">
        <v>518</v>
      </c>
    </row>
    <row r="20" spans="1:6">
      <c r="A20" s="3" t="s">
        <v>342</v>
      </c>
    </row>
    <row r="21" spans="1:6">
      <c r="A21" s="4" t="s">
        <v>350</v>
      </c>
      <c r="C21" s="4" t="s">
        <v>354</v>
      </c>
      <c r="D21" s="4" t="s">
        <v>354</v>
      </c>
    </row>
    <row r="22" spans="1:6">
      <c r="A22" s="4" t="s">
        <v>522</v>
      </c>
      <c r="C22" s="4" t="s">
        <v>524</v>
      </c>
      <c r="D22" s="4" t="s">
        <v>52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4"/>
    <col customWidth="1" max="9" min="9" width="14"/>
    <col customWidth="1" max="10" min="10" width="14"/>
    <col customWidth="1" max="11" min="11" width="14"/>
  </cols>
  <sheetData>
    <row r="1" spans="1:11">
      <c r="A1" s="1" t="s">
        <v>528</v>
      </c>
      <c r="B1" s="2" t="s">
        <v>529</v>
      </c>
      <c r="C1" s="2" t="s">
        <v>4</v>
      </c>
      <c r="D1" s="2" t="s">
        <v>521</v>
      </c>
      <c r="E1" s="2" t="s">
        <v>73</v>
      </c>
      <c r="F1" s="2" t="s">
        <v>2</v>
      </c>
      <c r="G1" s="2" t="s">
        <v>32</v>
      </c>
      <c r="H1" s="2" t="s">
        <v>77</v>
      </c>
      <c r="I1" s="2" t="s">
        <v>530</v>
      </c>
      <c r="J1" s="2" t="s">
        <v>531</v>
      </c>
      <c r="K1" s="2" t="s">
        <v>340</v>
      </c>
    </row>
    <row r="2" spans="1:11">
      <c r="A2" s="3" t="s">
        <v>342</v>
      </c>
    </row>
    <row r="3" spans="1:11">
      <c r="A3" s="4" t="s">
        <v>532</v>
      </c>
      <c r="B3" s="6" t="n">
        <v>861300000</v>
      </c>
    </row>
    <row r="4" spans="1:11">
      <c r="A4" s="4" t="s">
        <v>533</v>
      </c>
      <c r="F4" s="6" t="n">
        <v>3427000</v>
      </c>
      <c r="G4" s="6" t="n">
        <v>2101000</v>
      </c>
    </row>
    <row r="5" spans="1:11">
      <c r="A5" s="4" t="s">
        <v>509</v>
      </c>
      <c r="F5" s="5" t="n">
        <v>11014000</v>
      </c>
      <c r="G5" s="5" t="n">
        <v>11570000</v>
      </c>
    </row>
    <row r="6" spans="1:11">
      <c r="A6" s="4" t="s">
        <v>534</v>
      </c>
      <c r="F6" s="5" t="n">
        <v>0</v>
      </c>
      <c r="G6" s="5" t="n">
        <v>200000000</v>
      </c>
    </row>
    <row r="7" spans="1:11">
      <c r="A7" s="4" t="s">
        <v>535</v>
      </c>
      <c r="F7" s="5" t="n">
        <v>7700000</v>
      </c>
      <c r="G7" s="5" t="n">
        <v>4300000</v>
      </c>
    </row>
    <row r="8" spans="1:11">
      <c r="A8" s="4" t="s">
        <v>411</v>
      </c>
      <c r="F8" s="5" t="n">
        <v>84264000</v>
      </c>
      <c r="G8" s="5" t="n">
        <v>68306000</v>
      </c>
      <c r="H8" s="6" t="n">
        <v>60964000</v>
      </c>
    </row>
    <row r="9" spans="1:11">
      <c r="A9" s="4" t="s">
        <v>412</v>
      </c>
      <c r="F9" s="5" t="n">
        <v>84264000</v>
      </c>
      <c r="G9" s="5" t="n">
        <v>68306000</v>
      </c>
      <c r="H9" s="6" t="n">
        <v>60964000</v>
      </c>
    </row>
    <row r="10" spans="1:11">
      <c r="A10" s="4" t="s">
        <v>536</v>
      </c>
    </row>
    <row r="11" spans="1:11">
      <c r="A11" s="3" t="s">
        <v>342</v>
      </c>
    </row>
    <row r="12" spans="1:11">
      <c r="A12" s="4" t="s">
        <v>537</v>
      </c>
      <c r="F12" s="5" t="n">
        <v>7600000</v>
      </c>
      <c r="G12" s="5" t="n">
        <v>6500000</v>
      </c>
    </row>
    <row r="13" spans="1:11">
      <c r="A13" s="4" t="s">
        <v>538</v>
      </c>
    </row>
    <row r="14" spans="1:11">
      <c r="A14" s="3" t="s">
        <v>342</v>
      </c>
    </row>
    <row r="15" spans="1:11">
      <c r="A15" s="4" t="s">
        <v>539</v>
      </c>
      <c r="F15" s="5" t="n">
        <v>0</v>
      </c>
    </row>
    <row r="16" spans="1:11">
      <c r="A16" s="4" t="s">
        <v>533</v>
      </c>
      <c r="F16" s="5" t="n">
        <v>19900000</v>
      </c>
      <c r="G16" s="5" t="n">
        <v>20900000</v>
      </c>
    </row>
    <row r="17" spans="1:11">
      <c r="A17" s="4" t="s">
        <v>509</v>
      </c>
      <c r="F17" s="6" t="n">
        <v>10600000</v>
      </c>
      <c r="G17" s="5" t="n">
        <v>10700000</v>
      </c>
    </row>
    <row r="18" spans="1:11">
      <c r="A18" s="4" t="s">
        <v>540</v>
      </c>
    </row>
    <row r="19" spans="1:11">
      <c r="A19" s="3" t="s">
        <v>342</v>
      </c>
    </row>
    <row r="20" spans="1:11">
      <c r="A20" s="4" t="s">
        <v>509</v>
      </c>
      <c r="G20" s="6" t="n">
        <v>519000</v>
      </c>
    </row>
    <row r="21" spans="1:11">
      <c r="A21" s="4" t="s">
        <v>541</v>
      </c>
    </row>
    <row r="22" spans="1:11">
      <c r="A22" s="3" t="s">
        <v>342</v>
      </c>
    </row>
    <row r="23" spans="1:11">
      <c r="A23" s="4" t="s">
        <v>542</v>
      </c>
      <c r="C23" s="6" t="n">
        <v>300000000</v>
      </c>
    </row>
    <row r="24" spans="1:11">
      <c r="A24" s="4" t="s">
        <v>543</v>
      </c>
      <c r="C24" s="4" t="s">
        <v>544</v>
      </c>
    </row>
    <row r="25" spans="1:11">
      <c r="A25" s="4" t="s">
        <v>545</v>
      </c>
      <c r="C25" s="4" t="s">
        <v>546</v>
      </c>
    </row>
    <row r="26" spans="1:11">
      <c r="A26" s="4" t="s">
        <v>547</v>
      </c>
      <c r="C26" s="6" t="n">
        <v>296300000</v>
      </c>
    </row>
    <row r="27" spans="1:11">
      <c r="A27" s="4" t="s">
        <v>548</v>
      </c>
    </row>
    <row r="28" spans="1:11">
      <c r="A28" s="3" t="s">
        <v>342</v>
      </c>
    </row>
    <row r="29" spans="1:11">
      <c r="A29" s="4" t="s">
        <v>542</v>
      </c>
      <c r="D29" s="6" t="n">
        <v>300000000</v>
      </c>
    </row>
    <row r="30" spans="1:11">
      <c r="A30" s="4" t="s">
        <v>543</v>
      </c>
      <c r="D30" s="4" t="s">
        <v>526</v>
      </c>
      <c r="F30" s="4" t="s">
        <v>526</v>
      </c>
      <c r="G30" s="4" t="s">
        <v>526</v>
      </c>
    </row>
    <row r="31" spans="1:11">
      <c r="A31" s="4" t="s">
        <v>545</v>
      </c>
      <c r="D31" s="4" t="s">
        <v>549</v>
      </c>
    </row>
    <row r="32" spans="1:11">
      <c r="A32" s="4" t="s">
        <v>547</v>
      </c>
      <c r="D32" s="6" t="n">
        <v>293900000</v>
      </c>
    </row>
    <row r="33" spans="1:11">
      <c r="A33" s="4" t="s">
        <v>522</v>
      </c>
      <c r="F33" s="4" t="s">
        <v>527</v>
      </c>
      <c r="G33" s="4" t="s">
        <v>527</v>
      </c>
    </row>
    <row r="34" spans="1:11">
      <c r="A34" s="4" t="s">
        <v>349</v>
      </c>
    </row>
    <row r="35" spans="1:11">
      <c r="A35" s="3" t="s">
        <v>342</v>
      </c>
    </row>
    <row r="36" spans="1:11">
      <c r="A36" s="4" t="s">
        <v>543</v>
      </c>
      <c r="K36" s="4" t="s">
        <v>351</v>
      </c>
    </row>
    <row r="37" spans="1:11">
      <c r="A37" s="4" t="s">
        <v>550</v>
      </c>
      <c r="F37" s="4" t="s">
        <v>551</v>
      </c>
    </row>
    <row r="38" spans="1:11">
      <c r="A38" s="4" t="s">
        <v>522</v>
      </c>
      <c r="E38" s="4" t="s">
        <v>523</v>
      </c>
    </row>
    <row r="39" spans="1:11">
      <c r="A39" s="4" t="s">
        <v>552</v>
      </c>
    </row>
    <row r="40" spans="1:11">
      <c r="A40" s="3" t="s">
        <v>342</v>
      </c>
    </row>
    <row r="41" spans="1:11">
      <c r="A41" s="4" t="s">
        <v>543</v>
      </c>
      <c r="F41" s="4" t="s">
        <v>351</v>
      </c>
      <c r="G41" s="4" t="s">
        <v>351</v>
      </c>
    </row>
    <row r="42" spans="1:11">
      <c r="A42" s="4" t="s">
        <v>522</v>
      </c>
      <c r="F42" s="4" t="s">
        <v>523</v>
      </c>
      <c r="G42" s="4" t="s">
        <v>523</v>
      </c>
    </row>
    <row r="43" spans="1:11">
      <c r="A43" s="4" t="s">
        <v>353</v>
      </c>
    </row>
    <row r="44" spans="1:11">
      <c r="A44" s="3" t="s">
        <v>342</v>
      </c>
    </row>
    <row r="45" spans="1:11">
      <c r="A45" s="4" t="s">
        <v>543</v>
      </c>
      <c r="K45" s="4" t="s">
        <v>354</v>
      </c>
    </row>
    <row r="46" spans="1:11">
      <c r="A46" s="4" t="s">
        <v>550</v>
      </c>
      <c r="F46" s="4" t="s">
        <v>553</v>
      </c>
    </row>
    <row r="47" spans="1:11">
      <c r="A47" s="4" t="s">
        <v>522</v>
      </c>
      <c r="E47" s="4" t="s">
        <v>524</v>
      </c>
    </row>
    <row r="48" spans="1:11">
      <c r="A48" s="4" t="s">
        <v>554</v>
      </c>
    </row>
    <row r="49" spans="1:11">
      <c r="A49" s="3" t="s">
        <v>342</v>
      </c>
    </row>
    <row r="50" spans="1:11">
      <c r="A50" s="4" t="s">
        <v>543</v>
      </c>
      <c r="F50" s="4" t="s">
        <v>354</v>
      </c>
      <c r="G50" s="4" t="s">
        <v>354</v>
      </c>
    </row>
    <row r="51" spans="1:11">
      <c r="A51" s="4" t="s">
        <v>522</v>
      </c>
      <c r="F51" s="4" t="s">
        <v>524</v>
      </c>
      <c r="G51" s="4" t="s">
        <v>524</v>
      </c>
    </row>
    <row r="52" spans="1:11">
      <c r="A52" s="4" t="s">
        <v>555</v>
      </c>
    </row>
    <row r="53" spans="1:11">
      <c r="A53" s="3" t="s">
        <v>342</v>
      </c>
    </row>
    <row r="54" spans="1:11">
      <c r="A54" s="4" t="s">
        <v>45</v>
      </c>
      <c r="I54" s="6" t="n">
        <v>600000000</v>
      </c>
      <c r="J54" s="6" t="n">
        <v>625000000</v>
      </c>
    </row>
    <row r="55" spans="1:11">
      <c r="A55" s="4" t="s">
        <v>556</v>
      </c>
    </row>
    <row r="56" spans="1:11">
      <c r="A56" s="3" t="s">
        <v>342</v>
      </c>
    </row>
    <row r="57" spans="1:11">
      <c r="A57" s="4" t="s">
        <v>509</v>
      </c>
      <c r="F57" s="6" t="n">
        <v>426000</v>
      </c>
    </row>
    <row r="58" spans="1:11">
      <c r="A58" s="4" t="s">
        <v>534</v>
      </c>
      <c r="F58" s="5" t="n">
        <v>0</v>
      </c>
      <c r="G58" s="6" t="n">
        <v>200000000</v>
      </c>
    </row>
    <row r="59" spans="1:11">
      <c r="A59" s="4" t="s">
        <v>557</v>
      </c>
      <c r="F59" s="6" t="n">
        <v>592300000</v>
      </c>
    </row>
    <row r="60" spans="1:11">
      <c r="A60" s="4" t="s">
        <v>558</v>
      </c>
    </row>
    <row r="61" spans="1:11">
      <c r="A61" s="3" t="s">
        <v>342</v>
      </c>
    </row>
    <row r="62" spans="1:11">
      <c r="A62" s="4" t="s">
        <v>559</v>
      </c>
      <c r="F62" s="4" t="s">
        <v>560</v>
      </c>
    </row>
    <row r="63" spans="1:11">
      <c r="A63" s="4" t="s">
        <v>561</v>
      </c>
    </row>
    <row r="64" spans="1:11">
      <c r="A64" s="3" t="s">
        <v>342</v>
      </c>
    </row>
    <row r="65" spans="1:11">
      <c r="A65" s="4" t="s">
        <v>559</v>
      </c>
      <c r="F65" s="4" t="s">
        <v>562</v>
      </c>
    </row>
    <row r="66" spans="1:11">
      <c r="A66" s="4" t="s">
        <v>563</v>
      </c>
    </row>
    <row r="67" spans="1:11">
      <c r="A67" s="3" t="s">
        <v>342</v>
      </c>
    </row>
    <row r="68" spans="1:11">
      <c r="A68" s="4" t="s">
        <v>45</v>
      </c>
      <c r="F68" s="6" t="n">
        <v>7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342</v>
      </c>
    </row>
    <row r="3" spans="1:3">
      <c r="A3" s="4" t="s">
        <v>534</v>
      </c>
      <c r="B3" s="6" t="n">
        <v>0</v>
      </c>
      <c r="C3" s="6" t="n">
        <v>200000</v>
      </c>
    </row>
    <row r="4" spans="1:3">
      <c r="A4" s="4" t="s">
        <v>556</v>
      </c>
    </row>
    <row r="5" spans="1:3">
      <c r="A5" s="3" t="s">
        <v>342</v>
      </c>
    </row>
    <row r="6" spans="1:3">
      <c r="A6" s="4" t="s">
        <v>534</v>
      </c>
      <c r="B6" s="6" t="n">
        <v>0</v>
      </c>
      <c r="C6" s="6"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195</v>
      </c>
    </row>
    <row r="3" spans="1:3">
      <c r="A3" s="4" t="s">
        <v>46</v>
      </c>
      <c r="B3" s="6" t="n">
        <v>0</v>
      </c>
      <c r="C3" s="6" t="n">
        <v>137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47</v>
      </c>
      <c r="B3" s="6" t="n">
        <v>1471302</v>
      </c>
      <c r="C3" s="6" t="n">
        <v>1168307</v>
      </c>
    </row>
    <row r="4" spans="1:3">
      <c r="A4" s="4" t="s">
        <v>45</v>
      </c>
      <c r="B4" s="5" t="n">
        <v>0</v>
      </c>
      <c r="C4" s="5" t="n">
        <v>200000</v>
      </c>
    </row>
    <row r="5" spans="1:3">
      <c r="A5" s="4" t="s">
        <v>46</v>
      </c>
      <c r="B5" s="5" t="n">
        <v>0</v>
      </c>
      <c r="C5" s="5" t="n">
        <v>13726</v>
      </c>
    </row>
    <row r="6" spans="1:3">
      <c r="A6" s="4" t="s">
        <v>568</v>
      </c>
    </row>
    <row r="7" spans="1:3">
      <c r="A7" s="3" t="s">
        <v>567</v>
      </c>
    </row>
    <row r="8" spans="1:3">
      <c r="A8" s="4" t="s">
        <v>47</v>
      </c>
      <c r="B8" s="5" t="n">
        <v>1491229</v>
      </c>
      <c r="C8" s="5" t="n">
        <v>1189180</v>
      </c>
    </row>
    <row r="9" spans="1:3">
      <c r="A9" s="4" t="s">
        <v>569</v>
      </c>
    </row>
    <row r="10" spans="1:3">
      <c r="A10" s="3" t="s">
        <v>567</v>
      </c>
    </row>
    <row r="11" spans="1:3">
      <c r="A11" s="4" t="s">
        <v>47</v>
      </c>
      <c r="B11" s="5" t="n">
        <v>1552335</v>
      </c>
      <c r="C11" s="5" t="n">
        <v>1219125</v>
      </c>
    </row>
    <row r="12" spans="1:3">
      <c r="A12" s="4" t="s">
        <v>570</v>
      </c>
    </row>
    <row r="13" spans="1:3">
      <c r="A13" s="3" t="s">
        <v>567</v>
      </c>
    </row>
    <row r="14" spans="1:3">
      <c r="A14" s="4" t="s">
        <v>46</v>
      </c>
      <c r="B14" s="5" t="n">
        <v>0</v>
      </c>
      <c r="C14" s="5" t="n">
        <v>13726</v>
      </c>
    </row>
    <row r="15" spans="1:3">
      <c r="A15" s="4" t="s">
        <v>571</v>
      </c>
    </row>
    <row r="16" spans="1:3">
      <c r="A16" s="3" t="s">
        <v>567</v>
      </c>
    </row>
    <row r="17" spans="1:3">
      <c r="A17" s="4" t="s">
        <v>46</v>
      </c>
      <c r="B17" s="5" t="n">
        <v>0</v>
      </c>
      <c r="C17" s="5" t="n">
        <v>13189</v>
      </c>
    </row>
    <row r="18" spans="1:3">
      <c r="A18" s="4" t="s">
        <v>572</v>
      </c>
    </row>
    <row r="19" spans="1:3">
      <c r="A19" s="3" t="s">
        <v>567</v>
      </c>
    </row>
    <row r="20" spans="1:3">
      <c r="A20" s="4" t="s">
        <v>45</v>
      </c>
      <c r="B20" s="5" t="n">
        <v>0</v>
      </c>
      <c r="C20" s="5" t="n">
        <v>200000</v>
      </c>
    </row>
    <row r="21" spans="1:3">
      <c r="A21" s="4" t="s">
        <v>573</v>
      </c>
    </row>
    <row r="22" spans="1:3">
      <c r="A22" s="3" t="s">
        <v>567</v>
      </c>
    </row>
    <row r="23" spans="1:3">
      <c r="A23" s="4" t="s">
        <v>45</v>
      </c>
      <c r="B23" s="6" t="n">
        <v>0</v>
      </c>
      <c r="C23" s="6" t="n">
        <v>177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67</v>
      </c>
    </row>
    <row r="3" spans="1:3">
      <c r="A3" s="4" t="s">
        <v>575</v>
      </c>
      <c r="B3" s="6" t="n">
        <v>3427</v>
      </c>
      <c r="C3" s="6" t="n">
        <v>2101</v>
      </c>
    </row>
    <row r="4" spans="1:3">
      <c r="A4" s="4" t="s">
        <v>538</v>
      </c>
    </row>
    <row r="5" spans="1:3">
      <c r="A5" s="3" t="s">
        <v>567</v>
      </c>
    </row>
    <row r="6" spans="1:3">
      <c r="A6" s="4" t="s">
        <v>575</v>
      </c>
      <c r="B6" s="6" t="n">
        <v>19900</v>
      </c>
      <c r="C6" s="6" t="n">
        <v>20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7</v>
      </c>
    </row>
    <row r="3" spans="1:4">
      <c r="A3" s="3" t="s">
        <v>567</v>
      </c>
    </row>
    <row r="4" spans="1:4">
      <c r="A4" s="4" t="s">
        <v>420</v>
      </c>
      <c r="B4" s="6" t="n">
        <v>854000</v>
      </c>
      <c r="C4" s="6" t="n">
        <v>0</v>
      </c>
      <c r="D4" s="6" t="n">
        <v>1167000</v>
      </c>
    </row>
    <row r="5" spans="1:4">
      <c r="A5" s="4" t="s">
        <v>36</v>
      </c>
      <c r="B5" s="5" t="n">
        <v>3105553000</v>
      </c>
      <c r="C5" s="5" t="n">
        <v>2910627000</v>
      </c>
    </row>
    <row r="6" spans="1:4">
      <c r="A6" s="4" t="s">
        <v>577</v>
      </c>
    </row>
    <row r="7" spans="1:4">
      <c r="A7" s="3" t="s">
        <v>567</v>
      </c>
    </row>
    <row r="8" spans="1:4">
      <c r="A8" s="4" t="s">
        <v>420</v>
      </c>
      <c r="B8" s="5" t="n">
        <v>854000</v>
      </c>
      <c r="C8" s="5" t="n">
        <v>0</v>
      </c>
    </row>
    <row r="9" spans="1:4">
      <c r="A9" s="4" t="s">
        <v>36</v>
      </c>
      <c r="B9" s="6" t="n">
        <v>12950000</v>
      </c>
      <c r="C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578</v>
      </c>
      <c r="B1" s="2" t="s">
        <v>1</v>
      </c>
    </row>
    <row r="2" spans="1:4">
      <c r="B2" s="2" t="s">
        <v>579</v>
      </c>
      <c r="C2" s="2" t="s">
        <v>426</v>
      </c>
      <c r="D2" s="2" t="s">
        <v>427</v>
      </c>
    </row>
    <row r="3" spans="1:4">
      <c r="A3" s="3" t="s">
        <v>301</v>
      </c>
    </row>
    <row r="4" spans="1:4">
      <c r="A4" s="4" t="s">
        <v>580</v>
      </c>
      <c r="B4" s="6" t="n">
        <v>0</v>
      </c>
      <c r="C4" s="6" t="n">
        <v>225000</v>
      </c>
    </row>
    <row r="5" spans="1:4">
      <c r="A5" s="4" t="s">
        <v>581</v>
      </c>
      <c r="B5" s="5" t="n">
        <v>-9354000</v>
      </c>
      <c r="C5" s="5" t="n">
        <v>36826000</v>
      </c>
      <c r="D5" s="6" t="n">
        <v>7451000</v>
      </c>
    </row>
    <row r="6" spans="1:4">
      <c r="A6" s="4" t="s">
        <v>582</v>
      </c>
      <c r="B6" s="5" t="n">
        <v>35817000</v>
      </c>
      <c r="C6" s="5" t="n">
        <v>46875000</v>
      </c>
    </row>
    <row r="7" spans="1:4">
      <c r="A7" s="4" t="s">
        <v>583</v>
      </c>
      <c r="B7" s="5" t="n">
        <v>38000000</v>
      </c>
      <c r="C7" s="5" t="n">
        <v>36500000</v>
      </c>
    </row>
    <row r="8" spans="1:4">
      <c r="A8" s="4" t="s">
        <v>584</v>
      </c>
      <c r="B8" s="5" t="n">
        <v>6900000</v>
      </c>
      <c r="C8" s="5" t="n">
        <v>6400000</v>
      </c>
      <c r="D8" s="6" t="n">
        <v>6200000</v>
      </c>
    </row>
    <row r="9" spans="1:4">
      <c r="A9" s="4" t="s">
        <v>585</v>
      </c>
      <c r="B9" s="5" t="n">
        <v>53700000</v>
      </c>
    </row>
    <row r="10" spans="1:4">
      <c r="A10" s="4" t="s">
        <v>586</v>
      </c>
      <c r="B10" s="5" t="n">
        <v>12500000</v>
      </c>
    </row>
    <row r="11" spans="1:4">
      <c r="A11" s="4" t="s">
        <v>461</v>
      </c>
      <c r="B11" s="5" t="n">
        <v>27003000</v>
      </c>
      <c r="C11" s="5" t="n">
        <v>26574000</v>
      </c>
    </row>
    <row r="12" spans="1:4">
      <c r="A12" s="4" t="s">
        <v>405</v>
      </c>
      <c r="B12" s="5" t="n">
        <v>27003000</v>
      </c>
      <c r="C12" s="5" t="n">
        <v>26174000</v>
      </c>
    </row>
    <row r="13" spans="1:4">
      <c r="A13" s="4" t="s">
        <v>587</v>
      </c>
      <c r="B13" s="6" t="n">
        <v>381900000</v>
      </c>
    </row>
    <row r="14" spans="1:4">
      <c r="A14" s="4" t="s">
        <v>588</v>
      </c>
    </row>
    <row r="15" spans="1:4">
      <c r="A15" s="3" t="s">
        <v>301</v>
      </c>
    </row>
    <row r="16" spans="1:4">
      <c r="A16" s="4" t="s">
        <v>589</v>
      </c>
      <c r="B16" s="4" t="s">
        <v>590</v>
      </c>
    </row>
    <row r="17" spans="1:4">
      <c r="A17" s="4" t="s">
        <v>591</v>
      </c>
      <c r="B17" s="5" t="n">
        <v>2</v>
      </c>
    </row>
    <row r="18" spans="1:4">
      <c r="A18" s="4" t="s">
        <v>592</v>
      </c>
      <c r="B18" s="5" t="n">
        <v>3</v>
      </c>
    </row>
    <row r="19" spans="1:4">
      <c r="A19" s="4" t="s">
        <v>593</v>
      </c>
    </row>
    <row r="20" spans="1:4">
      <c r="A20" s="3" t="s">
        <v>301</v>
      </c>
    </row>
    <row r="21" spans="1:4">
      <c r="A21" s="4" t="s">
        <v>591</v>
      </c>
      <c r="B21" s="5" t="n">
        <v>1</v>
      </c>
    </row>
    <row r="22" spans="1:4">
      <c r="A22" s="4" t="s">
        <v>594</v>
      </c>
    </row>
    <row r="23" spans="1:4">
      <c r="A23" s="3" t="s">
        <v>301</v>
      </c>
    </row>
    <row r="24" spans="1:4">
      <c r="A24" s="4" t="s">
        <v>595</v>
      </c>
      <c r="B24" s="6" t="n">
        <v>537400000</v>
      </c>
      <c r="C24" s="6" t="n">
        <v>449600000</v>
      </c>
    </row>
    <row r="25" spans="1:4">
      <c r="A25" s="4" t="s">
        <v>596</v>
      </c>
    </row>
    <row r="26" spans="1:4">
      <c r="A26" s="3" t="s">
        <v>301</v>
      </c>
    </row>
    <row r="27" spans="1:4">
      <c r="A27" s="4" t="s">
        <v>597</v>
      </c>
      <c r="B27" s="4" t="s">
        <v>598</v>
      </c>
    </row>
    <row r="28" spans="1:4">
      <c r="A28" s="4" t="s">
        <v>589</v>
      </c>
      <c r="B28" s="4" t="s">
        <v>599</v>
      </c>
    </row>
    <row r="29" spans="1:4">
      <c r="A29" s="4" t="s">
        <v>600</v>
      </c>
    </row>
    <row r="30" spans="1:4">
      <c r="A30" s="3" t="s">
        <v>301</v>
      </c>
    </row>
    <row r="31" spans="1:4">
      <c r="A31" s="4" t="s">
        <v>597</v>
      </c>
      <c r="B31" s="4" t="s">
        <v>601</v>
      </c>
    </row>
    <row r="32" spans="1:4">
      <c r="A32" s="4" t="s">
        <v>602</v>
      </c>
    </row>
    <row r="33" spans="1:4">
      <c r="A33" s="3" t="s">
        <v>301</v>
      </c>
    </row>
    <row r="34" spans="1:4">
      <c r="A34" s="4" t="s">
        <v>597</v>
      </c>
      <c r="B34" s="4" t="s">
        <v>6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7</v>
      </c>
    </row>
    <row r="3" spans="1:4">
      <c r="A3" s="3" t="s">
        <v>605</v>
      </c>
    </row>
    <row r="4" spans="1:4">
      <c r="A4" s="4" t="s">
        <v>606</v>
      </c>
      <c r="B4" s="6" t="n">
        <v>83135</v>
      </c>
      <c r="C4" s="6" t="n">
        <v>45948</v>
      </c>
      <c r="D4" s="6" t="n">
        <v>33270</v>
      </c>
    </row>
    <row r="5" spans="1:4">
      <c r="A5" s="4" t="s">
        <v>607</v>
      </c>
      <c r="B5" s="5" t="n">
        <v>13336</v>
      </c>
      <c r="C5" s="5" t="n">
        <v>12712</v>
      </c>
      <c r="D5" s="5" t="n">
        <v>16557</v>
      </c>
    </row>
    <row r="6" spans="1:4">
      <c r="A6" s="4" t="s">
        <v>608</v>
      </c>
      <c r="B6" s="5" t="n">
        <v>-9354</v>
      </c>
      <c r="C6" s="5" t="n">
        <v>36826</v>
      </c>
      <c r="D6" s="5" t="n">
        <v>7451</v>
      </c>
    </row>
    <row r="7" spans="1:4">
      <c r="A7" s="4" t="s">
        <v>609</v>
      </c>
      <c r="B7" s="5" t="n">
        <v>-17744</v>
      </c>
      <c r="C7" s="5" t="n">
        <v>-12351</v>
      </c>
      <c r="D7" s="5" t="n">
        <v>-11330</v>
      </c>
    </row>
    <row r="8" spans="1:4">
      <c r="A8" s="4" t="s">
        <v>610</v>
      </c>
      <c r="B8" s="6" t="n">
        <v>69373</v>
      </c>
      <c r="C8" s="6" t="n">
        <v>83135</v>
      </c>
      <c r="D8" s="6" t="n">
        <v>459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24</v>
      </c>
    </row>
    <row r="2" spans="1:2">
      <c r="A2" s="4" t="s">
        <v>304</v>
      </c>
    </row>
    <row r="3" spans="1:2">
      <c r="A3" s="3" t="s">
        <v>612</v>
      </c>
    </row>
    <row r="4" spans="1:2">
      <c r="A4" s="5" t="n">
        <v>2018</v>
      </c>
      <c r="B4" s="6" t="n">
        <v>7006</v>
      </c>
    </row>
    <row r="5" spans="1:2">
      <c r="A5" s="5" t="n">
        <v>2019</v>
      </c>
      <c r="B5" s="5" t="n">
        <v>6744</v>
      </c>
    </row>
    <row r="6" spans="1:2">
      <c r="A6" s="5" t="n">
        <v>2020</v>
      </c>
      <c r="B6" s="5" t="n">
        <v>6769</v>
      </c>
    </row>
    <row r="7" spans="1:2">
      <c r="A7" s="5" t="n">
        <v>2021</v>
      </c>
      <c r="B7" s="5" t="n">
        <v>5544</v>
      </c>
    </row>
    <row r="8" spans="1:2">
      <c r="A8" s="5" t="n">
        <v>2022</v>
      </c>
      <c r="B8" s="5" t="n">
        <v>3107</v>
      </c>
    </row>
    <row r="9" spans="1:2">
      <c r="A9" s="4" t="s">
        <v>492</v>
      </c>
      <c r="B9" s="5" t="n">
        <v>3044</v>
      </c>
    </row>
    <row r="10" spans="1:2">
      <c r="A10" s="4" t="s">
        <v>613</v>
      </c>
      <c r="B10" s="5" t="n">
        <v>32214</v>
      </c>
    </row>
    <row r="11" spans="1:2">
      <c r="A11" s="4" t="s">
        <v>307</v>
      </c>
    </row>
    <row r="12" spans="1:2">
      <c r="A12" s="3" t="s">
        <v>612</v>
      </c>
    </row>
    <row r="13" spans="1:2">
      <c r="A13" s="5" t="n">
        <v>2018</v>
      </c>
      <c r="B13" s="5" t="n">
        <v>2239</v>
      </c>
    </row>
    <row r="14" spans="1:2">
      <c r="A14" s="5" t="n">
        <v>2019</v>
      </c>
      <c r="B14" s="5" t="n">
        <v>2239</v>
      </c>
    </row>
    <row r="15" spans="1:2">
      <c r="A15" s="5" t="n">
        <v>2020</v>
      </c>
      <c r="B15" s="5" t="n">
        <v>2239</v>
      </c>
    </row>
    <row r="16" spans="1:2">
      <c r="A16" s="5" t="n">
        <v>2021</v>
      </c>
      <c r="B16" s="5" t="n">
        <v>2239</v>
      </c>
    </row>
    <row r="17" spans="1:2">
      <c r="A17" s="5" t="n">
        <v>2022</v>
      </c>
      <c r="B17" s="5" t="n">
        <v>2239</v>
      </c>
    </row>
    <row r="18" spans="1:2">
      <c r="A18" s="4" t="s">
        <v>492</v>
      </c>
      <c r="B18" s="5" t="n">
        <v>72753</v>
      </c>
    </row>
    <row r="19" spans="1:2">
      <c r="A19" s="4" t="s">
        <v>613</v>
      </c>
      <c r="B19" s="6" t="n">
        <v>839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20"/>
    <col customWidth="1" max="5" min="5" width="30"/>
    <col customWidth="1" max="6" min="6" width="30"/>
    <col customWidth="1" max="7" min="7" width="30"/>
    <col customWidth="1" max="8" min="8" width="14"/>
    <col customWidth="1" max="9" min="9" width="20"/>
    <col customWidth="1" max="10" min="10" width="37"/>
    <col customWidth="1" max="11" min="11" width="31"/>
    <col customWidth="1" max="12" min="12" width="21"/>
  </cols>
  <sheetData>
    <row r="1" spans="1:12">
      <c r="A1" s="1" t="s">
        <v>614</v>
      </c>
      <c r="B1" s="2" t="s">
        <v>615</v>
      </c>
      <c r="C1" s="2" t="s">
        <v>616</v>
      </c>
      <c r="D1" s="2" t="s">
        <v>617</v>
      </c>
      <c r="E1" s="2" t="s">
        <v>618</v>
      </c>
      <c r="F1" s="2" t="s">
        <v>619</v>
      </c>
      <c r="G1" s="2" t="s">
        <v>620</v>
      </c>
      <c r="H1" s="2" t="s">
        <v>621</v>
      </c>
      <c r="I1" s="2" t="s">
        <v>622</v>
      </c>
      <c r="J1" s="2" t="s">
        <v>623</v>
      </c>
      <c r="K1" s="2" t="s">
        <v>624</v>
      </c>
      <c r="L1" s="2" t="s">
        <v>427</v>
      </c>
    </row>
    <row r="2" spans="1:12">
      <c r="A2" s="3" t="s">
        <v>625</v>
      </c>
    </row>
    <row r="3" spans="1:12">
      <c r="A3" s="4" t="s">
        <v>626</v>
      </c>
      <c r="J3" s="6" t="n">
        <v>17300</v>
      </c>
    </row>
    <row r="4" spans="1:12">
      <c r="A4" s="4" t="s">
        <v>627</v>
      </c>
      <c r="J4" s="4" t="s">
        <v>628</v>
      </c>
    </row>
    <row r="5" spans="1:12">
      <c r="A5" s="4" t="s">
        <v>629</v>
      </c>
      <c r="J5" s="6" t="n">
        <v>4500</v>
      </c>
      <c r="K5" s="6" t="n">
        <v>324</v>
      </c>
      <c r="L5" s="6" t="n">
        <v>642</v>
      </c>
    </row>
    <row r="6" spans="1:12">
      <c r="A6" s="4" t="s">
        <v>630</v>
      </c>
    </row>
    <row r="7" spans="1:12">
      <c r="A7" s="3" t="s">
        <v>625</v>
      </c>
    </row>
    <row r="8" spans="1:12">
      <c r="A8" s="4" t="s">
        <v>631</v>
      </c>
      <c r="J8" s="5" t="n">
        <v>8800</v>
      </c>
      <c r="K8" s="5" t="n">
        <v>4600</v>
      </c>
      <c r="L8" s="5" t="n">
        <v>6800</v>
      </c>
    </row>
    <row r="9" spans="1:12">
      <c r="A9" s="4" t="s">
        <v>632</v>
      </c>
      <c r="J9" s="6" t="n">
        <v>18400</v>
      </c>
      <c r="K9" s="6" t="n">
        <v>21800</v>
      </c>
      <c r="L9" s="6" t="n">
        <v>18300</v>
      </c>
    </row>
    <row r="10" spans="1:12">
      <c r="A10" s="4" t="s">
        <v>633</v>
      </c>
      <c r="J10" s="5" t="n">
        <v>1670936</v>
      </c>
    </row>
    <row r="11" spans="1:12">
      <c r="A11" s="4" t="s">
        <v>634</v>
      </c>
      <c r="J11" s="5" t="n">
        <v>714612</v>
      </c>
    </row>
    <row r="12" spans="1:12">
      <c r="A12" s="4" t="s">
        <v>635</v>
      </c>
      <c r="J12" s="7" t="n">
        <v>9.800000000000001</v>
      </c>
      <c r="K12" s="7" t="n">
        <v>9.77</v>
      </c>
    </row>
    <row r="13" spans="1:12">
      <c r="A13" s="4" t="s">
        <v>636</v>
      </c>
    </row>
    <row r="14" spans="1:12">
      <c r="A14" s="3" t="s">
        <v>625</v>
      </c>
    </row>
    <row r="15" spans="1:12">
      <c r="A15" s="4" t="s">
        <v>633</v>
      </c>
      <c r="G15" s="5" t="n">
        <v>1120677</v>
      </c>
    </row>
    <row r="16" spans="1:12">
      <c r="A16" s="4" t="s">
        <v>637</v>
      </c>
      <c r="G16" s="7" t="n">
        <v>10.49</v>
      </c>
    </row>
    <row r="17" spans="1:12">
      <c r="A17" s="4" t="s">
        <v>638</v>
      </c>
    </row>
    <row r="18" spans="1:12">
      <c r="A18" s="3" t="s">
        <v>625</v>
      </c>
    </row>
    <row r="19" spans="1:12">
      <c r="A19" s="4" t="s">
        <v>633</v>
      </c>
      <c r="E19" s="5" t="n">
        <v>990279</v>
      </c>
    </row>
    <row r="20" spans="1:12">
      <c r="A20" s="4" t="s">
        <v>639</v>
      </c>
      <c r="E20" s="4" t="s">
        <v>601</v>
      </c>
      <c r="G20" s="4" t="s">
        <v>601</v>
      </c>
    </row>
    <row r="21" spans="1:12">
      <c r="A21" s="4" t="s">
        <v>637</v>
      </c>
      <c r="E21" s="7" t="n">
        <v>12.1</v>
      </c>
    </row>
    <row r="22" spans="1:12">
      <c r="A22" s="4" t="s">
        <v>640</v>
      </c>
    </row>
    <row r="23" spans="1:12">
      <c r="A23" s="3" t="s">
        <v>625</v>
      </c>
    </row>
    <row r="24" spans="1:12">
      <c r="A24" s="4" t="s">
        <v>633</v>
      </c>
      <c r="E24" s="5" t="n">
        <v>257851</v>
      </c>
    </row>
    <row r="25" spans="1:12">
      <c r="A25" s="4" t="s">
        <v>641</v>
      </c>
    </row>
    <row r="26" spans="1:12">
      <c r="A26" s="3" t="s">
        <v>625</v>
      </c>
    </row>
    <row r="27" spans="1:12">
      <c r="A27" s="4" t="s">
        <v>633</v>
      </c>
      <c r="E27" s="5" t="n">
        <v>247933</v>
      </c>
    </row>
    <row r="28" spans="1:12">
      <c r="A28" s="4" t="s">
        <v>642</v>
      </c>
    </row>
    <row r="29" spans="1:12">
      <c r="A29" s="3" t="s">
        <v>625</v>
      </c>
    </row>
    <row r="30" spans="1:12">
      <c r="A30" s="4" t="s">
        <v>633</v>
      </c>
      <c r="E30" s="5" t="n">
        <v>119008</v>
      </c>
    </row>
    <row r="31" spans="1:12">
      <c r="A31" s="4" t="s">
        <v>643</v>
      </c>
    </row>
    <row r="32" spans="1:12">
      <c r="A32" s="3" t="s">
        <v>625</v>
      </c>
    </row>
    <row r="33" spans="1:12">
      <c r="A33" s="4" t="s">
        <v>633</v>
      </c>
      <c r="B33" s="5" t="n">
        <v>55865</v>
      </c>
      <c r="F33" s="5" t="n">
        <v>74466</v>
      </c>
    </row>
    <row r="34" spans="1:12">
      <c r="A34" s="4" t="s">
        <v>634</v>
      </c>
      <c r="C34" s="5" t="n">
        <v>53190</v>
      </c>
      <c r="D34" s="5" t="n">
        <v>21276</v>
      </c>
    </row>
    <row r="35" spans="1:12">
      <c r="A35" s="4" t="s">
        <v>637</v>
      </c>
      <c r="B35" s="7" t="n">
        <v>12.53</v>
      </c>
      <c r="F35" s="7" t="n">
        <v>11.75</v>
      </c>
    </row>
    <row r="36" spans="1:12">
      <c r="A36" s="4" t="s">
        <v>644</v>
      </c>
    </row>
    <row r="37" spans="1:12">
      <c r="A37" s="3" t="s">
        <v>625</v>
      </c>
    </row>
    <row r="38" spans="1:12">
      <c r="A38" s="4" t="s">
        <v>637</v>
      </c>
      <c r="E38" s="7" t="n">
        <v>12.1</v>
      </c>
    </row>
    <row r="39" spans="1:12">
      <c r="A39" s="4" t="s">
        <v>635</v>
      </c>
      <c r="E39" s="7" t="n">
        <v>6.16</v>
      </c>
    </row>
    <row r="40" spans="1:12">
      <c r="A40" s="4" t="s">
        <v>645</v>
      </c>
    </row>
    <row r="41" spans="1:12">
      <c r="A41" s="3" t="s">
        <v>625</v>
      </c>
    </row>
    <row r="42" spans="1:12">
      <c r="A42" s="4" t="s">
        <v>646</v>
      </c>
      <c r="H42" s="4" t="s">
        <v>647</v>
      </c>
    </row>
    <row r="43" spans="1:12">
      <c r="A43" s="4" t="s">
        <v>648</v>
      </c>
    </row>
    <row r="44" spans="1:12">
      <c r="A44" s="3" t="s">
        <v>625</v>
      </c>
    </row>
    <row r="45" spans="1:12">
      <c r="A45" s="4" t="s">
        <v>646</v>
      </c>
      <c r="H45" s="4" t="s">
        <v>647</v>
      </c>
    </row>
    <row r="46" spans="1:12">
      <c r="A46" s="4" t="s">
        <v>649</v>
      </c>
    </row>
    <row r="47" spans="1:12">
      <c r="A47" s="3" t="s">
        <v>625</v>
      </c>
    </row>
    <row r="48" spans="1:12">
      <c r="A48" s="4" t="s">
        <v>646</v>
      </c>
      <c r="H48" s="4" t="s">
        <v>647</v>
      </c>
    </row>
    <row r="49" spans="1:12">
      <c r="A49" s="4" t="s">
        <v>650</v>
      </c>
    </row>
    <row r="50" spans="1:12">
      <c r="A50" s="3" t="s">
        <v>625</v>
      </c>
    </row>
    <row r="51" spans="1:12">
      <c r="A51" s="4" t="s">
        <v>633</v>
      </c>
      <c r="G51" s="5" t="n">
        <v>297426</v>
      </c>
    </row>
    <row r="52" spans="1:12">
      <c r="A52" s="4" t="s">
        <v>651</v>
      </c>
    </row>
    <row r="53" spans="1:12">
      <c r="A53" s="3" t="s">
        <v>625</v>
      </c>
    </row>
    <row r="54" spans="1:12">
      <c r="A54" s="4" t="s">
        <v>633</v>
      </c>
      <c r="G54" s="5" t="n">
        <v>285986</v>
      </c>
    </row>
    <row r="55" spans="1:12">
      <c r="A55" s="4" t="s">
        <v>652</v>
      </c>
    </row>
    <row r="56" spans="1:12">
      <c r="A56" s="3" t="s">
        <v>625</v>
      </c>
    </row>
    <row r="57" spans="1:12">
      <c r="A57" s="4" t="s">
        <v>633</v>
      </c>
      <c r="G57" s="5" t="n">
        <v>125834</v>
      </c>
    </row>
    <row r="58" spans="1:12">
      <c r="A58" s="4" t="s">
        <v>653</v>
      </c>
    </row>
    <row r="59" spans="1:12">
      <c r="A59" s="3" t="s">
        <v>625</v>
      </c>
    </row>
    <row r="60" spans="1:12">
      <c r="A60" s="4" t="s">
        <v>637</v>
      </c>
      <c r="G60" s="7" t="n">
        <v>4.76</v>
      </c>
    </row>
    <row r="61" spans="1:12">
      <c r="A61" s="4" t="s">
        <v>654</v>
      </c>
    </row>
    <row r="62" spans="1:12">
      <c r="A62" s="3" t="s">
        <v>625</v>
      </c>
    </row>
    <row r="63" spans="1:12">
      <c r="A63" s="4" t="s">
        <v>655</v>
      </c>
      <c r="J63" s="5" t="n">
        <v>11727833</v>
      </c>
    </row>
    <row r="64" spans="1:12">
      <c r="A64" s="4" t="s">
        <v>656</v>
      </c>
      <c r="J64" s="5" t="n">
        <v>6228769</v>
      </c>
    </row>
    <row r="65" spans="1:12">
      <c r="A65" s="4" t="s">
        <v>657</v>
      </c>
    </row>
    <row r="66" spans="1:12">
      <c r="A66" s="3" t="s">
        <v>625</v>
      </c>
    </row>
    <row r="67" spans="1:12">
      <c r="A67" s="4" t="s">
        <v>658</v>
      </c>
      <c r="I67" s="5" t="n">
        <v>4105953</v>
      </c>
    </row>
    <row r="68" spans="1:12">
      <c r="A68" s="4" t="s">
        <v>659</v>
      </c>
      <c r="I68" s="9" t="n">
        <v>2.1107</v>
      </c>
    </row>
    <row r="69" spans="1:12">
      <c r="A69" s="4" t="s">
        <v>660</v>
      </c>
    </row>
    <row r="70" spans="1:12">
      <c r="A70" s="3" t="s">
        <v>625</v>
      </c>
    </row>
    <row r="71" spans="1:12">
      <c r="A71" s="4" t="s">
        <v>646</v>
      </c>
      <c r="E71" s="4" t="s">
        <v>661</v>
      </c>
    </row>
    <row r="72" spans="1:12">
      <c r="A72" s="4" t="s">
        <v>662</v>
      </c>
    </row>
    <row r="73" spans="1:12">
      <c r="A73" s="3" t="s">
        <v>625</v>
      </c>
    </row>
    <row r="74" spans="1:12">
      <c r="A74" s="4" t="s">
        <v>663</v>
      </c>
      <c r="G74" s="4" t="s">
        <v>661</v>
      </c>
    </row>
    <row r="75" spans="1:12">
      <c r="A75" s="4" t="s">
        <v>664</v>
      </c>
    </row>
    <row r="76" spans="1:12">
      <c r="A76" s="3" t="s">
        <v>625</v>
      </c>
    </row>
    <row r="77" spans="1:12">
      <c r="A77" s="4" t="s">
        <v>646</v>
      </c>
      <c r="E77" s="4" t="s">
        <v>546</v>
      </c>
    </row>
    <row r="78" spans="1:12">
      <c r="A78" s="4" t="s">
        <v>665</v>
      </c>
    </row>
    <row r="79" spans="1:12">
      <c r="A79" s="3" t="s">
        <v>625</v>
      </c>
    </row>
    <row r="80" spans="1:12">
      <c r="A80" s="4" t="s">
        <v>663</v>
      </c>
      <c r="G80" s="4" t="s">
        <v>5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7</v>
      </c>
    </row>
    <row r="3" spans="1:4">
      <c r="A3" s="3" t="s">
        <v>204</v>
      </c>
    </row>
    <row r="4" spans="1:4">
      <c r="A4" s="4" t="s">
        <v>667</v>
      </c>
      <c r="B4" s="6" t="n">
        <v>15906</v>
      </c>
      <c r="C4" s="6" t="n">
        <v>12612</v>
      </c>
      <c r="D4" s="6" t="n">
        <v>119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68</v>
      </c>
      <c r="B1" s="2" t="s">
        <v>1</v>
      </c>
    </row>
    <row r="2" spans="1:4">
      <c r="B2" s="2" t="s">
        <v>2</v>
      </c>
      <c r="C2" s="2" t="s">
        <v>32</v>
      </c>
      <c r="D2" s="2" t="s">
        <v>77</v>
      </c>
    </row>
    <row r="3" spans="1:4">
      <c r="A3" s="3" t="s">
        <v>669</v>
      </c>
    </row>
    <row r="4" spans="1:4">
      <c r="A4" s="4" t="s">
        <v>670</v>
      </c>
      <c r="B4" s="5" t="n">
        <v>2971370</v>
      </c>
    </row>
    <row r="5" spans="1:4">
      <c r="A5" s="4" t="s">
        <v>671</v>
      </c>
      <c r="B5" s="5" t="n">
        <v>0</v>
      </c>
      <c r="C5" s="5" t="n">
        <v>0</v>
      </c>
      <c r="D5" s="5" t="n">
        <v>0</v>
      </c>
    </row>
    <row r="6" spans="1:4">
      <c r="A6" s="4" t="s">
        <v>672</v>
      </c>
      <c r="B6" s="5" t="n">
        <v>-1066298</v>
      </c>
    </row>
    <row r="7" spans="1:4">
      <c r="A7" s="4" t="s">
        <v>673</v>
      </c>
      <c r="B7" s="5" t="n">
        <v>-750414</v>
      </c>
    </row>
    <row r="8" spans="1:4">
      <c r="A8" s="4" t="s">
        <v>674</v>
      </c>
      <c r="B8" s="5" t="n">
        <v>1154658</v>
      </c>
      <c r="C8" s="5" t="n">
        <v>2971370</v>
      </c>
    </row>
    <row r="9" spans="1:4">
      <c r="A9" s="3" t="s">
        <v>675</v>
      </c>
    </row>
    <row r="10" spans="1:4">
      <c r="A10" s="4" t="s">
        <v>676</v>
      </c>
      <c r="B10" s="7" t="n">
        <v>13.12</v>
      </c>
    </row>
    <row r="11" spans="1:4">
      <c r="A11" s="4" t="s">
        <v>677</v>
      </c>
      <c r="B11" s="5" t="n">
        <v>0</v>
      </c>
    </row>
    <row r="12" spans="1:4">
      <c r="A12" s="4" t="s">
        <v>678</v>
      </c>
      <c r="B12" s="10" t="n">
        <v>11.74</v>
      </c>
    </row>
    <row r="13" spans="1:4">
      <c r="A13" s="4" t="s">
        <v>679</v>
      </c>
      <c r="B13" s="10" t="n">
        <v>14.09</v>
      </c>
    </row>
    <row r="14" spans="1:4">
      <c r="A14" s="4" t="s">
        <v>676</v>
      </c>
      <c r="B14" s="10" t="n">
        <v>14.16</v>
      </c>
      <c r="C14" s="7" t="n">
        <v>13.12</v>
      </c>
    </row>
    <row r="15" spans="1:4">
      <c r="A15" s="4" t="s">
        <v>680</v>
      </c>
      <c r="B15" s="7" t="n">
        <v>14.15</v>
      </c>
    </row>
    <row r="16" spans="1:4">
      <c r="A16" s="3" t="s">
        <v>681</v>
      </c>
    </row>
    <row r="17" spans="1:4">
      <c r="A17" s="4" t="s">
        <v>682</v>
      </c>
      <c r="B17" s="5" t="n">
        <v>1039819</v>
      </c>
    </row>
    <row r="18" spans="1:4">
      <c r="A18" s="4" t="s">
        <v>683</v>
      </c>
      <c r="B18" s="4" t="s">
        <v>684</v>
      </c>
      <c r="C18" s="4" t="s">
        <v>685</v>
      </c>
    </row>
    <row r="19" spans="1:4">
      <c r="A19" s="4" t="s">
        <v>686</v>
      </c>
      <c r="B19" s="4" t="s">
        <v>687</v>
      </c>
    </row>
    <row r="20" spans="1:4">
      <c r="A20" s="4" t="s">
        <v>688</v>
      </c>
      <c r="B20" s="6" t="n">
        <v>4350</v>
      </c>
      <c r="C20" s="6" t="n">
        <v>1568</v>
      </c>
    </row>
    <row r="21" spans="1:4">
      <c r="A21" s="4" t="s">
        <v>689</v>
      </c>
      <c r="B21" s="6" t="n">
        <v>39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23</v>
      </c>
    </row>
    <row r="3" spans="1:2">
      <c r="A3" s="3" t="s">
        <v>691</v>
      </c>
    </row>
    <row r="4" spans="1:2">
      <c r="A4" s="4" t="s">
        <v>692</v>
      </c>
      <c r="B4" s="5" t="n">
        <v>3412719</v>
      </c>
    </row>
    <row r="5" spans="1:2">
      <c r="A5" s="4" t="s">
        <v>693</v>
      </c>
      <c r="B5" s="5" t="n">
        <v>1670936</v>
      </c>
    </row>
    <row r="6" spans="1:2">
      <c r="A6" s="4" t="s">
        <v>694</v>
      </c>
      <c r="B6" s="5" t="n">
        <v>-714612</v>
      </c>
    </row>
    <row r="7" spans="1:2">
      <c r="A7" s="4" t="s">
        <v>695</v>
      </c>
      <c r="B7" s="5" t="n">
        <v>-61451</v>
      </c>
    </row>
    <row r="8" spans="1:2">
      <c r="A8" s="4" t="s">
        <v>696</v>
      </c>
      <c r="B8" s="5" t="n">
        <v>4307592</v>
      </c>
    </row>
    <row r="9" spans="1:2">
      <c r="A9" s="3" t="s">
        <v>697</v>
      </c>
    </row>
    <row r="10" spans="1:2">
      <c r="A10" s="4" t="s">
        <v>698</v>
      </c>
      <c r="B10" s="7" t="n">
        <v>9.77</v>
      </c>
    </row>
    <row r="11" spans="1:2">
      <c r="A11" s="4" t="s">
        <v>699</v>
      </c>
      <c r="B11" s="5" t="n">
        <v>11</v>
      </c>
    </row>
    <row r="12" spans="1:2">
      <c r="A12" s="4" t="s">
        <v>700</v>
      </c>
      <c r="B12" s="10" t="n">
        <v>12.34</v>
      </c>
    </row>
    <row r="13" spans="1:2">
      <c r="A13" s="4" t="s">
        <v>701</v>
      </c>
      <c r="B13" s="10" t="n">
        <v>11.66</v>
      </c>
    </row>
    <row r="14" spans="1:2">
      <c r="A14" s="4" t="s">
        <v>702</v>
      </c>
      <c r="B14" s="7" t="n">
        <v>9.800000000000001</v>
      </c>
    </row>
    <row r="15" spans="1:2">
      <c r="A15" s="3" t="s">
        <v>703</v>
      </c>
    </row>
    <row r="16" spans="1:2">
      <c r="A16" s="4" t="s">
        <v>704</v>
      </c>
      <c r="B16" s="6" t="n">
        <v>39179</v>
      </c>
    </row>
    <row r="17" spans="1:2">
      <c r="A17" s="4" t="s">
        <v>705</v>
      </c>
      <c r="B17" s="4" t="s">
        <v>50</v>
      </c>
    </row>
    <row r="18" spans="1:2">
      <c r="A18" s="4" t="s">
        <v>706</v>
      </c>
      <c r="B18" s="6" t="n">
        <v>771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708</v>
      </c>
    </row>
    <row r="4" spans="1:4">
      <c r="A4" s="4" t="s">
        <v>709</v>
      </c>
      <c r="B4" s="6" t="n">
        <v>95814</v>
      </c>
      <c r="C4" s="6" t="n">
        <v>90387</v>
      </c>
      <c r="D4" s="6" t="n">
        <v>91343</v>
      </c>
    </row>
    <row r="5" spans="1:4">
      <c r="A5" s="4" t="s">
        <v>710</v>
      </c>
      <c r="B5" s="5" t="n">
        <v>8961</v>
      </c>
      <c r="C5" s="5" t="n">
        <v>8744</v>
      </c>
      <c r="D5" s="5" t="n">
        <v>6715</v>
      </c>
    </row>
    <row r="6" spans="1:4">
      <c r="A6" s="4" t="s">
        <v>711</v>
      </c>
      <c r="B6" s="5" t="n">
        <v>104775</v>
      </c>
      <c r="C6" s="5" t="n">
        <v>99131</v>
      </c>
      <c r="D6" s="5" t="n">
        <v>98058</v>
      </c>
    </row>
    <row r="7" spans="1:4">
      <c r="A7" s="3" t="s">
        <v>712</v>
      </c>
    </row>
    <row r="8" spans="1:4">
      <c r="A8" s="4" t="s">
        <v>709</v>
      </c>
      <c r="B8" s="5" t="n">
        <v>37151</v>
      </c>
      <c r="C8" s="5" t="n">
        <v>5749</v>
      </c>
      <c r="D8" s="5" t="n">
        <v>8296</v>
      </c>
    </row>
    <row r="9" spans="1:4">
      <c r="A9" s="4" t="s">
        <v>710</v>
      </c>
      <c r="B9" s="5" t="n">
        <v>10341</v>
      </c>
      <c r="C9" s="5" t="n">
        <v>1214</v>
      </c>
      <c r="D9" s="5" t="n">
        <v>5725</v>
      </c>
    </row>
    <row r="10" spans="1:4">
      <c r="A10" s="4" t="s">
        <v>713</v>
      </c>
      <c r="B10" s="5" t="n">
        <v>47492</v>
      </c>
      <c r="C10" s="5" t="n">
        <v>6963</v>
      </c>
      <c r="D10" s="5" t="n">
        <v>14021</v>
      </c>
    </row>
    <row r="11" spans="1:4">
      <c r="A11" s="4" t="s">
        <v>714</v>
      </c>
      <c r="B11" s="6" t="n">
        <v>152267</v>
      </c>
      <c r="C11" s="6" t="n">
        <v>106094</v>
      </c>
      <c r="D11" s="6" t="n">
        <v>1120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15</v>
      </c>
      <c r="B1" s="2" t="s">
        <v>71</v>
      </c>
      <c r="C1" s="2" t="s">
        <v>1</v>
      </c>
    </row>
    <row r="2" spans="1:5">
      <c r="B2" s="2" t="s">
        <v>2</v>
      </c>
      <c r="C2" s="2" t="s">
        <v>2</v>
      </c>
      <c r="D2" s="2" t="s">
        <v>32</v>
      </c>
      <c r="E2" s="2" t="s">
        <v>77</v>
      </c>
    </row>
    <row r="3" spans="1:5">
      <c r="A3" s="3" t="s">
        <v>716</v>
      </c>
    </row>
    <row r="4" spans="1:5">
      <c r="A4" s="4" t="s">
        <v>717</v>
      </c>
      <c r="C4" s="4" t="s">
        <v>718</v>
      </c>
    </row>
    <row r="5" spans="1:5">
      <c r="A5" s="4" t="s">
        <v>348</v>
      </c>
      <c r="B5" s="6" t="n">
        <v>22000000</v>
      </c>
    </row>
    <row r="6" spans="1:5">
      <c r="A6" s="4" t="s">
        <v>719</v>
      </c>
      <c r="B6" s="5" t="n">
        <v>3478000</v>
      </c>
      <c r="C6" s="6" t="n">
        <v>3478000</v>
      </c>
      <c r="D6" s="6" t="n">
        <v>323000</v>
      </c>
    </row>
    <row r="7" spans="1:5">
      <c r="A7" s="4" t="s">
        <v>430</v>
      </c>
      <c r="C7" s="5" t="n">
        <v>13200000</v>
      </c>
      <c r="D7" s="5" t="n">
        <v>0</v>
      </c>
      <c r="E7" s="6" t="n">
        <v>0</v>
      </c>
    </row>
    <row r="8" spans="1:5">
      <c r="A8" s="4" t="s">
        <v>720</v>
      </c>
      <c r="D8" s="5" t="n">
        <v>0</v>
      </c>
    </row>
    <row r="9" spans="1:5">
      <c r="A9" s="4" t="s">
        <v>721</v>
      </c>
      <c r="B9" s="5" t="n">
        <v>1400000</v>
      </c>
      <c r="C9" s="5" t="n">
        <v>1400000</v>
      </c>
    </row>
    <row r="10" spans="1:5">
      <c r="A10" s="4" t="s">
        <v>722</v>
      </c>
    </row>
    <row r="11" spans="1:5">
      <c r="A11" s="3" t="s">
        <v>716</v>
      </c>
    </row>
    <row r="12" spans="1:5">
      <c r="A12" s="4" t="s">
        <v>723</v>
      </c>
      <c r="B12" s="5" t="n">
        <v>385900000</v>
      </c>
      <c r="C12" s="5" t="n">
        <v>385900000</v>
      </c>
    </row>
    <row r="13" spans="1:5">
      <c r="A13" s="4" t="s">
        <v>719</v>
      </c>
      <c r="B13" s="6" t="n">
        <v>3500000</v>
      </c>
      <c r="C13" s="6" t="n">
        <v>3500000</v>
      </c>
      <c r="D13" s="6" t="n">
        <v>323000</v>
      </c>
    </row>
    <row r="14" spans="1:5">
      <c r="A14" s="4" t="s">
        <v>724</v>
      </c>
    </row>
    <row r="15" spans="1:5">
      <c r="A15" s="3" t="s">
        <v>716</v>
      </c>
    </row>
    <row r="16" spans="1:5">
      <c r="A16" s="4" t="s">
        <v>725</v>
      </c>
      <c r="C16" s="4" t="s">
        <v>726</v>
      </c>
    </row>
    <row r="17" spans="1:5">
      <c r="A17" s="4" t="s">
        <v>727</v>
      </c>
    </row>
    <row r="18" spans="1:5">
      <c r="A18" s="3" t="s">
        <v>716</v>
      </c>
    </row>
    <row r="19" spans="1:5">
      <c r="A19" s="4" t="s">
        <v>725</v>
      </c>
      <c r="C19" s="4" t="s">
        <v>72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7</v>
      </c>
    </row>
    <row r="3" spans="1:4">
      <c r="A3" s="3" t="s">
        <v>207</v>
      </c>
    </row>
    <row r="4" spans="1:4">
      <c r="A4" s="4" t="s">
        <v>730</v>
      </c>
      <c r="B4" s="6" t="n">
        <v>118936</v>
      </c>
      <c r="C4" s="6" t="n">
        <v>105779</v>
      </c>
      <c r="D4" s="6" t="n">
        <v>111846</v>
      </c>
    </row>
    <row r="5" spans="1:4">
      <c r="A5" s="4" t="s">
        <v>731</v>
      </c>
      <c r="B5" s="5" t="n">
        <v>10712</v>
      </c>
      <c r="C5" s="5" t="n">
        <v>9539</v>
      </c>
      <c r="D5" s="5" t="n">
        <v>9627</v>
      </c>
    </row>
    <row r="6" spans="1:4">
      <c r="A6" s="4" t="s">
        <v>732</v>
      </c>
      <c r="B6" s="5" t="n">
        <v>-7108</v>
      </c>
      <c r="C6" s="5" t="n">
        <v>-5037</v>
      </c>
      <c r="D6" s="5" t="n">
        <v>-5566</v>
      </c>
    </row>
    <row r="7" spans="1:4">
      <c r="A7" s="4" t="s">
        <v>733</v>
      </c>
      <c r="B7" s="5" t="n">
        <v>541</v>
      </c>
      <c r="C7" s="5" t="n">
        <v>305</v>
      </c>
      <c r="D7" s="5" t="n">
        <v>0</v>
      </c>
    </row>
    <row r="8" spans="1:4">
      <c r="A8" s="4" t="s">
        <v>734</v>
      </c>
      <c r="B8" s="5" t="n">
        <v>3256</v>
      </c>
      <c r="C8" s="5" t="n">
        <v>-4038</v>
      </c>
      <c r="D8" s="5" t="n">
        <v>-1872</v>
      </c>
    </row>
    <row r="9" spans="1:4">
      <c r="A9" s="4" t="s">
        <v>735</v>
      </c>
      <c r="B9" s="5" t="n">
        <v>21961</v>
      </c>
      <c r="C9" s="5" t="n">
        <v>0</v>
      </c>
      <c r="D9" s="5" t="n">
        <v>0</v>
      </c>
    </row>
    <row r="10" spans="1:4">
      <c r="A10" s="4" t="s">
        <v>736</v>
      </c>
      <c r="B10" s="5" t="n">
        <v>3969</v>
      </c>
      <c r="C10" s="5" t="n">
        <v>-454</v>
      </c>
      <c r="D10" s="5" t="n">
        <v>-1956</v>
      </c>
    </row>
    <row r="11" spans="1:4">
      <c r="A11" s="4" t="s">
        <v>714</v>
      </c>
      <c r="B11" s="6" t="n">
        <v>152267</v>
      </c>
      <c r="C11" s="6" t="n">
        <v>106094</v>
      </c>
      <c r="D11" s="6" t="n">
        <v>112079</v>
      </c>
    </row>
    <row r="12" spans="1:4">
      <c r="A12" s="4" t="s">
        <v>737</v>
      </c>
      <c r="B12" s="4" t="s">
        <v>738</v>
      </c>
      <c r="C12" s="4" t="s">
        <v>739</v>
      </c>
      <c r="D12" s="4" t="s">
        <v>7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742</v>
      </c>
      <c r="B3" s="6" t="n">
        <v>40438</v>
      </c>
      <c r="C3" s="6" t="n">
        <v>73890</v>
      </c>
    </row>
    <row r="4" spans="1:3">
      <c r="A4" s="4" t="s">
        <v>743</v>
      </c>
      <c r="B4" s="5" t="n">
        <v>5851</v>
      </c>
      <c r="C4" s="5" t="n">
        <v>8322</v>
      </c>
    </row>
    <row r="5" spans="1:3">
      <c r="A5" s="4" t="s">
        <v>744</v>
      </c>
      <c r="B5" s="5" t="n">
        <v>19574</v>
      </c>
      <c r="C5" s="5" t="n">
        <v>25377</v>
      </c>
    </row>
    <row r="6" spans="1:3">
      <c r="A6" s="4" t="s">
        <v>745</v>
      </c>
      <c r="B6" s="5" t="n">
        <v>25172</v>
      </c>
      <c r="C6" s="5" t="n">
        <v>24583</v>
      </c>
    </row>
    <row r="7" spans="1:3">
      <c r="A7" s="4" t="s">
        <v>746</v>
      </c>
      <c r="B7" s="5" t="n">
        <v>2181</v>
      </c>
      <c r="C7" s="5" t="n">
        <v>2985</v>
      </c>
    </row>
    <row r="8" spans="1:3">
      <c r="A8" s="4" t="s">
        <v>747</v>
      </c>
      <c r="B8" s="5" t="n">
        <v>11354</v>
      </c>
      <c r="C8" s="5" t="n">
        <v>15214</v>
      </c>
    </row>
    <row r="9" spans="1:3">
      <c r="A9" s="4" t="s">
        <v>748</v>
      </c>
      <c r="B9" s="5" t="n">
        <v>104570</v>
      </c>
      <c r="C9" s="5" t="n">
        <v>150371</v>
      </c>
    </row>
    <row r="10" spans="1:3">
      <c r="A10" s="4" t="s">
        <v>749</v>
      </c>
      <c r="B10" s="5" t="n">
        <v>-3478</v>
      </c>
      <c r="C10" s="5" t="n">
        <v>-323</v>
      </c>
    </row>
    <row r="11" spans="1:3">
      <c r="A11" s="4" t="s">
        <v>750</v>
      </c>
      <c r="B11" s="5" t="n">
        <v>101092</v>
      </c>
      <c r="C11" s="5" t="n">
        <v>150048</v>
      </c>
    </row>
    <row r="12" spans="1:3">
      <c r="A12" s="3" t="s">
        <v>751</v>
      </c>
    </row>
    <row r="13" spans="1:3">
      <c r="A13" s="4" t="s">
        <v>412</v>
      </c>
      <c r="B13" s="5" t="n">
        <v>-7144</v>
      </c>
      <c r="C13" s="5" t="n">
        <v>-814</v>
      </c>
    </row>
    <row r="14" spans="1:3">
      <c r="A14" s="4" t="s">
        <v>752</v>
      </c>
      <c r="B14" s="5" t="n">
        <v>-9207</v>
      </c>
      <c r="C14" s="5" t="n">
        <v>-14186</v>
      </c>
    </row>
    <row r="15" spans="1:3">
      <c r="A15" s="4" t="s">
        <v>753</v>
      </c>
      <c r="B15" s="5" t="n">
        <v>-1710</v>
      </c>
      <c r="C15" s="5" t="n">
        <v>-1101</v>
      </c>
    </row>
    <row r="16" spans="1:3">
      <c r="A16" s="4" t="s">
        <v>754</v>
      </c>
      <c r="B16" s="5" t="n">
        <v>-5360</v>
      </c>
      <c r="C16" s="5" t="n">
        <v>-8456</v>
      </c>
    </row>
    <row r="17" spans="1:3">
      <c r="A17" s="4" t="s">
        <v>755</v>
      </c>
      <c r="B17" s="5" t="n">
        <v>-898</v>
      </c>
      <c r="C17" s="5" t="n">
        <v>-924</v>
      </c>
    </row>
    <row r="18" spans="1:3">
      <c r="A18" s="4" t="s">
        <v>499</v>
      </c>
      <c r="B18" s="5" t="n">
        <v>-360</v>
      </c>
      <c r="C18" s="5" t="n">
        <v>-1344</v>
      </c>
    </row>
    <row r="19" spans="1:3">
      <c r="A19" s="4" t="s">
        <v>756</v>
      </c>
      <c r="B19" s="5" t="n">
        <v>-24679</v>
      </c>
      <c r="C19" s="5" t="n">
        <v>-26825</v>
      </c>
    </row>
    <row r="20" spans="1:3">
      <c r="A20" s="4" t="s">
        <v>757</v>
      </c>
      <c r="B20" s="6" t="n">
        <v>76413</v>
      </c>
      <c r="C20" s="6" t="n">
        <v>1232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59</v>
      </c>
    </row>
    <row r="4" spans="1:3">
      <c r="A4" s="4" t="s">
        <v>760</v>
      </c>
      <c r="B4" s="6" t="n">
        <v>0</v>
      </c>
      <c r="C4" s="6" t="n">
        <v>272</v>
      </c>
    </row>
    <row r="5" spans="1:3">
      <c r="A5" s="4" t="s">
        <v>761</v>
      </c>
      <c r="B5" s="5" t="n">
        <v>1521</v>
      </c>
    </row>
    <row r="6" spans="1:3">
      <c r="A6" s="4" t="s">
        <v>761</v>
      </c>
      <c r="C6" s="5" t="n">
        <v>-272</v>
      </c>
    </row>
    <row r="7" spans="1:3">
      <c r="A7" s="4" t="s">
        <v>762</v>
      </c>
      <c r="B7" s="6" t="n">
        <v>1521</v>
      </c>
      <c r="C7"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3"/>
    <col customWidth="1" max="5" min="5" width="24"/>
    <col customWidth="1" max="6" min="6" width="24"/>
    <col customWidth="1" max="7" min="7" width="24"/>
    <col customWidth="1" max="8" min="8" width="21"/>
  </cols>
  <sheetData>
    <row r="1" spans="1:8">
      <c r="A1" s="1" t="s">
        <v>763</v>
      </c>
      <c r="B1" s="2" t="s">
        <v>764</v>
      </c>
      <c r="G1" s="2" t="s">
        <v>765</v>
      </c>
      <c r="H1" s="2" t="s">
        <v>1</v>
      </c>
    </row>
    <row r="2" spans="1:8">
      <c r="B2" s="2" t="s">
        <v>766</v>
      </c>
      <c r="C2" s="2" t="s">
        <v>767</v>
      </c>
      <c r="D2" s="2" t="s">
        <v>768</v>
      </c>
      <c r="E2" s="2" t="s">
        <v>769</v>
      </c>
      <c r="F2" s="2" t="s">
        <v>770</v>
      </c>
      <c r="G2" s="2" t="s">
        <v>771</v>
      </c>
      <c r="H2" s="2" t="s">
        <v>424</v>
      </c>
    </row>
    <row r="3" spans="1:8">
      <c r="A3" s="3" t="s">
        <v>772</v>
      </c>
    </row>
    <row r="4" spans="1:8">
      <c r="A4" s="4" t="s">
        <v>506</v>
      </c>
      <c r="G4" s="6" t="n">
        <v>8589000</v>
      </c>
      <c r="H4" s="6" t="n">
        <v>7706000</v>
      </c>
    </row>
    <row r="5" spans="1:8">
      <c r="A5" s="4" t="s">
        <v>773</v>
      </c>
      <c r="H5" s="6" t="n">
        <v>0</v>
      </c>
    </row>
    <row r="6" spans="1:8">
      <c r="A6" s="4" t="s">
        <v>774</v>
      </c>
    </row>
    <row r="7" spans="1:8">
      <c r="A7" s="3" t="s">
        <v>772</v>
      </c>
    </row>
    <row r="8" spans="1:8">
      <c r="A8" s="4" t="s">
        <v>775</v>
      </c>
      <c r="B8" s="5" t="n">
        <v>27</v>
      </c>
      <c r="D8" s="5" t="n">
        <v>52</v>
      </c>
    </row>
    <row r="9" spans="1:8">
      <c r="A9" s="4" t="s">
        <v>773</v>
      </c>
      <c r="B9" s="6" t="n">
        <v>9600000</v>
      </c>
      <c r="D9" s="6" t="n">
        <v>18400000</v>
      </c>
    </row>
    <row r="10" spans="1:8">
      <c r="A10" s="4" t="s">
        <v>776</v>
      </c>
      <c r="D10" s="4" t="s">
        <v>433</v>
      </c>
      <c r="H10" s="4" t="s">
        <v>433</v>
      </c>
    </row>
    <row r="11" spans="1:8">
      <c r="A11" s="4" t="s">
        <v>777</v>
      </c>
    </row>
    <row r="12" spans="1:8">
      <c r="A12" s="3" t="s">
        <v>772</v>
      </c>
    </row>
    <row r="13" spans="1:8">
      <c r="A13" s="4" t="s">
        <v>775</v>
      </c>
      <c r="E13" s="5" t="n">
        <v>161</v>
      </c>
      <c r="G13" s="5" t="n">
        <v>93</v>
      </c>
    </row>
    <row r="14" spans="1:8">
      <c r="A14" s="4" t="s">
        <v>773</v>
      </c>
      <c r="E14" s="6" t="n">
        <v>60000000</v>
      </c>
      <c r="G14" s="6" t="n">
        <v>25500000</v>
      </c>
    </row>
    <row r="15" spans="1:8">
      <c r="A15" s="4" t="s">
        <v>778</v>
      </c>
    </row>
    <row r="16" spans="1:8">
      <c r="A16" s="3" t="s">
        <v>772</v>
      </c>
    </row>
    <row r="17" spans="1:8">
      <c r="A17" s="4" t="s">
        <v>775</v>
      </c>
      <c r="B17" s="5" t="n">
        <v>126</v>
      </c>
      <c r="C17" s="5" t="n">
        <v>257</v>
      </c>
      <c r="F17" s="5" t="n">
        <v>46</v>
      </c>
    </row>
    <row r="18" spans="1:8">
      <c r="A18" s="4" t="s">
        <v>773</v>
      </c>
      <c r="B18" s="6" t="n">
        <v>4200000</v>
      </c>
      <c r="C18" s="6" t="n">
        <v>8600000</v>
      </c>
      <c r="F18" s="6" t="n">
        <v>2800000</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7</v>
      </c>
    </row>
    <row r="3" spans="1:4">
      <c r="A3" s="3" t="s">
        <v>780</v>
      </c>
    </row>
    <row r="4" spans="1:4">
      <c r="A4" s="4" t="s">
        <v>781</v>
      </c>
      <c r="B4" s="6" t="n">
        <v>0</v>
      </c>
      <c r="C4" s="6" t="n">
        <v>0</v>
      </c>
      <c r="D4" s="6" t="n">
        <v>0</v>
      </c>
    </row>
    <row r="5" spans="1:4">
      <c r="A5" s="4" t="s">
        <v>782</v>
      </c>
      <c r="B5" s="5" t="n">
        <v>74388</v>
      </c>
      <c r="C5" s="5" t="n">
        <v>117215</v>
      </c>
      <c r="D5" s="5" t="n">
        <v>69917</v>
      </c>
    </row>
    <row r="6" spans="1:4">
      <c r="A6" s="3" t="s">
        <v>783</v>
      </c>
    </row>
    <row r="7" spans="1:4">
      <c r="A7" s="4" t="s">
        <v>784</v>
      </c>
      <c r="B7" s="5" t="n">
        <v>0</v>
      </c>
      <c r="C7" s="5" t="n">
        <v>1828</v>
      </c>
      <c r="D7" s="5" t="n">
        <v>3976</v>
      </c>
    </row>
    <row r="8" spans="1:4">
      <c r="A8" s="4" t="s">
        <v>785</v>
      </c>
      <c r="B8" s="5" t="n">
        <v>2048</v>
      </c>
      <c r="C8" s="5" t="n">
        <v>1815</v>
      </c>
      <c r="D8" s="5" t="n">
        <v>1552</v>
      </c>
    </row>
    <row r="9" spans="1:4">
      <c r="A9" s="4" t="s">
        <v>786</v>
      </c>
      <c r="B9" s="5" t="n">
        <v>5578</v>
      </c>
      <c r="C9" s="5" t="n">
        <v>4642</v>
      </c>
      <c r="D9" s="5" t="n">
        <v>3820</v>
      </c>
    </row>
    <row r="10" spans="1:4">
      <c r="A10" s="3" t="s">
        <v>787</v>
      </c>
    </row>
    <row r="11" spans="1:4">
      <c r="A11" s="4" t="s">
        <v>788</v>
      </c>
      <c r="B11" s="5" t="n">
        <v>-17485</v>
      </c>
      <c r="C11" s="5" t="n">
        <v>-316</v>
      </c>
      <c r="D11" s="5" t="n">
        <v>5297</v>
      </c>
    </row>
    <row r="12" spans="1:4">
      <c r="A12" s="4" t="s">
        <v>789</v>
      </c>
      <c r="B12" s="5" t="n">
        <v>0</v>
      </c>
      <c r="C12" s="5" t="n">
        <v>0</v>
      </c>
      <c r="D12" s="5" t="n">
        <v>300</v>
      </c>
    </row>
    <row r="13" spans="1:4">
      <c r="A13" s="4" t="s">
        <v>790</v>
      </c>
      <c r="B13" s="6" t="n">
        <v>17485</v>
      </c>
      <c r="C13" s="6" t="n">
        <v>316</v>
      </c>
      <c r="D13" s="6" t="n">
        <v>-55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7</v>
      </c>
    </row>
    <row r="3" spans="1:4">
      <c r="A3" s="3" t="s">
        <v>213</v>
      </c>
    </row>
    <row r="4" spans="1:4">
      <c r="A4" s="4" t="s">
        <v>412</v>
      </c>
      <c r="B4" s="6" t="n">
        <v>77193</v>
      </c>
      <c r="C4" s="6" t="n">
        <v>53028</v>
      </c>
      <c r="D4" s="6" t="n">
        <v>609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32</v>
      </c>
      <c r="D1" s="2" t="s">
        <v>77</v>
      </c>
      <c r="E1" s="2" t="s">
        <v>341</v>
      </c>
    </row>
    <row r="2" spans="1:5">
      <c r="A2" s="3" t="s">
        <v>33</v>
      </c>
    </row>
    <row r="3" spans="1:5">
      <c r="A3" s="4" t="s">
        <v>34</v>
      </c>
      <c r="B3" s="6" t="n">
        <v>282914</v>
      </c>
      <c r="C3" s="6" t="n">
        <v>208657</v>
      </c>
      <c r="D3" s="6" t="n">
        <v>214485</v>
      </c>
      <c r="E3" s="6" t="n">
        <v>170629</v>
      </c>
    </row>
    <row r="4" spans="1:5">
      <c r="A4" s="4" t="s">
        <v>35</v>
      </c>
      <c r="B4" s="5" t="n">
        <v>125600</v>
      </c>
      <c r="C4" s="5" t="n">
        <v>82500</v>
      </c>
    </row>
    <row r="5" spans="1:5">
      <c r="A5" s="4" t="s">
        <v>793</v>
      </c>
      <c r="B5" s="5" t="n">
        <v>0</v>
      </c>
      <c r="C5" s="5" t="n">
        <v>0</v>
      </c>
    </row>
    <row r="6" spans="1:5">
      <c r="A6" s="4" t="s">
        <v>36</v>
      </c>
      <c r="B6" s="5" t="n">
        <v>3105553</v>
      </c>
      <c r="C6" s="5" t="n">
        <v>2910627</v>
      </c>
    </row>
    <row r="7" spans="1:5">
      <c r="A7" s="4" t="s">
        <v>37</v>
      </c>
      <c r="B7" s="5" t="n">
        <v>5870</v>
      </c>
      <c r="C7" s="5" t="n">
        <v>17546</v>
      </c>
    </row>
    <row r="8" spans="1:5">
      <c r="A8" s="4" t="s">
        <v>38</v>
      </c>
      <c r="B8" s="5" t="n">
        <v>160961</v>
      </c>
      <c r="C8" s="5" t="n">
        <v>161495</v>
      </c>
    </row>
    <row r="9" spans="1:5">
      <c r="A9" s="4" t="s">
        <v>794</v>
      </c>
      <c r="B9" s="5" t="n">
        <v>0</v>
      </c>
      <c r="C9" s="5" t="n">
        <v>0</v>
      </c>
    </row>
    <row r="10" spans="1:5">
      <c r="A10" s="4" t="s">
        <v>39</v>
      </c>
      <c r="B10" s="5" t="n">
        <v>76413</v>
      </c>
      <c r="C10" s="5" t="n">
        <v>123223</v>
      </c>
    </row>
    <row r="11" spans="1:5">
      <c r="A11" s="4" t="s">
        <v>40</v>
      </c>
      <c r="B11" s="5" t="n">
        <v>48070</v>
      </c>
      <c r="C11" s="5" t="n">
        <v>60592</v>
      </c>
    </row>
    <row r="12" spans="1:5">
      <c r="A12" s="4" t="s">
        <v>41</v>
      </c>
      <c r="B12" s="5" t="n">
        <v>3805381</v>
      </c>
      <c r="C12" s="5" t="n">
        <v>3564640</v>
      </c>
    </row>
    <row r="13" spans="1:5">
      <c r="A13" s="3" t="s">
        <v>42</v>
      </c>
    </row>
    <row r="14" spans="1:5">
      <c r="A14" s="4" t="s">
        <v>43</v>
      </c>
      <c r="B14" s="5" t="n">
        <v>72870</v>
      </c>
      <c r="C14" s="5" t="n">
        <v>70252</v>
      </c>
    </row>
    <row r="15" spans="1:5">
      <c r="A15" s="4" t="s">
        <v>795</v>
      </c>
      <c r="B15" s="5" t="n">
        <v>0</v>
      </c>
      <c r="C15" s="5" t="n">
        <v>0</v>
      </c>
    </row>
    <row r="16" spans="1:5">
      <c r="A16" s="4" t="s">
        <v>44</v>
      </c>
      <c r="B16" s="5" t="n">
        <v>330882</v>
      </c>
      <c r="C16" s="5" t="n">
        <v>263845</v>
      </c>
    </row>
    <row r="17" spans="1:5">
      <c r="A17" s="4" t="s">
        <v>45</v>
      </c>
      <c r="B17" s="5" t="n">
        <v>0</v>
      </c>
      <c r="C17" s="5" t="n">
        <v>200000</v>
      </c>
    </row>
    <row r="18" spans="1:5">
      <c r="A18" s="4" t="s">
        <v>46</v>
      </c>
      <c r="B18" s="5" t="n">
        <v>0</v>
      </c>
      <c r="C18" s="5" t="n">
        <v>13726</v>
      </c>
    </row>
    <row r="19" spans="1:5">
      <c r="A19" s="4" t="s">
        <v>47</v>
      </c>
      <c r="B19" s="5" t="n">
        <v>1471302</v>
      </c>
      <c r="C19" s="5" t="n">
        <v>1168307</v>
      </c>
    </row>
    <row r="20" spans="1:5">
      <c r="A20" s="4" t="s">
        <v>48</v>
      </c>
      <c r="B20" s="5" t="n">
        <v>1875054</v>
      </c>
      <c r="C20" s="5" t="n">
        <v>1716130</v>
      </c>
    </row>
    <row r="21" spans="1:5">
      <c r="A21" s="3" t="s">
        <v>796</v>
      </c>
    </row>
    <row r="22" spans="1:5">
      <c r="A22" s="4" t="s">
        <v>56</v>
      </c>
      <c r="B22" s="5" t="n">
        <v>1929722</v>
      </c>
      <c r="C22" s="5" t="n">
        <v>1829447</v>
      </c>
    </row>
    <row r="23" spans="1:5">
      <c r="A23" s="4" t="s">
        <v>57</v>
      </c>
      <c r="B23" s="5" t="n">
        <v>605</v>
      </c>
      <c r="C23" s="5" t="n">
        <v>19063</v>
      </c>
    </row>
    <row r="24" spans="1:5">
      <c r="A24" s="4" t="s">
        <v>58</v>
      </c>
      <c r="B24" s="5" t="n">
        <v>1930327</v>
      </c>
      <c r="C24" s="5" t="n">
        <v>1848510</v>
      </c>
      <c r="D24" s="5" t="n">
        <v>1686463</v>
      </c>
      <c r="E24" s="5" t="n">
        <v>1472476</v>
      </c>
    </row>
    <row r="25" spans="1:5">
      <c r="A25" s="4" t="s">
        <v>59</v>
      </c>
      <c r="B25" s="5" t="n">
        <v>3805381</v>
      </c>
      <c r="C25" s="5" t="n">
        <v>3564640</v>
      </c>
    </row>
    <row r="26" spans="1:5">
      <c r="A26" s="4" t="s">
        <v>797</v>
      </c>
    </row>
    <row r="27" spans="1:5">
      <c r="A27" s="3" t="s">
        <v>33</v>
      </c>
    </row>
    <row r="28" spans="1:5">
      <c r="A28" s="4" t="s">
        <v>34</v>
      </c>
      <c r="B28" s="5" t="n">
        <v>106230</v>
      </c>
      <c r="C28" s="5" t="n">
        <v>67089</v>
      </c>
      <c r="D28" s="5" t="n">
        <v>66714</v>
      </c>
      <c r="E28" s="5" t="n">
        <v>64741</v>
      </c>
    </row>
    <row r="29" spans="1:5">
      <c r="A29" s="4" t="s">
        <v>35</v>
      </c>
      <c r="B29" s="5" t="n">
        <v>69579</v>
      </c>
      <c r="C29" s="5" t="n">
        <v>55808</v>
      </c>
    </row>
    <row r="30" spans="1:5">
      <c r="A30" s="4" t="s">
        <v>793</v>
      </c>
      <c r="B30" s="5" t="n">
        <v>0</v>
      </c>
      <c r="C30" s="5" t="n">
        <v>0</v>
      </c>
    </row>
    <row r="31" spans="1:5">
      <c r="A31" s="4" t="s">
        <v>36</v>
      </c>
      <c r="B31" s="5" t="n">
        <v>2249826</v>
      </c>
      <c r="C31" s="5" t="n">
        <v>2042539</v>
      </c>
    </row>
    <row r="32" spans="1:5">
      <c r="A32" s="4" t="s">
        <v>37</v>
      </c>
      <c r="B32" s="5" t="n">
        <v>5870</v>
      </c>
      <c r="C32" s="5" t="n">
        <v>17546</v>
      </c>
    </row>
    <row r="33" spans="1:5">
      <c r="A33" s="4" t="s">
        <v>38</v>
      </c>
      <c r="B33" s="5" t="n">
        <v>4357</v>
      </c>
      <c r="C33" s="5" t="n">
        <v>4891</v>
      </c>
    </row>
    <row r="34" spans="1:5">
      <c r="A34" s="4" t="s">
        <v>794</v>
      </c>
      <c r="B34" s="5" t="n">
        <v>0</v>
      </c>
      <c r="C34" s="5" t="n">
        <v>0</v>
      </c>
    </row>
    <row r="35" spans="1:5">
      <c r="A35" s="4" t="s">
        <v>39</v>
      </c>
      <c r="B35" s="5" t="n">
        <v>65521</v>
      </c>
      <c r="C35" s="5" t="n">
        <v>107579</v>
      </c>
    </row>
    <row r="36" spans="1:5">
      <c r="A36" s="4" t="s">
        <v>40</v>
      </c>
      <c r="B36" s="5" t="n">
        <v>44605</v>
      </c>
      <c r="C36" s="5" t="n">
        <v>49191</v>
      </c>
    </row>
    <row r="37" spans="1:5">
      <c r="A37" s="4" t="s">
        <v>41</v>
      </c>
      <c r="B37" s="5" t="n">
        <v>2545988</v>
      </c>
      <c r="C37" s="5" t="n">
        <v>2344643</v>
      </c>
    </row>
    <row r="38" spans="1:5">
      <c r="A38" s="3" t="s">
        <v>42</v>
      </c>
    </row>
    <row r="39" spans="1:5">
      <c r="A39" s="4" t="s">
        <v>43</v>
      </c>
      <c r="B39" s="5" t="n">
        <v>63506</v>
      </c>
      <c r="C39" s="5" t="n">
        <v>49615</v>
      </c>
    </row>
    <row r="40" spans="1:5">
      <c r="A40" s="4" t="s">
        <v>795</v>
      </c>
      <c r="B40" s="5" t="n">
        <v>794550</v>
      </c>
      <c r="C40" s="5" t="n">
        <v>775321</v>
      </c>
    </row>
    <row r="41" spans="1:5">
      <c r="A41" s="4" t="s">
        <v>44</v>
      </c>
      <c r="B41" s="5" t="n">
        <v>238637</v>
      </c>
      <c r="C41" s="5" t="n">
        <v>215349</v>
      </c>
    </row>
    <row r="42" spans="1:5">
      <c r="A42" s="4" t="s">
        <v>45</v>
      </c>
      <c r="C42" s="5" t="n">
        <v>0</v>
      </c>
    </row>
    <row r="43" spans="1:5">
      <c r="A43" s="4" t="s">
        <v>46</v>
      </c>
      <c r="C43" s="5" t="n">
        <v>0</v>
      </c>
    </row>
    <row r="44" spans="1:5">
      <c r="A44" s="4" t="s">
        <v>47</v>
      </c>
      <c r="B44" s="5" t="n">
        <v>0</v>
      </c>
      <c r="C44" s="5" t="n">
        <v>0</v>
      </c>
    </row>
    <row r="45" spans="1:5">
      <c r="A45" s="4" t="s">
        <v>48</v>
      </c>
      <c r="B45" s="5" t="n">
        <v>1096693</v>
      </c>
      <c r="C45" s="5" t="n">
        <v>1040285</v>
      </c>
    </row>
    <row r="46" spans="1:5">
      <c r="A46" s="3" t="s">
        <v>796</v>
      </c>
    </row>
    <row r="47" spans="1:5">
      <c r="A47" s="4" t="s">
        <v>56</v>
      </c>
      <c r="B47" s="5" t="n">
        <v>1448690</v>
      </c>
      <c r="C47" s="5" t="n">
        <v>1285295</v>
      </c>
    </row>
    <row r="48" spans="1:5">
      <c r="A48" s="4" t="s">
        <v>57</v>
      </c>
      <c r="B48" s="5" t="n">
        <v>605</v>
      </c>
      <c r="C48" s="5" t="n">
        <v>19063</v>
      </c>
    </row>
    <row r="49" spans="1:5">
      <c r="A49" s="4" t="s">
        <v>58</v>
      </c>
      <c r="B49" s="5" t="n">
        <v>1449295</v>
      </c>
      <c r="C49" s="5" t="n">
        <v>1304358</v>
      </c>
    </row>
    <row r="50" spans="1:5">
      <c r="A50" s="4" t="s">
        <v>59</v>
      </c>
      <c r="B50" s="5" t="n">
        <v>2545988</v>
      </c>
      <c r="C50" s="5" t="n">
        <v>2344643</v>
      </c>
    </row>
    <row r="51" spans="1:5">
      <c r="A51" s="4" t="s">
        <v>798</v>
      </c>
    </row>
    <row r="52" spans="1:5">
      <c r="A52" s="3" t="s">
        <v>33</v>
      </c>
    </row>
    <row r="53" spans="1:5">
      <c r="A53" s="4" t="s">
        <v>34</v>
      </c>
      <c r="B53" s="5" t="n">
        <v>176684</v>
      </c>
      <c r="C53" s="5" t="n">
        <v>141568</v>
      </c>
      <c r="D53" s="5" t="n">
        <v>147771</v>
      </c>
      <c r="E53" s="5" t="n">
        <v>105888</v>
      </c>
    </row>
    <row r="54" spans="1:5">
      <c r="A54" s="4" t="s">
        <v>35</v>
      </c>
      <c r="B54" s="5" t="n">
        <v>56021</v>
      </c>
      <c r="C54" s="5" t="n">
        <v>26692</v>
      </c>
    </row>
    <row r="55" spans="1:5">
      <c r="A55" s="4" t="s">
        <v>793</v>
      </c>
      <c r="B55" s="5" t="n">
        <v>794550</v>
      </c>
      <c r="C55" s="5" t="n">
        <v>775321</v>
      </c>
    </row>
    <row r="56" spans="1:5">
      <c r="A56" s="4" t="s">
        <v>36</v>
      </c>
      <c r="B56" s="5" t="n">
        <v>855727</v>
      </c>
      <c r="C56" s="5" t="n">
        <v>868088</v>
      </c>
    </row>
    <row r="57" spans="1:5">
      <c r="A57" s="4" t="s">
        <v>37</v>
      </c>
      <c r="B57" s="5" t="n">
        <v>0</v>
      </c>
      <c r="C57" s="5" t="n">
        <v>0</v>
      </c>
    </row>
    <row r="58" spans="1:5">
      <c r="A58" s="4" t="s">
        <v>38</v>
      </c>
      <c r="B58" s="5" t="n">
        <v>156604</v>
      </c>
      <c r="C58" s="5" t="n">
        <v>156604</v>
      </c>
    </row>
    <row r="59" spans="1:5">
      <c r="A59" s="4" t="s">
        <v>794</v>
      </c>
      <c r="B59" s="5" t="n">
        <v>1448690</v>
      </c>
      <c r="C59" s="5" t="n">
        <v>1285295</v>
      </c>
    </row>
    <row r="60" spans="1:5">
      <c r="A60" s="4" t="s">
        <v>39</v>
      </c>
      <c r="B60" s="5" t="n">
        <v>10892</v>
      </c>
      <c r="C60" s="5" t="n">
        <v>15644</v>
      </c>
    </row>
    <row r="61" spans="1:5">
      <c r="A61" s="4" t="s">
        <v>40</v>
      </c>
      <c r="B61" s="5" t="n">
        <v>3465</v>
      </c>
      <c r="C61" s="5" t="n">
        <v>11401</v>
      </c>
    </row>
    <row r="62" spans="1:5">
      <c r="A62" s="4" t="s">
        <v>41</v>
      </c>
      <c r="B62" s="5" t="n">
        <v>3502633</v>
      </c>
      <c r="C62" s="5" t="n">
        <v>3280613</v>
      </c>
    </row>
    <row r="63" spans="1:5">
      <c r="A63" s="3" t="s">
        <v>42</v>
      </c>
    </row>
    <row r="64" spans="1:5">
      <c r="A64" s="4" t="s">
        <v>43</v>
      </c>
      <c r="B64" s="5" t="n">
        <v>9364</v>
      </c>
      <c r="C64" s="5" t="n">
        <v>20637</v>
      </c>
    </row>
    <row r="65" spans="1:5">
      <c r="A65" s="4" t="s">
        <v>795</v>
      </c>
      <c r="B65" s="5" t="n">
        <v>0</v>
      </c>
      <c r="C65" s="5" t="n">
        <v>0</v>
      </c>
    </row>
    <row r="66" spans="1:5">
      <c r="A66" s="4" t="s">
        <v>44</v>
      </c>
      <c r="B66" s="5" t="n">
        <v>92245</v>
      </c>
      <c r="C66" s="5" t="n">
        <v>48496</v>
      </c>
    </row>
    <row r="67" spans="1:5">
      <c r="A67" s="4" t="s">
        <v>45</v>
      </c>
      <c r="C67" s="5" t="n">
        <v>200000</v>
      </c>
    </row>
    <row r="68" spans="1:5">
      <c r="A68" s="4" t="s">
        <v>46</v>
      </c>
      <c r="C68" s="5" t="n">
        <v>13726</v>
      </c>
    </row>
    <row r="69" spans="1:5">
      <c r="A69" s="4" t="s">
        <v>47</v>
      </c>
      <c r="B69" s="5" t="n">
        <v>1471302</v>
      </c>
      <c r="C69" s="5" t="n">
        <v>1168307</v>
      </c>
    </row>
    <row r="70" spans="1:5">
      <c r="A70" s="4" t="s">
        <v>48</v>
      </c>
      <c r="B70" s="5" t="n">
        <v>1572911</v>
      </c>
      <c r="C70" s="5" t="n">
        <v>1451166</v>
      </c>
    </row>
    <row r="71" spans="1:5">
      <c r="A71" s="3" t="s">
        <v>796</v>
      </c>
    </row>
    <row r="72" spans="1:5">
      <c r="A72" s="4" t="s">
        <v>56</v>
      </c>
      <c r="B72" s="5" t="n">
        <v>1929722</v>
      </c>
      <c r="C72" s="5" t="n">
        <v>1829447</v>
      </c>
    </row>
    <row r="73" spans="1:5">
      <c r="A73" s="4" t="s">
        <v>57</v>
      </c>
      <c r="B73" s="5" t="n">
        <v>0</v>
      </c>
      <c r="C73" s="5" t="n">
        <v>0</v>
      </c>
    </row>
    <row r="74" spans="1:5">
      <c r="A74" s="4" t="s">
        <v>58</v>
      </c>
      <c r="B74" s="5" t="n">
        <v>1929722</v>
      </c>
      <c r="C74" s="5" t="n">
        <v>1829447</v>
      </c>
    </row>
    <row r="75" spans="1:5">
      <c r="A75" s="4" t="s">
        <v>59</v>
      </c>
      <c r="B75" s="5" t="n">
        <v>3502633</v>
      </c>
      <c r="C75" s="5" t="n">
        <v>3280613</v>
      </c>
    </row>
    <row r="76" spans="1:5">
      <c r="A76" s="4" t="s">
        <v>799</v>
      </c>
    </row>
    <row r="77" spans="1:5">
      <c r="A77" s="3" t="s">
        <v>33</v>
      </c>
    </row>
    <row r="78" spans="1:5">
      <c r="A78" s="4" t="s">
        <v>34</v>
      </c>
      <c r="B78" s="5" t="n">
        <v>0</v>
      </c>
      <c r="C78" s="5" t="n">
        <v>0</v>
      </c>
      <c r="D78" s="6" t="n">
        <v>0</v>
      </c>
      <c r="E78" s="6" t="n">
        <v>0</v>
      </c>
    </row>
    <row r="79" spans="1:5">
      <c r="A79" s="4" t="s">
        <v>35</v>
      </c>
      <c r="B79" s="5" t="n">
        <v>0</v>
      </c>
      <c r="C79" s="5" t="n">
        <v>0</v>
      </c>
    </row>
    <row r="80" spans="1:5">
      <c r="A80" s="4" t="s">
        <v>793</v>
      </c>
      <c r="B80" s="5" t="n">
        <v>-794550</v>
      </c>
      <c r="C80" s="5" t="n">
        <v>-775321</v>
      </c>
    </row>
    <row r="81" spans="1:5">
      <c r="A81" s="4" t="s">
        <v>36</v>
      </c>
      <c r="B81" s="5" t="n">
        <v>0</v>
      </c>
      <c r="C81" s="5" t="n">
        <v>0</v>
      </c>
    </row>
    <row r="82" spans="1:5">
      <c r="A82" s="4" t="s">
        <v>37</v>
      </c>
      <c r="B82" s="5" t="n">
        <v>0</v>
      </c>
      <c r="C82" s="5" t="n">
        <v>0</v>
      </c>
    </row>
    <row r="83" spans="1:5">
      <c r="A83" s="4" t="s">
        <v>38</v>
      </c>
      <c r="B83" s="5" t="n">
        <v>0</v>
      </c>
      <c r="C83" s="5" t="n">
        <v>0</v>
      </c>
    </row>
    <row r="84" spans="1:5">
      <c r="A84" s="4" t="s">
        <v>794</v>
      </c>
      <c r="B84" s="5" t="n">
        <v>-1448690</v>
      </c>
      <c r="C84" s="5" t="n">
        <v>-1285295</v>
      </c>
    </row>
    <row r="85" spans="1:5">
      <c r="A85" s="4" t="s">
        <v>39</v>
      </c>
      <c r="B85" s="5" t="n">
        <v>0</v>
      </c>
      <c r="C85" s="5" t="n">
        <v>0</v>
      </c>
    </row>
    <row r="86" spans="1:5">
      <c r="A86" s="4" t="s">
        <v>40</v>
      </c>
      <c r="B86" s="5" t="n">
        <v>0</v>
      </c>
      <c r="C86" s="5" t="n">
        <v>0</v>
      </c>
    </row>
    <row r="87" spans="1:5">
      <c r="A87" s="4" t="s">
        <v>41</v>
      </c>
      <c r="B87" s="5" t="n">
        <v>-2243240</v>
      </c>
      <c r="C87" s="5" t="n">
        <v>-2060616</v>
      </c>
    </row>
    <row r="88" spans="1:5">
      <c r="A88" s="3" t="s">
        <v>42</v>
      </c>
    </row>
    <row r="89" spans="1:5">
      <c r="A89" s="4" t="s">
        <v>43</v>
      </c>
      <c r="B89" s="5" t="n">
        <v>0</v>
      </c>
      <c r="C89" s="5" t="n">
        <v>0</v>
      </c>
    </row>
    <row r="90" spans="1:5">
      <c r="A90" s="4" t="s">
        <v>795</v>
      </c>
      <c r="B90" s="5" t="n">
        <v>-794550</v>
      </c>
      <c r="C90" s="5" t="n">
        <v>-775321</v>
      </c>
    </row>
    <row r="91" spans="1:5">
      <c r="A91" s="4" t="s">
        <v>44</v>
      </c>
      <c r="B91" s="5" t="n">
        <v>0</v>
      </c>
      <c r="C91" s="5" t="n">
        <v>0</v>
      </c>
    </row>
    <row r="92" spans="1:5">
      <c r="A92" s="4" t="s">
        <v>45</v>
      </c>
      <c r="C92" s="5" t="n">
        <v>0</v>
      </c>
    </row>
    <row r="93" spans="1:5">
      <c r="A93" s="4" t="s">
        <v>46</v>
      </c>
      <c r="C93" s="5" t="n">
        <v>0</v>
      </c>
    </row>
    <row r="94" spans="1:5">
      <c r="A94" s="4" t="s">
        <v>47</v>
      </c>
      <c r="B94" s="5" t="n">
        <v>0</v>
      </c>
      <c r="C94" s="5" t="n">
        <v>0</v>
      </c>
    </row>
    <row r="95" spans="1:5">
      <c r="A95" s="4" t="s">
        <v>48</v>
      </c>
      <c r="B95" s="5" t="n">
        <v>-794550</v>
      </c>
      <c r="C95" s="5" t="n">
        <v>-775321</v>
      </c>
    </row>
    <row r="96" spans="1:5">
      <c r="A96" s="3" t="s">
        <v>796</v>
      </c>
    </row>
    <row r="97" spans="1:5">
      <c r="A97" s="4" t="s">
        <v>56</v>
      </c>
      <c r="B97" s="5" t="n">
        <v>-1448690</v>
      </c>
      <c r="C97" s="5" t="n">
        <v>-1285295</v>
      </c>
    </row>
    <row r="98" spans="1:5">
      <c r="A98" s="4" t="s">
        <v>57</v>
      </c>
      <c r="B98" s="5" t="n">
        <v>0</v>
      </c>
      <c r="C98" s="5" t="n">
        <v>0</v>
      </c>
    </row>
    <row r="99" spans="1:5">
      <c r="A99" s="4" t="s">
        <v>58</v>
      </c>
      <c r="B99" s="5" t="n">
        <v>-1448690</v>
      </c>
      <c r="C99" s="5" t="n">
        <v>-1285295</v>
      </c>
    </row>
    <row r="100" spans="1:5">
      <c r="A100" s="4" t="s">
        <v>59</v>
      </c>
      <c r="B100" s="6" t="n">
        <v>-2243240</v>
      </c>
      <c r="C100" s="6" t="n">
        <v>-20606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78</v>
      </c>
    </row>
    <row r="4" spans="1:12">
      <c r="A4" s="4" t="s">
        <v>79</v>
      </c>
      <c r="J4" s="6" t="n">
        <v>2732299</v>
      </c>
      <c r="K4" s="6" t="n">
        <v>2329336</v>
      </c>
      <c r="L4" s="6" t="n">
        <v>2291264</v>
      </c>
    </row>
    <row r="5" spans="1:12">
      <c r="A5" s="4" t="s">
        <v>80</v>
      </c>
      <c r="J5" s="5" t="n">
        <v>74269</v>
      </c>
      <c r="K5" s="5" t="n">
        <v>72272</v>
      </c>
      <c r="L5" s="5" t="n">
        <v>101284</v>
      </c>
    </row>
    <row r="6" spans="1:12">
      <c r="A6" s="4" t="s">
        <v>81</v>
      </c>
      <c r="J6" s="5" t="n">
        <v>2333</v>
      </c>
      <c r="K6" s="5" t="n">
        <v>2314</v>
      </c>
      <c r="L6" s="5" t="n">
        <v>7601</v>
      </c>
    </row>
    <row r="7" spans="1:12">
      <c r="A7" s="4" t="s">
        <v>82</v>
      </c>
      <c r="B7" s="6" t="n">
        <v>1128520</v>
      </c>
      <c r="C7" s="6" t="n">
        <v>717735</v>
      </c>
      <c r="D7" s="6" t="n">
        <v>570626</v>
      </c>
      <c r="E7" s="6" t="n">
        <v>393391</v>
      </c>
      <c r="F7" s="6" t="n">
        <v>773753</v>
      </c>
      <c r="G7" s="6" t="n">
        <v>582029</v>
      </c>
      <c r="H7" s="6" t="n">
        <v>625222</v>
      </c>
      <c r="I7" s="6" t="n">
        <v>424138</v>
      </c>
      <c r="J7" s="5" t="n">
        <v>2808901</v>
      </c>
      <c r="K7" s="5" t="n">
        <v>2403922</v>
      </c>
      <c r="L7" s="5" t="n">
        <v>2400149</v>
      </c>
    </row>
    <row r="8" spans="1:12">
      <c r="A8" s="4" t="s">
        <v>83</v>
      </c>
      <c r="J8" s="5" t="n">
        <v>2173251</v>
      </c>
      <c r="K8" s="5" t="n">
        <v>1836327</v>
      </c>
      <c r="L8" s="5" t="n">
        <v>1808776</v>
      </c>
    </row>
    <row r="9" spans="1:12">
      <c r="A9" s="4" t="s">
        <v>84</v>
      </c>
      <c r="J9" s="5" t="n">
        <v>14888</v>
      </c>
      <c r="K9" s="5" t="n">
        <v>17367</v>
      </c>
      <c r="L9" s="5" t="n">
        <v>35089</v>
      </c>
    </row>
    <row r="10" spans="1:12">
      <c r="A10" s="4" t="s">
        <v>85</v>
      </c>
      <c r="J10" s="5" t="n">
        <v>2298</v>
      </c>
      <c r="K10" s="5" t="n">
        <v>2247</v>
      </c>
      <c r="L10" s="5" t="n">
        <v>4360</v>
      </c>
    </row>
    <row r="11" spans="1:12">
      <c r="A11" s="4" t="s">
        <v>86</v>
      </c>
      <c r="J11" s="5" t="n">
        <v>137066</v>
      </c>
      <c r="K11" s="5" t="n">
        <v>127903</v>
      </c>
      <c r="L11" s="5" t="n">
        <v>116217</v>
      </c>
    </row>
    <row r="12" spans="1:12">
      <c r="A12" s="4" t="s">
        <v>87</v>
      </c>
      <c r="J12" s="5" t="n">
        <v>137764</v>
      </c>
      <c r="K12" s="5" t="n">
        <v>124119</v>
      </c>
      <c r="L12" s="5" t="n">
        <v>120825</v>
      </c>
    </row>
    <row r="13" spans="1:12">
      <c r="A13" s="4" t="s">
        <v>88</v>
      </c>
      <c r="J13" s="5" t="n">
        <v>343634</v>
      </c>
      <c r="K13" s="5" t="n">
        <v>295959</v>
      </c>
      <c r="L13" s="5" t="n">
        <v>314882</v>
      </c>
    </row>
    <row r="14" spans="1:12">
      <c r="A14" s="4" t="s">
        <v>801</v>
      </c>
      <c r="J14" s="5" t="n">
        <v>-11433</v>
      </c>
      <c r="K14" s="5" t="n">
        <v>179</v>
      </c>
      <c r="L14" s="5" t="n">
        <v>1460</v>
      </c>
    </row>
    <row r="15" spans="1:12">
      <c r="A15" s="4" t="s">
        <v>90</v>
      </c>
      <c r="J15" s="5" t="n">
        <v>151</v>
      </c>
      <c r="K15" s="5" t="n">
        <v>312</v>
      </c>
      <c r="L15" s="5" t="n">
        <v>858</v>
      </c>
    </row>
    <row r="16" spans="1:12">
      <c r="A16" s="4" t="s">
        <v>91</v>
      </c>
      <c r="J16" s="5" t="n">
        <v>332352</v>
      </c>
      <c r="K16" s="5" t="n">
        <v>296450</v>
      </c>
      <c r="L16" s="5" t="n">
        <v>317200</v>
      </c>
    </row>
    <row r="17" spans="1:12">
      <c r="A17" s="3" t="s">
        <v>92</v>
      </c>
    </row>
    <row r="18" spans="1:12">
      <c r="A18" s="4" t="s">
        <v>93</v>
      </c>
      <c r="J18" s="5" t="n">
        <v>1371</v>
      </c>
      <c r="K18" s="5" t="n">
        <v>1220</v>
      </c>
      <c r="L18" s="5" t="n">
        <v>1010</v>
      </c>
    </row>
    <row r="19" spans="1:12">
      <c r="A19" s="4" t="s">
        <v>94</v>
      </c>
      <c r="J19" s="5" t="n">
        <v>331</v>
      </c>
      <c r="K19" s="5" t="n">
        <v>253</v>
      </c>
      <c r="L19" s="5" t="n">
        <v>181</v>
      </c>
    </row>
    <row r="20" spans="1:12">
      <c r="A20" s="4" t="s">
        <v>95</v>
      </c>
      <c r="J20" s="5" t="n">
        <v>6426</v>
      </c>
      <c r="K20" s="5" t="n">
        <v>4810</v>
      </c>
      <c r="L20" s="5" t="n">
        <v>1231</v>
      </c>
    </row>
    <row r="21" spans="1:12">
      <c r="A21" s="4" t="s">
        <v>96</v>
      </c>
      <c r="J21" s="5" t="n">
        <v>7466</v>
      </c>
      <c r="K21" s="5" t="n">
        <v>5777</v>
      </c>
      <c r="L21" s="5" t="n">
        <v>2060</v>
      </c>
    </row>
    <row r="22" spans="1:12">
      <c r="A22" s="4" t="s">
        <v>97</v>
      </c>
      <c r="J22" s="5" t="n">
        <v>339818</v>
      </c>
      <c r="K22" s="5" t="n">
        <v>302227</v>
      </c>
      <c r="L22" s="5" t="n">
        <v>319260</v>
      </c>
    </row>
    <row r="23" spans="1:12">
      <c r="A23" s="4" t="s">
        <v>98</v>
      </c>
      <c r="J23" s="5" t="n">
        <v>-152267</v>
      </c>
      <c r="K23" s="5" t="n">
        <v>-106094</v>
      </c>
      <c r="L23" s="5" t="n">
        <v>-112079</v>
      </c>
    </row>
    <row r="24" spans="1:12">
      <c r="A24" s="4" t="s">
        <v>802</v>
      </c>
      <c r="J24" s="5" t="n">
        <v>0</v>
      </c>
      <c r="K24" s="5" t="n">
        <v>0</v>
      </c>
      <c r="L24" s="5" t="n">
        <v>0</v>
      </c>
    </row>
    <row r="25" spans="1:12">
      <c r="A25" s="4" t="s">
        <v>99</v>
      </c>
      <c r="B25" s="5" t="n">
        <v>74242</v>
      </c>
      <c r="C25" s="5" t="n">
        <v>72289</v>
      </c>
      <c r="D25" s="5" t="n">
        <v>32803</v>
      </c>
      <c r="E25" s="5" t="n">
        <v>8217</v>
      </c>
      <c r="F25" s="5" t="n">
        <v>58085</v>
      </c>
      <c r="G25" s="5" t="n">
        <v>35145</v>
      </c>
      <c r="H25" s="5" t="n">
        <v>74193</v>
      </c>
      <c r="I25" s="5" t="n">
        <v>28710</v>
      </c>
      <c r="J25" s="5" t="n">
        <v>187551</v>
      </c>
      <c r="K25" s="5" t="n">
        <v>196133</v>
      </c>
      <c r="L25" s="5" t="n">
        <v>207181</v>
      </c>
    </row>
    <row r="26" spans="1:12">
      <c r="A26" s="4" t="s">
        <v>100</v>
      </c>
      <c r="B26" s="5" t="n">
        <v>-222</v>
      </c>
      <c r="C26" s="5" t="n">
        <v>-25</v>
      </c>
      <c r="D26" s="5" t="n">
        <v>-89</v>
      </c>
      <c r="E26" s="5" t="n">
        <v>-24</v>
      </c>
      <c r="F26" s="5" t="n">
        <v>-224</v>
      </c>
      <c r="G26" s="5" t="n">
        <v>-311</v>
      </c>
      <c r="H26" s="5" t="n">
        <v>-267</v>
      </c>
      <c r="I26" s="5" t="n">
        <v>-160</v>
      </c>
      <c r="J26" s="5" t="n">
        <v>-360</v>
      </c>
      <c r="K26" s="5" t="n">
        <v>-962</v>
      </c>
      <c r="L26" s="5" t="n">
        <v>-1720</v>
      </c>
    </row>
    <row r="27" spans="1:12">
      <c r="A27" s="4" t="s">
        <v>101</v>
      </c>
      <c r="B27" s="6" t="n">
        <v>74020</v>
      </c>
      <c r="C27" s="6" t="n">
        <v>72264</v>
      </c>
      <c r="D27" s="6" t="n">
        <v>32714</v>
      </c>
      <c r="E27" s="6" t="n">
        <v>8193</v>
      </c>
      <c r="F27" s="6" t="n">
        <v>57861</v>
      </c>
      <c r="G27" s="6" t="n">
        <v>34834</v>
      </c>
      <c r="H27" s="6" t="n">
        <v>73926</v>
      </c>
      <c r="I27" s="6" t="n">
        <v>28550</v>
      </c>
      <c r="J27" s="5" t="n">
        <v>187191</v>
      </c>
      <c r="K27" s="5" t="n">
        <v>195171</v>
      </c>
      <c r="L27" s="5" t="n">
        <v>205461</v>
      </c>
    </row>
    <row r="28" spans="1:12">
      <c r="A28" s="4" t="s">
        <v>797</v>
      </c>
    </row>
    <row r="29" spans="1:12">
      <c r="A29" s="3" t="s">
        <v>78</v>
      </c>
    </row>
    <row r="30" spans="1:12">
      <c r="A30" s="4" t="s">
        <v>79</v>
      </c>
      <c r="J30" s="5" t="n">
        <v>1805052</v>
      </c>
      <c r="K30" s="5" t="n">
        <v>1606150</v>
      </c>
      <c r="L30" s="5" t="n">
        <v>1517259</v>
      </c>
    </row>
    <row r="31" spans="1:12">
      <c r="A31" s="4" t="s">
        <v>80</v>
      </c>
      <c r="J31" s="5" t="n">
        <v>74269</v>
      </c>
      <c r="K31" s="5" t="n">
        <v>72272</v>
      </c>
      <c r="L31" s="5" t="n">
        <v>101284</v>
      </c>
    </row>
    <row r="32" spans="1:12">
      <c r="A32" s="4" t="s">
        <v>81</v>
      </c>
      <c r="J32" s="5" t="n">
        <v>2333</v>
      </c>
      <c r="K32" s="5" t="n">
        <v>2314</v>
      </c>
      <c r="L32" s="5" t="n">
        <v>7601</v>
      </c>
    </row>
    <row r="33" spans="1:12">
      <c r="A33" s="4" t="s">
        <v>82</v>
      </c>
      <c r="J33" s="5" t="n">
        <v>1881654</v>
      </c>
      <c r="K33" s="5" t="n">
        <v>1680736</v>
      </c>
      <c r="L33" s="5" t="n">
        <v>1626144</v>
      </c>
    </row>
    <row r="34" spans="1:12">
      <c r="A34" s="4" t="s">
        <v>83</v>
      </c>
      <c r="J34" s="5" t="n">
        <v>1392519</v>
      </c>
      <c r="K34" s="5" t="n">
        <v>1229011</v>
      </c>
      <c r="L34" s="5" t="n">
        <v>1183985</v>
      </c>
    </row>
    <row r="35" spans="1:12">
      <c r="A35" s="4" t="s">
        <v>84</v>
      </c>
      <c r="J35" s="5" t="n">
        <v>14888</v>
      </c>
      <c r="K35" s="5" t="n">
        <v>17367</v>
      </c>
      <c r="L35" s="5" t="n">
        <v>35089</v>
      </c>
    </row>
    <row r="36" spans="1:12">
      <c r="A36" s="4" t="s">
        <v>85</v>
      </c>
      <c r="J36" s="5" t="n">
        <v>2298</v>
      </c>
      <c r="K36" s="5" t="n">
        <v>2247</v>
      </c>
      <c r="L36" s="5" t="n">
        <v>4360</v>
      </c>
    </row>
    <row r="37" spans="1:12">
      <c r="A37" s="4" t="s">
        <v>86</v>
      </c>
      <c r="J37" s="5" t="n">
        <v>102780</v>
      </c>
      <c r="K37" s="5" t="n">
        <v>98811</v>
      </c>
      <c r="L37" s="5" t="n">
        <v>89425</v>
      </c>
    </row>
    <row r="38" spans="1:12">
      <c r="A38" s="4" t="s">
        <v>87</v>
      </c>
      <c r="J38" s="5" t="n">
        <v>70758</v>
      </c>
      <c r="K38" s="5" t="n">
        <v>64792</v>
      </c>
      <c r="L38" s="5" t="n">
        <v>65383</v>
      </c>
    </row>
    <row r="39" spans="1:12">
      <c r="A39" s="4" t="s">
        <v>88</v>
      </c>
      <c r="J39" s="5" t="n">
        <v>298411</v>
      </c>
      <c r="K39" s="5" t="n">
        <v>268508</v>
      </c>
      <c r="L39" s="5" t="n">
        <v>247902</v>
      </c>
    </row>
    <row r="40" spans="1:12">
      <c r="A40" s="4" t="s">
        <v>801</v>
      </c>
      <c r="J40" s="5" t="n">
        <v>-11433</v>
      </c>
      <c r="K40" s="5" t="n">
        <v>179</v>
      </c>
      <c r="L40" s="5" t="n">
        <v>1460</v>
      </c>
    </row>
    <row r="41" spans="1:12">
      <c r="A41" s="4" t="s">
        <v>90</v>
      </c>
      <c r="J41" s="5" t="n">
        <v>113</v>
      </c>
      <c r="K41" s="5" t="n">
        <v>163</v>
      </c>
      <c r="L41" s="5" t="n">
        <v>985</v>
      </c>
    </row>
    <row r="42" spans="1:12">
      <c r="A42" s="4" t="s">
        <v>91</v>
      </c>
      <c r="J42" s="5" t="n">
        <v>287091</v>
      </c>
      <c r="K42" s="5" t="n">
        <v>268850</v>
      </c>
      <c r="L42" s="5" t="n">
        <v>250347</v>
      </c>
    </row>
    <row r="43" spans="1:12">
      <c r="A43" s="3" t="s">
        <v>92</v>
      </c>
    </row>
    <row r="44" spans="1:12">
      <c r="A44" s="4" t="s">
        <v>93</v>
      </c>
      <c r="J44" s="5" t="n">
        <v>1371</v>
      </c>
      <c r="K44" s="5" t="n">
        <v>1220</v>
      </c>
      <c r="L44" s="5" t="n">
        <v>1010</v>
      </c>
    </row>
    <row r="45" spans="1:12">
      <c r="A45" s="4" t="s">
        <v>94</v>
      </c>
      <c r="J45" s="5" t="n">
        <v>331</v>
      </c>
      <c r="K45" s="5" t="n">
        <v>253</v>
      </c>
      <c r="L45" s="5" t="n">
        <v>181</v>
      </c>
    </row>
    <row r="46" spans="1:12">
      <c r="A46" s="4" t="s">
        <v>95</v>
      </c>
      <c r="J46" s="5" t="n">
        <v>6426</v>
      </c>
      <c r="K46" s="5" t="n">
        <v>4810</v>
      </c>
      <c r="L46" s="5" t="n">
        <v>1231</v>
      </c>
    </row>
    <row r="47" spans="1:12">
      <c r="A47" s="4" t="s">
        <v>96</v>
      </c>
      <c r="J47" s="5" t="n">
        <v>7466</v>
      </c>
      <c r="K47" s="5" t="n">
        <v>5777</v>
      </c>
      <c r="L47" s="5" t="n">
        <v>2060</v>
      </c>
    </row>
    <row r="48" spans="1:12">
      <c r="A48" s="4" t="s">
        <v>97</v>
      </c>
      <c r="J48" s="5" t="n">
        <v>294557</v>
      </c>
      <c r="K48" s="5" t="n">
        <v>274627</v>
      </c>
      <c r="L48" s="5" t="n">
        <v>252407</v>
      </c>
    </row>
    <row r="49" spans="1:12">
      <c r="A49" s="4" t="s">
        <v>98</v>
      </c>
      <c r="J49" s="5" t="n">
        <v>-129766</v>
      </c>
      <c r="K49" s="5" t="n">
        <v>-94772</v>
      </c>
      <c r="L49" s="5" t="n">
        <v>-92078</v>
      </c>
    </row>
    <row r="50" spans="1:12">
      <c r="A50" s="4" t="s">
        <v>802</v>
      </c>
      <c r="J50" s="5" t="n">
        <v>0</v>
      </c>
      <c r="K50" s="5" t="n">
        <v>0</v>
      </c>
      <c r="L50" s="5" t="n">
        <v>0</v>
      </c>
    </row>
    <row r="51" spans="1:12">
      <c r="A51" s="4" t="s">
        <v>99</v>
      </c>
      <c r="J51" s="5" t="n">
        <v>164791</v>
      </c>
      <c r="K51" s="5" t="n">
        <v>179855</v>
      </c>
      <c r="L51" s="5" t="n">
        <v>160329</v>
      </c>
    </row>
    <row r="52" spans="1:12">
      <c r="A52" s="4" t="s">
        <v>100</v>
      </c>
      <c r="J52" s="5" t="n">
        <v>-360</v>
      </c>
      <c r="K52" s="5" t="n">
        <v>-962</v>
      </c>
      <c r="L52" s="5" t="n">
        <v>-1720</v>
      </c>
    </row>
    <row r="53" spans="1:12">
      <c r="A53" s="4" t="s">
        <v>101</v>
      </c>
      <c r="J53" s="5" t="n">
        <v>164431</v>
      </c>
      <c r="K53" s="5" t="n">
        <v>178893</v>
      </c>
      <c r="L53" s="5" t="n">
        <v>158609</v>
      </c>
    </row>
    <row r="54" spans="1:12">
      <c r="A54" s="4" t="s">
        <v>798</v>
      </c>
    </row>
    <row r="55" spans="1:12">
      <c r="A55" s="3" t="s">
        <v>78</v>
      </c>
    </row>
    <row r="56" spans="1:12">
      <c r="A56" s="4" t="s">
        <v>79</v>
      </c>
      <c r="J56" s="5" t="n">
        <v>927247</v>
      </c>
      <c r="K56" s="5" t="n">
        <v>723186</v>
      </c>
      <c r="L56" s="5" t="n">
        <v>774005</v>
      </c>
    </row>
    <row r="57" spans="1:12">
      <c r="A57" s="4" t="s">
        <v>80</v>
      </c>
      <c r="J57" s="5" t="n">
        <v>0</v>
      </c>
      <c r="K57" s="5" t="n">
        <v>0</v>
      </c>
      <c r="L57" s="5" t="n">
        <v>0</v>
      </c>
    </row>
    <row r="58" spans="1:12">
      <c r="A58" s="4" t="s">
        <v>81</v>
      </c>
      <c r="J58" s="5" t="n">
        <v>0</v>
      </c>
      <c r="K58" s="5" t="n">
        <v>0</v>
      </c>
      <c r="L58" s="5" t="n">
        <v>0</v>
      </c>
    </row>
    <row r="59" spans="1:12">
      <c r="A59" s="4" t="s">
        <v>82</v>
      </c>
      <c r="J59" s="5" t="n">
        <v>927247</v>
      </c>
      <c r="K59" s="5" t="n">
        <v>723186</v>
      </c>
      <c r="L59" s="5" t="n">
        <v>774005</v>
      </c>
    </row>
    <row r="60" spans="1:12">
      <c r="A60" s="4" t="s">
        <v>83</v>
      </c>
      <c r="J60" s="5" t="n">
        <v>780732</v>
      </c>
      <c r="K60" s="5" t="n">
        <v>607316</v>
      </c>
      <c r="L60" s="5" t="n">
        <v>624791</v>
      </c>
    </row>
    <row r="61" spans="1:12">
      <c r="A61" s="4" t="s">
        <v>84</v>
      </c>
      <c r="J61" s="5" t="n">
        <v>0</v>
      </c>
      <c r="K61" s="5" t="n">
        <v>0</v>
      </c>
      <c r="L61" s="5" t="n">
        <v>0</v>
      </c>
    </row>
    <row r="62" spans="1:12">
      <c r="A62" s="4" t="s">
        <v>85</v>
      </c>
      <c r="J62" s="5" t="n">
        <v>0</v>
      </c>
      <c r="K62" s="5" t="n">
        <v>0</v>
      </c>
      <c r="L62" s="5" t="n">
        <v>0</v>
      </c>
    </row>
    <row r="63" spans="1:12">
      <c r="A63" s="4" t="s">
        <v>86</v>
      </c>
      <c r="J63" s="5" t="n">
        <v>34286</v>
      </c>
      <c r="K63" s="5" t="n">
        <v>29092</v>
      </c>
      <c r="L63" s="5" t="n">
        <v>26792</v>
      </c>
    </row>
    <row r="64" spans="1:12">
      <c r="A64" s="4" t="s">
        <v>87</v>
      </c>
      <c r="J64" s="5" t="n">
        <v>67006</v>
      </c>
      <c r="K64" s="5" t="n">
        <v>59327</v>
      </c>
      <c r="L64" s="5" t="n">
        <v>55442</v>
      </c>
    </row>
    <row r="65" spans="1:12">
      <c r="A65" s="4" t="s">
        <v>88</v>
      </c>
      <c r="J65" s="5" t="n">
        <v>45223</v>
      </c>
      <c r="K65" s="5" t="n">
        <v>27451</v>
      </c>
      <c r="L65" s="5" t="n">
        <v>66980</v>
      </c>
    </row>
    <row r="66" spans="1:12">
      <c r="A66" s="4" t="s">
        <v>801</v>
      </c>
      <c r="J66" s="5" t="n">
        <v>0</v>
      </c>
      <c r="K66" s="5" t="n">
        <v>0</v>
      </c>
      <c r="L66" s="5" t="n">
        <v>0</v>
      </c>
    </row>
    <row r="67" spans="1:12">
      <c r="A67" s="4" t="s">
        <v>90</v>
      </c>
      <c r="J67" s="5" t="n">
        <v>38</v>
      </c>
      <c r="K67" s="5" t="n">
        <v>149</v>
      </c>
      <c r="L67" s="5" t="n">
        <v>-127</v>
      </c>
    </row>
    <row r="68" spans="1:12">
      <c r="A68" s="4" t="s">
        <v>91</v>
      </c>
      <c r="J68" s="5" t="n">
        <v>45261</v>
      </c>
      <c r="K68" s="5" t="n">
        <v>27600</v>
      </c>
      <c r="L68" s="5" t="n">
        <v>66853</v>
      </c>
    </row>
    <row r="69" spans="1:12">
      <c r="A69" s="3" t="s">
        <v>92</v>
      </c>
    </row>
    <row r="70" spans="1:12">
      <c r="A70" s="4" t="s">
        <v>93</v>
      </c>
      <c r="J70" s="5" t="n">
        <v>0</v>
      </c>
      <c r="K70" s="5" t="n">
        <v>0</v>
      </c>
      <c r="L70" s="5" t="n">
        <v>0</v>
      </c>
    </row>
    <row r="71" spans="1:12">
      <c r="A71" s="4" t="s">
        <v>94</v>
      </c>
      <c r="J71" s="5" t="n">
        <v>0</v>
      </c>
      <c r="K71" s="5" t="n">
        <v>0</v>
      </c>
      <c r="L71" s="5" t="n">
        <v>0</v>
      </c>
    </row>
    <row r="72" spans="1:12">
      <c r="A72" s="4" t="s">
        <v>95</v>
      </c>
      <c r="J72" s="5" t="n">
        <v>0</v>
      </c>
      <c r="K72" s="5" t="n">
        <v>0</v>
      </c>
      <c r="L72" s="5" t="n">
        <v>0</v>
      </c>
    </row>
    <row r="73" spans="1:12">
      <c r="A73" s="4" t="s">
        <v>96</v>
      </c>
      <c r="J73" s="5" t="n">
        <v>0</v>
      </c>
      <c r="K73" s="5" t="n">
        <v>0</v>
      </c>
      <c r="L73" s="5" t="n">
        <v>0</v>
      </c>
    </row>
    <row r="74" spans="1:12">
      <c r="A74" s="4" t="s">
        <v>97</v>
      </c>
      <c r="J74" s="5" t="n">
        <v>45261</v>
      </c>
      <c r="K74" s="5" t="n">
        <v>27600</v>
      </c>
      <c r="L74" s="5" t="n">
        <v>66853</v>
      </c>
    </row>
    <row r="75" spans="1:12">
      <c r="A75" s="4" t="s">
        <v>98</v>
      </c>
      <c r="J75" s="5" t="n">
        <v>-22501</v>
      </c>
      <c r="K75" s="5" t="n">
        <v>-11322</v>
      </c>
      <c r="L75" s="5" t="n">
        <v>-20001</v>
      </c>
    </row>
    <row r="76" spans="1:12">
      <c r="A76" s="4" t="s">
        <v>802</v>
      </c>
      <c r="J76" s="5" t="n">
        <v>164431</v>
      </c>
      <c r="K76" s="5" t="n">
        <v>178893</v>
      </c>
      <c r="L76" s="5" t="n">
        <v>158609</v>
      </c>
    </row>
    <row r="77" spans="1:12">
      <c r="A77" s="4" t="s">
        <v>99</v>
      </c>
      <c r="J77" s="5" t="n">
        <v>187191</v>
      </c>
      <c r="K77" s="5" t="n">
        <v>195171</v>
      </c>
      <c r="L77" s="5" t="n">
        <v>205461</v>
      </c>
    </row>
    <row r="78" spans="1:12">
      <c r="A78" s="4" t="s">
        <v>100</v>
      </c>
      <c r="J78" s="5" t="n">
        <v>0</v>
      </c>
      <c r="K78" s="5" t="n">
        <v>0</v>
      </c>
      <c r="L78" s="5" t="n">
        <v>0</v>
      </c>
    </row>
    <row r="79" spans="1:12">
      <c r="A79" s="4" t="s">
        <v>101</v>
      </c>
      <c r="J79" s="5" t="n">
        <v>187191</v>
      </c>
      <c r="K79" s="5" t="n">
        <v>195171</v>
      </c>
      <c r="L79" s="5" t="n">
        <v>205461</v>
      </c>
    </row>
    <row r="80" spans="1:12">
      <c r="A80" s="4" t="s">
        <v>799</v>
      </c>
    </row>
    <row r="81" spans="1:12">
      <c r="A81" s="3" t="s">
        <v>78</v>
      </c>
    </row>
    <row r="82" spans="1:12">
      <c r="A82" s="4" t="s">
        <v>79</v>
      </c>
      <c r="J82" s="5" t="n">
        <v>0</v>
      </c>
      <c r="K82" s="5" t="n">
        <v>0</v>
      </c>
      <c r="L82" s="5" t="n">
        <v>0</v>
      </c>
    </row>
    <row r="83" spans="1:12">
      <c r="A83" s="4" t="s">
        <v>80</v>
      </c>
      <c r="J83" s="5" t="n">
        <v>0</v>
      </c>
      <c r="K83" s="5" t="n">
        <v>0</v>
      </c>
      <c r="L83" s="5" t="n">
        <v>0</v>
      </c>
    </row>
    <row r="84" spans="1:12">
      <c r="A84" s="4" t="s">
        <v>81</v>
      </c>
      <c r="J84" s="5" t="n">
        <v>0</v>
      </c>
      <c r="K84" s="5" t="n">
        <v>0</v>
      </c>
      <c r="L84" s="5" t="n">
        <v>0</v>
      </c>
    </row>
    <row r="85" spans="1:12">
      <c r="A85" s="4" t="s">
        <v>82</v>
      </c>
      <c r="J85" s="5" t="n">
        <v>0</v>
      </c>
      <c r="K85" s="5" t="n">
        <v>0</v>
      </c>
      <c r="L85" s="5" t="n">
        <v>0</v>
      </c>
    </row>
    <row r="86" spans="1:12">
      <c r="A86" s="4" t="s">
        <v>83</v>
      </c>
      <c r="J86" s="5" t="n">
        <v>0</v>
      </c>
      <c r="K86" s="5" t="n">
        <v>0</v>
      </c>
      <c r="L86" s="5" t="n">
        <v>0</v>
      </c>
    </row>
    <row r="87" spans="1:12">
      <c r="A87" s="4" t="s">
        <v>84</v>
      </c>
      <c r="J87" s="5" t="n">
        <v>0</v>
      </c>
      <c r="K87" s="5" t="n">
        <v>0</v>
      </c>
      <c r="L87" s="5" t="n">
        <v>0</v>
      </c>
    </row>
    <row r="88" spans="1:12">
      <c r="A88" s="4" t="s">
        <v>85</v>
      </c>
      <c r="J88" s="5" t="n">
        <v>0</v>
      </c>
      <c r="K88" s="5" t="n">
        <v>0</v>
      </c>
      <c r="L88" s="5" t="n">
        <v>0</v>
      </c>
    </row>
    <row r="89" spans="1:12">
      <c r="A89" s="4" t="s">
        <v>86</v>
      </c>
      <c r="J89" s="5" t="n">
        <v>0</v>
      </c>
      <c r="K89" s="5" t="n">
        <v>0</v>
      </c>
      <c r="L89" s="5" t="n">
        <v>0</v>
      </c>
    </row>
    <row r="90" spans="1:12">
      <c r="A90" s="4" t="s">
        <v>87</v>
      </c>
      <c r="J90" s="5" t="n">
        <v>0</v>
      </c>
      <c r="K90" s="5" t="n">
        <v>0</v>
      </c>
      <c r="L90" s="5" t="n">
        <v>0</v>
      </c>
    </row>
    <row r="91" spans="1:12">
      <c r="A91" s="4" t="s">
        <v>88</v>
      </c>
      <c r="J91" s="5" t="n">
        <v>0</v>
      </c>
      <c r="K91" s="5" t="n">
        <v>0</v>
      </c>
      <c r="L91" s="5" t="n">
        <v>0</v>
      </c>
    </row>
    <row r="92" spans="1:12">
      <c r="A92" s="4" t="s">
        <v>801</v>
      </c>
      <c r="J92" s="5" t="n">
        <v>0</v>
      </c>
      <c r="K92" s="5" t="n">
        <v>0</v>
      </c>
      <c r="L92" s="5" t="n">
        <v>0</v>
      </c>
    </row>
    <row r="93" spans="1:12">
      <c r="A93" s="4" t="s">
        <v>90</v>
      </c>
      <c r="J93" s="5" t="n">
        <v>0</v>
      </c>
      <c r="K93" s="5" t="n">
        <v>0</v>
      </c>
      <c r="L93" s="5" t="n">
        <v>0</v>
      </c>
    </row>
    <row r="94" spans="1:12">
      <c r="A94" s="4" t="s">
        <v>91</v>
      </c>
      <c r="J94" s="5" t="n">
        <v>0</v>
      </c>
      <c r="K94" s="5" t="n">
        <v>0</v>
      </c>
      <c r="L94" s="5" t="n">
        <v>0</v>
      </c>
    </row>
    <row r="95" spans="1:12">
      <c r="A95" s="3" t="s">
        <v>92</v>
      </c>
    </row>
    <row r="96" spans="1:12">
      <c r="A96" s="4" t="s">
        <v>93</v>
      </c>
      <c r="J96" s="5" t="n">
        <v>0</v>
      </c>
      <c r="K96" s="5" t="n">
        <v>0</v>
      </c>
      <c r="L96" s="5" t="n">
        <v>0</v>
      </c>
    </row>
    <row r="97" spans="1:12">
      <c r="A97" s="4" t="s">
        <v>94</v>
      </c>
      <c r="J97" s="5" t="n">
        <v>0</v>
      </c>
      <c r="K97" s="5" t="n">
        <v>0</v>
      </c>
      <c r="L97" s="5" t="n">
        <v>0</v>
      </c>
    </row>
    <row r="98" spans="1:12">
      <c r="A98" s="4" t="s">
        <v>95</v>
      </c>
      <c r="J98" s="5" t="n">
        <v>0</v>
      </c>
      <c r="K98" s="5" t="n">
        <v>0</v>
      </c>
      <c r="L98" s="5" t="n">
        <v>0</v>
      </c>
    </row>
    <row r="99" spans="1:12">
      <c r="A99" s="4" t="s">
        <v>96</v>
      </c>
      <c r="J99" s="5" t="n">
        <v>0</v>
      </c>
      <c r="K99" s="5" t="n">
        <v>0</v>
      </c>
      <c r="L99" s="5" t="n">
        <v>0</v>
      </c>
    </row>
    <row r="100" spans="1:12">
      <c r="A100" s="4" t="s">
        <v>97</v>
      </c>
      <c r="J100" s="5" t="n">
        <v>0</v>
      </c>
      <c r="K100" s="5" t="n">
        <v>0</v>
      </c>
      <c r="L100" s="5" t="n">
        <v>0</v>
      </c>
    </row>
    <row r="101" spans="1:12">
      <c r="A101" s="4" t="s">
        <v>98</v>
      </c>
      <c r="J101" s="5" t="n">
        <v>0</v>
      </c>
      <c r="K101" s="5" t="n">
        <v>0</v>
      </c>
      <c r="L101" s="5" t="n">
        <v>0</v>
      </c>
    </row>
    <row r="102" spans="1:12">
      <c r="A102" s="4" t="s">
        <v>802</v>
      </c>
      <c r="J102" s="5" t="n">
        <v>-164431</v>
      </c>
      <c r="K102" s="5" t="n">
        <v>-178893</v>
      </c>
      <c r="L102" s="5" t="n">
        <v>-158609</v>
      </c>
    </row>
    <row r="103" spans="1:12">
      <c r="A103" s="4" t="s">
        <v>99</v>
      </c>
      <c r="J103" s="5" t="n">
        <v>-164431</v>
      </c>
      <c r="K103" s="5" t="n">
        <v>-178893</v>
      </c>
      <c r="L103" s="5" t="n">
        <v>-158609</v>
      </c>
    </row>
    <row r="104" spans="1:12">
      <c r="A104" s="4" t="s">
        <v>100</v>
      </c>
      <c r="J104" s="5" t="n">
        <v>0</v>
      </c>
      <c r="K104" s="5" t="n">
        <v>0</v>
      </c>
      <c r="L104" s="5" t="n">
        <v>0</v>
      </c>
    </row>
    <row r="105" spans="1:12">
      <c r="A105" s="4" t="s">
        <v>101</v>
      </c>
      <c r="J105" s="6" t="n">
        <v>-164431</v>
      </c>
      <c r="K105" s="6" t="n">
        <v>-178893</v>
      </c>
      <c r="L105" s="6" t="n">
        <v>-15860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134</v>
      </c>
    </row>
    <row r="4" spans="1:4">
      <c r="A4" s="4" t="s">
        <v>804</v>
      </c>
      <c r="B4" s="6" t="n">
        <v>101674</v>
      </c>
      <c r="C4" s="6" t="n">
        <v>-158310</v>
      </c>
      <c r="D4" s="6" t="n">
        <v>31005</v>
      </c>
    </row>
    <row r="5" spans="1:4">
      <c r="A5" s="3" t="s">
        <v>145</v>
      </c>
    </row>
    <row r="6" spans="1:4">
      <c r="A6" s="4" t="s">
        <v>146</v>
      </c>
      <c r="B6" s="5" t="n">
        <v>-2605</v>
      </c>
      <c r="C6" s="5" t="n">
        <v>-3985</v>
      </c>
      <c r="D6" s="5" t="n">
        <v>-809</v>
      </c>
    </row>
    <row r="7" spans="1:4">
      <c r="A7" s="4" t="s">
        <v>147</v>
      </c>
      <c r="B7" s="5" t="n">
        <v>6</v>
      </c>
      <c r="C7" s="5" t="n">
        <v>9</v>
      </c>
      <c r="D7" s="5" t="n">
        <v>0</v>
      </c>
    </row>
    <row r="8" spans="1:4">
      <c r="A8" s="4" t="s">
        <v>37</v>
      </c>
      <c r="B8" s="5" t="n">
        <v>-980</v>
      </c>
      <c r="C8" s="5" t="n">
        <v>-32</v>
      </c>
      <c r="D8" s="5" t="n">
        <v>-1468</v>
      </c>
    </row>
    <row r="9" spans="1:4">
      <c r="A9" s="4" t="s">
        <v>148</v>
      </c>
      <c r="B9" s="5" t="n">
        <v>0</v>
      </c>
      <c r="C9" s="5" t="n">
        <v>0</v>
      </c>
      <c r="D9" s="5" t="n">
        <v>1415</v>
      </c>
    </row>
    <row r="10" spans="1:4">
      <c r="A10" s="4" t="s">
        <v>805</v>
      </c>
      <c r="B10" s="5" t="n">
        <v>0</v>
      </c>
      <c r="C10" s="5" t="n">
        <v>0</v>
      </c>
      <c r="D10" s="5" t="n">
        <v>0</v>
      </c>
    </row>
    <row r="11" spans="1:4">
      <c r="A11" s="4" t="s">
        <v>149</v>
      </c>
      <c r="B11" s="5" t="n">
        <v>-3579</v>
      </c>
      <c r="C11" s="5" t="n">
        <v>-4008</v>
      </c>
      <c r="D11" s="5" t="n">
        <v>-862</v>
      </c>
    </row>
    <row r="12" spans="1:4">
      <c r="A12" s="3" t="s">
        <v>150</v>
      </c>
    </row>
    <row r="13" spans="1:4">
      <c r="A13" s="4" t="s">
        <v>151</v>
      </c>
      <c r="B13" s="5" t="n">
        <v>500000</v>
      </c>
      <c r="C13" s="5" t="n">
        <v>541069</v>
      </c>
      <c r="D13" s="5" t="n">
        <v>140000</v>
      </c>
    </row>
    <row r="14" spans="1:4">
      <c r="A14" s="4" t="s">
        <v>152</v>
      </c>
      <c r="B14" s="5" t="n">
        <v>-413726</v>
      </c>
      <c r="C14" s="5" t="n">
        <v>-330858</v>
      </c>
      <c r="D14" s="5" t="n">
        <v>-112851</v>
      </c>
    </row>
    <row r="15" spans="1:4">
      <c r="A15" s="4" t="s">
        <v>153</v>
      </c>
      <c r="B15" s="5" t="n">
        <v>-5957</v>
      </c>
      <c r="C15" s="5" t="n">
        <v>-5062</v>
      </c>
      <c r="D15" s="5" t="n">
        <v>-2688</v>
      </c>
    </row>
    <row r="16" spans="1:4">
      <c r="A16" s="4" t="s">
        <v>806</v>
      </c>
      <c r="B16" s="5" t="n">
        <v>0</v>
      </c>
      <c r="C16" s="5" t="n">
        <v>-2442</v>
      </c>
      <c r="D16" s="5" t="n">
        <v>-6769</v>
      </c>
    </row>
    <row r="17" spans="1:4">
      <c r="A17" s="4" t="s">
        <v>155</v>
      </c>
      <c r="B17" s="5" t="n">
        <v>0</v>
      </c>
      <c r="C17" s="5" t="n">
        <v>1955</v>
      </c>
      <c r="D17" s="5" t="n">
        <v>5990</v>
      </c>
    </row>
    <row r="18" spans="1:4">
      <c r="A18" s="4" t="s">
        <v>156</v>
      </c>
      <c r="B18" s="5" t="n">
        <v>-1333</v>
      </c>
      <c r="C18" s="5" t="n">
        <v>-5318</v>
      </c>
      <c r="D18" s="5" t="n">
        <v>-9823</v>
      </c>
    </row>
    <row r="19" spans="1:4">
      <c r="A19" s="4" t="s">
        <v>157</v>
      </c>
      <c r="B19" s="5" t="n">
        <v>12291</v>
      </c>
      <c r="C19" s="5" t="n">
        <v>587</v>
      </c>
      <c r="D19" s="5" t="n">
        <v>1616</v>
      </c>
    </row>
    <row r="20" spans="1:4">
      <c r="A20" s="4" t="s">
        <v>158</v>
      </c>
      <c r="B20" s="5" t="n">
        <v>0</v>
      </c>
      <c r="C20" s="5" t="n">
        <v>0</v>
      </c>
      <c r="D20" s="5" t="n">
        <v>428</v>
      </c>
    </row>
    <row r="21" spans="1:4">
      <c r="A21" s="4" t="s">
        <v>159</v>
      </c>
      <c r="B21" s="5" t="n">
        <v>-2896</v>
      </c>
      <c r="C21" s="5" t="n">
        <v>-1359</v>
      </c>
      <c r="D21" s="5" t="n">
        <v>-2190</v>
      </c>
    </row>
    <row r="22" spans="1:4">
      <c r="A22" s="4" t="s">
        <v>127</v>
      </c>
      <c r="B22" s="5" t="n">
        <v>-112217</v>
      </c>
      <c r="C22" s="5" t="n">
        <v>-42082</v>
      </c>
    </row>
    <row r="23" spans="1:4">
      <c r="A23" s="4" t="s">
        <v>805</v>
      </c>
      <c r="B23" s="5" t="n">
        <v>0</v>
      </c>
      <c r="C23" s="5" t="n">
        <v>0</v>
      </c>
      <c r="D23" s="5" t="n">
        <v>0</v>
      </c>
    </row>
    <row r="24" spans="1:4">
      <c r="A24" s="4" t="s">
        <v>160</v>
      </c>
      <c r="B24" s="5" t="n">
        <v>-23838</v>
      </c>
      <c r="C24" s="5" t="n">
        <v>156490</v>
      </c>
      <c r="D24" s="5" t="n">
        <v>13713</v>
      </c>
    </row>
    <row r="25" spans="1:4">
      <c r="A25" s="4" t="s">
        <v>161</v>
      </c>
      <c r="B25" s="5" t="n">
        <v>74257</v>
      </c>
      <c r="C25" s="5" t="n">
        <v>-5828</v>
      </c>
      <c r="D25" s="5" t="n">
        <v>43856</v>
      </c>
    </row>
    <row r="26" spans="1:4">
      <c r="A26" s="4" t="s">
        <v>162</v>
      </c>
      <c r="B26" s="5" t="n">
        <v>208657</v>
      </c>
      <c r="C26" s="5" t="n">
        <v>214485</v>
      </c>
      <c r="D26" s="5" t="n">
        <v>170629</v>
      </c>
    </row>
    <row r="27" spans="1:4">
      <c r="A27" s="4" t="s">
        <v>163</v>
      </c>
      <c r="B27" s="5" t="n">
        <v>282914</v>
      </c>
      <c r="C27" s="5" t="n">
        <v>208657</v>
      </c>
      <c r="D27" s="5" t="n">
        <v>214485</v>
      </c>
    </row>
    <row r="28" spans="1:4">
      <c r="A28" s="4" t="s">
        <v>797</v>
      </c>
    </row>
    <row r="29" spans="1:4">
      <c r="A29" s="3" t="s">
        <v>134</v>
      </c>
    </row>
    <row r="30" spans="1:4">
      <c r="A30" s="4" t="s">
        <v>804</v>
      </c>
      <c r="B30" s="5" t="n">
        <v>28466</v>
      </c>
      <c r="C30" s="5" t="n">
        <v>21087</v>
      </c>
      <c r="D30" s="5" t="n">
        <v>29291</v>
      </c>
    </row>
    <row r="31" spans="1:4">
      <c r="A31" s="3" t="s">
        <v>145</v>
      </c>
    </row>
    <row r="32" spans="1:4">
      <c r="A32" s="4" t="s">
        <v>146</v>
      </c>
      <c r="B32" s="5" t="n">
        <v>-1181</v>
      </c>
      <c r="C32" s="5" t="n">
        <v>-2382</v>
      </c>
      <c r="D32" s="5" t="n">
        <v>254</v>
      </c>
    </row>
    <row r="33" spans="1:4">
      <c r="A33" s="4" t="s">
        <v>147</v>
      </c>
      <c r="B33" s="5" t="n">
        <v>6</v>
      </c>
      <c r="C33" s="5" t="n">
        <v>9</v>
      </c>
    </row>
    <row r="34" spans="1:4">
      <c r="A34" s="4" t="s">
        <v>37</v>
      </c>
      <c r="B34" s="5" t="n">
        <v>-980</v>
      </c>
      <c r="C34" s="5" t="n">
        <v>-32</v>
      </c>
      <c r="D34" s="5" t="n">
        <v>-1468</v>
      </c>
    </row>
    <row r="35" spans="1:4">
      <c r="A35" s="4" t="s">
        <v>148</v>
      </c>
      <c r="D35" s="5" t="n">
        <v>1415</v>
      </c>
    </row>
    <row r="36" spans="1:4">
      <c r="A36" s="4" t="s">
        <v>805</v>
      </c>
      <c r="B36" s="5" t="n">
        <v>0</v>
      </c>
      <c r="C36" s="5" t="n">
        <v>0</v>
      </c>
      <c r="D36" s="5" t="n">
        <v>0</v>
      </c>
    </row>
    <row r="37" spans="1:4">
      <c r="A37" s="4" t="s">
        <v>149</v>
      </c>
      <c r="B37" s="5" t="n">
        <v>-2155</v>
      </c>
      <c r="C37" s="5" t="n">
        <v>-2405</v>
      </c>
      <c r="D37" s="5" t="n">
        <v>201</v>
      </c>
    </row>
    <row r="38" spans="1:4">
      <c r="A38" s="3" t="s">
        <v>150</v>
      </c>
    </row>
    <row r="39" spans="1:4">
      <c r="A39" s="4" t="s">
        <v>151</v>
      </c>
      <c r="B39" s="5" t="n">
        <v>0</v>
      </c>
      <c r="C39" s="5" t="n">
        <v>0</v>
      </c>
      <c r="D39" s="5" t="n">
        <v>0</v>
      </c>
    </row>
    <row r="40" spans="1:4">
      <c r="A40" s="4" t="s">
        <v>152</v>
      </c>
      <c r="B40" s="5" t="n">
        <v>0</v>
      </c>
      <c r="C40" s="5" t="n">
        <v>-400</v>
      </c>
      <c r="D40" s="5" t="n">
        <v>-200</v>
      </c>
    </row>
    <row r="41" spans="1:4">
      <c r="A41" s="4" t="s">
        <v>153</v>
      </c>
      <c r="B41" s="5" t="n">
        <v>0</v>
      </c>
      <c r="C41" s="5" t="n">
        <v>0</v>
      </c>
      <c r="D41" s="5" t="n">
        <v>0</v>
      </c>
    </row>
    <row r="42" spans="1:4">
      <c r="A42" s="4" t="s">
        <v>806</v>
      </c>
      <c r="C42" s="5" t="n">
        <v>-2442</v>
      </c>
      <c r="D42" s="5" t="n">
        <v>-6769</v>
      </c>
    </row>
    <row r="43" spans="1:4">
      <c r="A43" s="4" t="s">
        <v>155</v>
      </c>
      <c r="C43" s="5" t="n">
        <v>1955</v>
      </c>
      <c r="D43" s="5" t="n">
        <v>5990</v>
      </c>
    </row>
    <row r="44" spans="1:4">
      <c r="A44" s="4" t="s">
        <v>156</v>
      </c>
      <c r="B44" s="5" t="n">
        <v>-1333</v>
      </c>
      <c r="C44" s="5" t="n">
        <v>-5318</v>
      </c>
      <c r="D44" s="5" t="n">
        <v>-9823</v>
      </c>
    </row>
    <row r="45" spans="1:4">
      <c r="A45" s="4" t="s">
        <v>157</v>
      </c>
      <c r="B45" s="5" t="n">
        <v>0</v>
      </c>
      <c r="C45" s="5" t="n">
        <v>0</v>
      </c>
      <c r="D45" s="5" t="n">
        <v>0</v>
      </c>
    </row>
    <row r="46" spans="1:4">
      <c r="A46" s="4" t="s">
        <v>158</v>
      </c>
      <c r="D46" s="5" t="n">
        <v>0</v>
      </c>
    </row>
    <row r="47" spans="1:4">
      <c r="A47" s="4" t="s">
        <v>159</v>
      </c>
      <c r="B47" s="5" t="n">
        <v>0</v>
      </c>
      <c r="C47" s="5" t="n">
        <v>0</v>
      </c>
      <c r="D47" s="5" t="n">
        <v>0</v>
      </c>
    </row>
    <row r="48" spans="1:4">
      <c r="A48" s="4" t="s">
        <v>127</v>
      </c>
      <c r="B48" s="5" t="n">
        <v>0</v>
      </c>
      <c r="C48" s="5" t="n">
        <v>0</v>
      </c>
    </row>
    <row r="49" spans="1:4">
      <c r="A49" s="4" t="s">
        <v>805</v>
      </c>
      <c r="B49" s="5" t="n">
        <v>14163</v>
      </c>
      <c r="C49" s="5" t="n">
        <v>-12102</v>
      </c>
      <c r="D49" s="5" t="n">
        <v>-16717</v>
      </c>
    </row>
    <row r="50" spans="1:4">
      <c r="A50" s="4" t="s">
        <v>160</v>
      </c>
      <c r="B50" s="5" t="n">
        <v>12830</v>
      </c>
      <c r="C50" s="5" t="n">
        <v>-18307</v>
      </c>
      <c r="D50" s="5" t="n">
        <v>-27519</v>
      </c>
    </row>
    <row r="51" spans="1:4">
      <c r="A51" s="4" t="s">
        <v>161</v>
      </c>
      <c r="B51" s="5" t="n">
        <v>39141</v>
      </c>
      <c r="C51" s="5" t="n">
        <v>375</v>
      </c>
      <c r="D51" s="5" t="n">
        <v>1973</v>
      </c>
    </row>
    <row r="52" spans="1:4">
      <c r="A52" s="4" t="s">
        <v>162</v>
      </c>
      <c r="B52" s="5" t="n">
        <v>67089</v>
      </c>
      <c r="C52" s="5" t="n">
        <v>66714</v>
      </c>
      <c r="D52" s="5" t="n">
        <v>64741</v>
      </c>
    </row>
    <row r="53" spans="1:4">
      <c r="A53" s="4" t="s">
        <v>163</v>
      </c>
      <c r="B53" s="5" t="n">
        <v>106230</v>
      </c>
      <c r="C53" s="5" t="n">
        <v>67089</v>
      </c>
      <c r="D53" s="5" t="n">
        <v>66714</v>
      </c>
    </row>
    <row r="54" spans="1:4">
      <c r="A54" s="4" t="s">
        <v>798</v>
      </c>
    </row>
    <row r="55" spans="1:4">
      <c r="A55" s="3" t="s">
        <v>134</v>
      </c>
    </row>
    <row r="56" spans="1:4">
      <c r="A56" s="4" t="s">
        <v>804</v>
      </c>
      <c r="B56" s="5" t="n">
        <v>73208</v>
      </c>
      <c r="C56" s="5" t="n">
        <v>-179397</v>
      </c>
      <c r="D56" s="5" t="n">
        <v>1714</v>
      </c>
    </row>
    <row r="57" spans="1:4">
      <c r="A57" s="3" t="s">
        <v>145</v>
      </c>
    </row>
    <row r="58" spans="1:4">
      <c r="A58" s="4" t="s">
        <v>146</v>
      </c>
      <c r="B58" s="5" t="n">
        <v>-1424</v>
      </c>
      <c r="C58" s="5" t="n">
        <v>-1603</v>
      </c>
      <c r="D58" s="5" t="n">
        <v>-1063</v>
      </c>
    </row>
    <row r="59" spans="1:4">
      <c r="A59" s="4" t="s">
        <v>147</v>
      </c>
      <c r="B59" s="5" t="n">
        <v>0</v>
      </c>
      <c r="C59" s="5" t="n">
        <v>0</v>
      </c>
    </row>
    <row r="60" spans="1:4">
      <c r="A60" s="4" t="s">
        <v>37</v>
      </c>
      <c r="B60" s="5" t="n">
        <v>0</v>
      </c>
      <c r="C60" s="5" t="n">
        <v>0</v>
      </c>
      <c r="D60" s="5" t="n">
        <v>0</v>
      </c>
    </row>
    <row r="61" spans="1:4">
      <c r="A61" s="4" t="s">
        <v>148</v>
      </c>
      <c r="D61" s="5" t="n">
        <v>0</v>
      </c>
    </row>
    <row r="62" spans="1:4">
      <c r="A62" s="4" t="s">
        <v>805</v>
      </c>
      <c r="B62" s="5" t="n">
        <v>-14163</v>
      </c>
      <c r="C62" s="5" t="n">
        <v>12102</v>
      </c>
      <c r="D62" s="5" t="n">
        <v>16717</v>
      </c>
    </row>
    <row r="63" spans="1:4">
      <c r="A63" s="4" t="s">
        <v>149</v>
      </c>
      <c r="B63" s="5" t="n">
        <v>-15587</v>
      </c>
      <c r="C63" s="5" t="n">
        <v>10499</v>
      </c>
      <c r="D63" s="5" t="n">
        <v>15654</v>
      </c>
    </row>
    <row r="64" spans="1:4">
      <c r="A64" s="3" t="s">
        <v>150</v>
      </c>
    </row>
    <row r="65" spans="1:4">
      <c r="A65" s="4" t="s">
        <v>151</v>
      </c>
      <c r="B65" s="5" t="n">
        <v>500000</v>
      </c>
      <c r="C65" s="5" t="n">
        <v>541069</v>
      </c>
      <c r="D65" s="5" t="n">
        <v>140000</v>
      </c>
    </row>
    <row r="66" spans="1:4">
      <c r="A66" s="4" t="s">
        <v>152</v>
      </c>
      <c r="B66" s="5" t="n">
        <v>-413726</v>
      </c>
      <c r="C66" s="5" t="n">
        <v>-330458</v>
      </c>
      <c r="D66" s="5" t="n">
        <v>-112651</v>
      </c>
    </row>
    <row r="67" spans="1:4">
      <c r="A67" s="4" t="s">
        <v>153</v>
      </c>
      <c r="B67" s="5" t="n">
        <v>-5957</v>
      </c>
      <c r="C67" s="5" t="n">
        <v>-5062</v>
      </c>
      <c r="D67" s="5" t="n">
        <v>-2688</v>
      </c>
    </row>
    <row r="68" spans="1:4">
      <c r="A68" s="4" t="s">
        <v>806</v>
      </c>
      <c r="C68" s="5" t="n">
        <v>0</v>
      </c>
      <c r="D68" s="5" t="n">
        <v>0</v>
      </c>
    </row>
    <row r="69" spans="1:4">
      <c r="A69" s="4" t="s">
        <v>155</v>
      </c>
      <c r="C69" s="5" t="n">
        <v>0</v>
      </c>
      <c r="D69" s="5" t="n">
        <v>0</v>
      </c>
    </row>
    <row r="70" spans="1:4">
      <c r="A70" s="4" t="s">
        <v>156</v>
      </c>
      <c r="B70" s="5" t="n">
        <v>0</v>
      </c>
      <c r="C70" s="5" t="n">
        <v>0</v>
      </c>
      <c r="D70" s="5" t="n">
        <v>0</v>
      </c>
    </row>
    <row r="71" spans="1:4">
      <c r="A71" s="4" t="s">
        <v>157</v>
      </c>
      <c r="B71" s="5" t="n">
        <v>12291</v>
      </c>
      <c r="C71" s="5" t="n">
        <v>587</v>
      </c>
      <c r="D71" s="5" t="n">
        <v>1616</v>
      </c>
    </row>
    <row r="72" spans="1:4">
      <c r="A72" s="4" t="s">
        <v>158</v>
      </c>
      <c r="D72" s="5" t="n">
        <v>428</v>
      </c>
    </row>
    <row r="73" spans="1:4">
      <c r="A73" s="4" t="s">
        <v>159</v>
      </c>
      <c r="B73" s="5" t="n">
        <v>-2896</v>
      </c>
      <c r="C73" s="5" t="n">
        <v>-1359</v>
      </c>
      <c r="D73" s="5" t="n">
        <v>-2190</v>
      </c>
    </row>
    <row r="74" spans="1:4">
      <c r="A74" s="4" t="s">
        <v>127</v>
      </c>
      <c r="B74" s="5" t="n">
        <v>-112217</v>
      </c>
      <c r="C74" s="5" t="n">
        <v>-42082</v>
      </c>
    </row>
    <row r="75" spans="1:4">
      <c r="A75" s="4" t="s">
        <v>805</v>
      </c>
      <c r="B75" s="5" t="n">
        <v>0</v>
      </c>
      <c r="C75" s="5" t="n">
        <v>0</v>
      </c>
      <c r="D75" s="5" t="n">
        <v>0</v>
      </c>
    </row>
    <row r="76" spans="1:4">
      <c r="A76" s="4" t="s">
        <v>160</v>
      </c>
      <c r="B76" s="5" t="n">
        <v>-22505</v>
      </c>
      <c r="C76" s="5" t="n">
        <v>162695</v>
      </c>
      <c r="D76" s="5" t="n">
        <v>24515</v>
      </c>
    </row>
    <row r="77" spans="1:4">
      <c r="A77" s="4" t="s">
        <v>161</v>
      </c>
      <c r="B77" s="5" t="n">
        <v>35116</v>
      </c>
      <c r="C77" s="5" t="n">
        <v>-6203</v>
      </c>
      <c r="D77" s="5" t="n">
        <v>41883</v>
      </c>
    </row>
    <row r="78" spans="1:4">
      <c r="A78" s="4" t="s">
        <v>162</v>
      </c>
      <c r="B78" s="5" t="n">
        <v>141568</v>
      </c>
      <c r="C78" s="5" t="n">
        <v>147771</v>
      </c>
      <c r="D78" s="5" t="n">
        <v>105888</v>
      </c>
    </row>
    <row r="79" spans="1:4">
      <c r="A79" s="4" t="s">
        <v>163</v>
      </c>
      <c r="B79" s="5" t="n">
        <v>176684</v>
      </c>
      <c r="C79" s="5" t="n">
        <v>141568</v>
      </c>
      <c r="D79" s="5" t="n">
        <v>147771</v>
      </c>
    </row>
    <row r="80" spans="1:4">
      <c r="A80" s="4" t="s">
        <v>799</v>
      </c>
    </row>
    <row r="81" spans="1:4">
      <c r="A81" s="3" t="s">
        <v>134</v>
      </c>
    </row>
    <row r="82" spans="1:4">
      <c r="A82" s="4" t="s">
        <v>804</v>
      </c>
      <c r="B82" s="5" t="n">
        <v>0</v>
      </c>
      <c r="C82" s="5" t="n">
        <v>0</v>
      </c>
      <c r="D82" s="5" t="n">
        <v>0</v>
      </c>
    </row>
    <row r="83" spans="1:4">
      <c r="A83" s="3" t="s">
        <v>145</v>
      </c>
    </row>
    <row r="84" spans="1:4">
      <c r="A84" s="4" t="s">
        <v>146</v>
      </c>
      <c r="B84" s="5" t="n">
        <v>0</v>
      </c>
      <c r="C84" s="5" t="n">
        <v>0</v>
      </c>
      <c r="D84" s="5" t="n">
        <v>0</v>
      </c>
    </row>
    <row r="85" spans="1:4">
      <c r="A85" s="4" t="s">
        <v>147</v>
      </c>
      <c r="B85" s="5" t="n">
        <v>0</v>
      </c>
      <c r="C85" s="5" t="n">
        <v>0</v>
      </c>
    </row>
    <row r="86" spans="1:4">
      <c r="A86" s="4" t="s">
        <v>37</v>
      </c>
      <c r="B86" s="5" t="n">
        <v>0</v>
      </c>
      <c r="C86" s="5" t="n">
        <v>0</v>
      </c>
      <c r="D86" s="5" t="n">
        <v>0</v>
      </c>
    </row>
    <row r="87" spans="1:4">
      <c r="A87" s="4" t="s">
        <v>148</v>
      </c>
      <c r="D87" s="5" t="n">
        <v>0</v>
      </c>
    </row>
    <row r="88" spans="1:4">
      <c r="A88" s="4" t="s">
        <v>805</v>
      </c>
      <c r="B88" s="5" t="n">
        <v>14163</v>
      </c>
      <c r="C88" s="5" t="n">
        <v>-12102</v>
      </c>
      <c r="D88" s="5" t="n">
        <v>-16717</v>
      </c>
    </row>
    <row r="89" spans="1:4">
      <c r="A89" s="4" t="s">
        <v>149</v>
      </c>
      <c r="B89" s="5" t="n">
        <v>14163</v>
      </c>
      <c r="C89" s="5" t="n">
        <v>-12102</v>
      </c>
      <c r="D89" s="5" t="n">
        <v>-16717</v>
      </c>
    </row>
    <row r="90" spans="1:4">
      <c r="A90" s="3" t="s">
        <v>150</v>
      </c>
    </row>
    <row r="91" spans="1:4">
      <c r="A91" s="4" t="s">
        <v>151</v>
      </c>
      <c r="B91" s="5" t="n">
        <v>0</v>
      </c>
      <c r="C91" s="5" t="n">
        <v>0</v>
      </c>
      <c r="D91" s="5" t="n">
        <v>0</v>
      </c>
    </row>
    <row r="92" spans="1:4">
      <c r="A92" s="4" t="s">
        <v>152</v>
      </c>
      <c r="B92" s="5" t="n">
        <v>0</v>
      </c>
      <c r="C92" s="5" t="n">
        <v>0</v>
      </c>
      <c r="D92" s="5" t="n">
        <v>0</v>
      </c>
    </row>
    <row r="93" spans="1:4">
      <c r="A93" s="4" t="s">
        <v>153</v>
      </c>
      <c r="B93" s="5" t="n">
        <v>0</v>
      </c>
      <c r="C93" s="5" t="n">
        <v>0</v>
      </c>
      <c r="D93" s="5" t="n">
        <v>0</v>
      </c>
    </row>
    <row r="94" spans="1:4">
      <c r="A94" s="4" t="s">
        <v>806</v>
      </c>
      <c r="C94" s="5" t="n">
        <v>0</v>
      </c>
      <c r="D94" s="5" t="n">
        <v>0</v>
      </c>
    </row>
    <row r="95" spans="1:4">
      <c r="A95" s="4" t="s">
        <v>155</v>
      </c>
      <c r="C95" s="5" t="n">
        <v>0</v>
      </c>
      <c r="D95" s="5" t="n">
        <v>0</v>
      </c>
    </row>
    <row r="96" spans="1:4">
      <c r="A96" s="4" t="s">
        <v>156</v>
      </c>
      <c r="B96" s="5" t="n">
        <v>0</v>
      </c>
      <c r="C96" s="5" t="n">
        <v>0</v>
      </c>
      <c r="D96" s="5" t="n">
        <v>0</v>
      </c>
    </row>
    <row r="97" spans="1:4">
      <c r="A97" s="4" t="s">
        <v>157</v>
      </c>
      <c r="B97" s="5" t="n">
        <v>0</v>
      </c>
      <c r="C97" s="5" t="n">
        <v>0</v>
      </c>
      <c r="D97" s="5" t="n">
        <v>0</v>
      </c>
    </row>
    <row r="98" spans="1:4">
      <c r="A98" s="4" t="s">
        <v>158</v>
      </c>
      <c r="D98" s="5" t="n">
        <v>0</v>
      </c>
    </row>
    <row r="99" spans="1:4">
      <c r="A99" s="4" t="s">
        <v>159</v>
      </c>
      <c r="B99" s="5" t="n">
        <v>0</v>
      </c>
      <c r="C99" s="5" t="n">
        <v>0</v>
      </c>
      <c r="D99" s="5" t="n">
        <v>0</v>
      </c>
    </row>
    <row r="100" spans="1:4">
      <c r="A100" s="4" t="s">
        <v>127</v>
      </c>
      <c r="B100" s="5" t="n">
        <v>0</v>
      </c>
      <c r="C100" s="5" t="n">
        <v>0</v>
      </c>
    </row>
    <row r="101" spans="1:4">
      <c r="A101" s="4" t="s">
        <v>805</v>
      </c>
      <c r="B101" s="5" t="n">
        <v>-14163</v>
      </c>
      <c r="C101" s="5" t="n">
        <v>12102</v>
      </c>
      <c r="D101" s="5" t="n">
        <v>16717</v>
      </c>
    </row>
    <row r="102" spans="1:4">
      <c r="A102" s="4" t="s">
        <v>160</v>
      </c>
      <c r="B102" s="5" t="n">
        <v>-14163</v>
      </c>
      <c r="C102" s="5" t="n">
        <v>12102</v>
      </c>
      <c r="D102" s="5" t="n">
        <v>16717</v>
      </c>
    </row>
    <row r="103" spans="1:4">
      <c r="A103" s="4" t="s">
        <v>161</v>
      </c>
      <c r="B103" s="5" t="n">
        <v>0</v>
      </c>
      <c r="C103" s="5" t="n">
        <v>0</v>
      </c>
      <c r="D103" s="5" t="n">
        <v>0</v>
      </c>
    </row>
    <row r="104" spans="1:4">
      <c r="A104" s="4" t="s">
        <v>162</v>
      </c>
      <c r="B104" s="5" t="n">
        <v>0</v>
      </c>
      <c r="C104" s="5" t="n">
        <v>0</v>
      </c>
      <c r="D104" s="5" t="n">
        <v>0</v>
      </c>
    </row>
    <row r="105" spans="1:4">
      <c r="A105" s="4" t="s">
        <v>163</v>
      </c>
      <c r="B105" s="6" t="n">
        <v>0</v>
      </c>
      <c r="C105" s="6" t="n">
        <v>0</v>
      </c>
      <c r="D10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219</v>
      </c>
    </row>
    <row r="4" spans="1:12">
      <c r="A4" s="4" t="s">
        <v>82</v>
      </c>
      <c r="B4" s="6" t="n">
        <v>1128520</v>
      </c>
      <c r="C4" s="6" t="n">
        <v>717735</v>
      </c>
      <c r="D4" s="6" t="n">
        <v>570626</v>
      </c>
      <c r="E4" s="6" t="n">
        <v>393391</v>
      </c>
      <c r="F4" s="6" t="n">
        <v>773753</v>
      </c>
      <c r="G4" s="6" t="n">
        <v>582029</v>
      </c>
      <c r="H4" s="6" t="n">
        <v>625222</v>
      </c>
      <c r="I4" s="6" t="n">
        <v>424138</v>
      </c>
      <c r="J4" s="6" t="n">
        <v>2808901</v>
      </c>
      <c r="K4" s="6" t="n">
        <v>2403922</v>
      </c>
      <c r="L4" s="6" t="n">
        <v>2400149</v>
      </c>
    </row>
    <row r="5" spans="1:12">
      <c r="A5" s="4" t="s">
        <v>808</v>
      </c>
      <c r="B5" s="5" t="n">
        <v>880849</v>
      </c>
      <c r="C5" s="5" t="n">
        <v>534494</v>
      </c>
      <c r="D5" s="5" t="n">
        <v>455476</v>
      </c>
      <c r="E5" s="5" t="n">
        <v>319618</v>
      </c>
      <c r="F5" s="5" t="n">
        <v>617684</v>
      </c>
      <c r="G5" s="5" t="n">
        <v>464632</v>
      </c>
      <c r="H5" s="5" t="n">
        <v>447781</v>
      </c>
      <c r="I5" s="5" t="n">
        <v>325844</v>
      </c>
    </row>
    <row r="6" spans="1:12">
      <c r="A6" s="4" t="s">
        <v>809</v>
      </c>
      <c r="B6" s="5" t="n">
        <v>247671</v>
      </c>
      <c r="C6" s="5" t="n">
        <v>183241</v>
      </c>
      <c r="D6" s="5" t="n">
        <v>115150</v>
      </c>
      <c r="E6" s="5" t="n">
        <v>73773</v>
      </c>
      <c r="F6" s="5" t="n">
        <v>156069</v>
      </c>
      <c r="G6" s="5" t="n">
        <v>117397</v>
      </c>
      <c r="H6" s="5" t="n">
        <v>177441</v>
      </c>
      <c r="I6" s="5" t="n">
        <v>98294</v>
      </c>
    </row>
    <row r="7" spans="1:12">
      <c r="A7" s="4" t="s">
        <v>99</v>
      </c>
      <c r="B7" s="5" t="n">
        <v>74242</v>
      </c>
      <c r="C7" s="5" t="n">
        <v>72289</v>
      </c>
      <c r="D7" s="5" t="n">
        <v>32803</v>
      </c>
      <c r="E7" s="5" t="n">
        <v>8217</v>
      </c>
      <c r="F7" s="5" t="n">
        <v>58085</v>
      </c>
      <c r="G7" s="5" t="n">
        <v>35145</v>
      </c>
      <c r="H7" s="5" t="n">
        <v>74193</v>
      </c>
      <c r="I7" s="5" t="n">
        <v>28710</v>
      </c>
      <c r="J7" s="5" t="n">
        <v>187551</v>
      </c>
      <c r="K7" s="5" t="n">
        <v>196133</v>
      </c>
      <c r="L7" s="5" t="n">
        <v>207181</v>
      </c>
    </row>
    <row r="8" spans="1:12">
      <c r="A8" s="4" t="s">
        <v>810</v>
      </c>
      <c r="B8" s="5" t="n">
        <v>-222</v>
      </c>
      <c r="C8" s="5" t="n">
        <v>-25</v>
      </c>
      <c r="D8" s="5" t="n">
        <v>-89</v>
      </c>
      <c r="E8" s="5" t="n">
        <v>-24</v>
      </c>
      <c r="F8" s="5" t="n">
        <v>-224</v>
      </c>
      <c r="G8" s="5" t="n">
        <v>-311</v>
      </c>
      <c r="H8" s="5" t="n">
        <v>-267</v>
      </c>
      <c r="I8" s="5" t="n">
        <v>-160</v>
      </c>
      <c r="J8" s="5" t="n">
        <v>-360</v>
      </c>
      <c r="K8" s="5" t="n">
        <v>-962</v>
      </c>
      <c r="L8" s="5" t="n">
        <v>-1720</v>
      </c>
    </row>
    <row r="9" spans="1:12">
      <c r="A9" s="4" t="s">
        <v>101</v>
      </c>
      <c r="B9" s="6" t="n">
        <v>74020</v>
      </c>
      <c r="C9" s="6" t="n">
        <v>72264</v>
      </c>
      <c r="D9" s="6" t="n">
        <v>32714</v>
      </c>
      <c r="E9" s="6" t="n">
        <v>8193</v>
      </c>
      <c r="F9" s="6" t="n">
        <v>57861</v>
      </c>
      <c r="G9" s="6" t="n">
        <v>34834</v>
      </c>
      <c r="H9" s="6" t="n">
        <v>73926</v>
      </c>
      <c r="I9" s="6" t="n">
        <v>28550</v>
      </c>
      <c r="J9" s="6" t="n">
        <v>187191</v>
      </c>
      <c r="K9" s="6" t="n">
        <v>195171</v>
      </c>
      <c r="L9" s="6" t="n">
        <v>205461</v>
      </c>
    </row>
    <row r="10" spans="1:12">
      <c r="A10" s="3" t="s">
        <v>102</v>
      </c>
    </row>
    <row r="11" spans="1:12">
      <c r="A11" s="4" t="s">
        <v>103</v>
      </c>
      <c r="B11" s="7" t="n">
        <v>0.49</v>
      </c>
      <c r="C11" s="7" t="n">
        <v>0.48</v>
      </c>
      <c r="D11" s="7" t="n">
        <v>0.21</v>
      </c>
      <c r="E11" s="7" t="n">
        <v>0.05</v>
      </c>
      <c r="F11" s="7" t="n">
        <v>0.36</v>
      </c>
      <c r="G11" s="7" t="n">
        <v>0.22</v>
      </c>
      <c r="H11" s="7" t="n">
        <v>0.46</v>
      </c>
      <c r="I11" s="7" t="n">
        <v>0.18</v>
      </c>
      <c r="J11" s="7" t="n">
        <v>1.21</v>
      </c>
      <c r="K11" s="7" t="n">
        <v>1.21</v>
      </c>
      <c r="L11" s="7" t="n">
        <v>1.27</v>
      </c>
    </row>
    <row r="12" spans="1:12">
      <c r="A12" s="4" t="s">
        <v>104</v>
      </c>
      <c r="B12" s="7" t="n">
        <v>0.49</v>
      </c>
      <c r="C12" s="7" t="n">
        <v>0.48</v>
      </c>
      <c r="D12" s="7" t="n">
        <v>0.21</v>
      </c>
      <c r="E12" s="7" t="n">
        <v>0.05</v>
      </c>
      <c r="F12" s="7" t="n">
        <v>0.36</v>
      </c>
      <c r="G12" s="7" t="n">
        <v>0.22</v>
      </c>
      <c r="H12" s="7" t="n">
        <v>0.46</v>
      </c>
      <c r="I12" s="7" t="n">
        <v>0.18</v>
      </c>
      <c r="J12" s="7" t="n">
        <v>1.21</v>
      </c>
      <c r="K12" s="7" t="n">
        <v>1.21</v>
      </c>
      <c r="L12" s="7" t="n">
        <v>1.2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58:37Z</dcterms:created>
  <dcterms:modified xmlns:dcterms="http://purl.org/dc/terms/" xmlns:xsi="http://www.w3.org/2001/XMLSchema-instance" xsi:type="dcterms:W3CDTF">2018-02-20T16:58:37Z</dcterms:modified>
</cp:coreProperties>
</file>